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Investments and Fair Value Meas" sheetId="11" state="visible" r:id="rId11"/>
    <sheet xmlns:r="http://schemas.openxmlformats.org/officeDocument/2006/relationships" name="Financial Statement Componen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Geographical Information" sheetId="19" state="visible" r:id="rId19"/>
    <sheet xmlns:r="http://schemas.openxmlformats.org/officeDocument/2006/relationships" name="Retirement Plans" sheetId="20" state="visible" r:id="rId20"/>
    <sheet xmlns:r="http://schemas.openxmlformats.org/officeDocument/2006/relationships" name="Leases" sheetId="21" state="visible" r:id="rId21"/>
    <sheet xmlns:r="http://schemas.openxmlformats.org/officeDocument/2006/relationships" name="Acquisitions" sheetId="22" state="visible" r:id="rId22"/>
    <sheet xmlns:r="http://schemas.openxmlformats.org/officeDocument/2006/relationships" name="Selected Quarterly Financial D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Revenue (Tables)" sheetId="28" state="visible" r:id="rId28"/>
    <sheet xmlns:r="http://schemas.openxmlformats.org/officeDocument/2006/relationships" name="Investments and Fair Value Me_2" sheetId="29" state="visible" r:id="rId29"/>
    <sheet xmlns:r="http://schemas.openxmlformats.org/officeDocument/2006/relationships" name="Financial Statement Components "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Geographical Information (Table" sheetId="37" state="visible" r:id="rId37"/>
    <sheet xmlns:r="http://schemas.openxmlformats.org/officeDocument/2006/relationships" name="Leases (Tables)" sheetId="38" state="visible" r:id="rId38"/>
    <sheet xmlns:r="http://schemas.openxmlformats.org/officeDocument/2006/relationships" name="Acquisitions (Tables)" sheetId="39" state="visible" r:id="rId39"/>
    <sheet xmlns:r="http://schemas.openxmlformats.org/officeDocument/2006/relationships" name="Selected Quarterly Financial _2"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Description of Business and S_6" sheetId="43" state="visible" r:id="rId43"/>
    <sheet xmlns:r="http://schemas.openxmlformats.org/officeDocument/2006/relationships" name="Description of Business and S_7" sheetId="44" state="visible" r:id="rId44"/>
    <sheet xmlns:r="http://schemas.openxmlformats.org/officeDocument/2006/relationships" name="Description of Business and S_8" sheetId="45" state="visible" r:id="rId45"/>
    <sheet xmlns:r="http://schemas.openxmlformats.org/officeDocument/2006/relationships" name="Description of Business and S_9" sheetId="46" state="visible" r:id="rId46"/>
    <sheet xmlns:r="http://schemas.openxmlformats.org/officeDocument/2006/relationships" name="Description of Business and _10" sheetId="47" state="visible" r:id="rId47"/>
    <sheet xmlns:r="http://schemas.openxmlformats.org/officeDocument/2006/relationships" name="Revenue - Schedule of Contract " sheetId="48" state="visible" r:id="rId48"/>
    <sheet xmlns:r="http://schemas.openxmlformats.org/officeDocument/2006/relationships" name="Revenue - Narrative (Details)" sheetId="49" state="visible" r:id="rId49"/>
    <sheet xmlns:r="http://schemas.openxmlformats.org/officeDocument/2006/relationships" name="Investments and Fair Value Me_3" sheetId="50" state="visible" r:id="rId50"/>
    <sheet xmlns:r="http://schemas.openxmlformats.org/officeDocument/2006/relationships" name="Investments and Fair Value Me_4" sheetId="51" state="visible" r:id="rId51"/>
    <sheet xmlns:r="http://schemas.openxmlformats.org/officeDocument/2006/relationships" name="Investments and Fair Value Me_5" sheetId="52" state="visible" r:id="rId52"/>
    <sheet xmlns:r="http://schemas.openxmlformats.org/officeDocument/2006/relationships" name="Investments and Fair Value Me_6" sheetId="53" state="visible" r:id="rId53"/>
    <sheet xmlns:r="http://schemas.openxmlformats.org/officeDocument/2006/relationships" name="Investments and Fair Value Me_7" sheetId="54" state="visible" r:id="rId54"/>
    <sheet xmlns:r="http://schemas.openxmlformats.org/officeDocument/2006/relationships" name="Financial Statement Component_2" sheetId="55" state="visible" r:id="rId55"/>
    <sheet xmlns:r="http://schemas.openxmlformats.org/officeDocument/2006/relationships" name="Financial Statement Component_3" sheetId="56" state="visible" r:id="rId56"/>
    <sheet xmlns:r="http://schemas.openxmlformats.org/officeDocument/2006/relationships" name="Financial Statement Component_4" sheetId="57" state="visible" r:id="rId57"/>
    <sheet xmlns:r="http://schemas.openxmlformats.org/officeDocument/2006/relationships" name="Financial Statement Component_5" sheetId="58" state="visible" r:id="rId58"/>
    <sheet xmlns:r="http://schemas.openxmlformats.org/officeDocument/2006/relationships" name="Financial Statement Component_6" sheetId="59" state="visible" r:id="rId59"/>
    <sheet xmlns:r="http://schemas.openxmlformats.org/officeDocument/2006/relationships" name="Financial Statement Component_7" sheetId="60" state="visible" r:id="rId60"/>
    <sheet xmlns:r="http://schemas.openxmlformats.org/officeDocument/2006/relationships" name="Financial Statement Component_8"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Debt - Convertible Senior Notes" sheetId="66" state="visible" r:id="rId66"/>
    <sheet xmlns:r="http://schemas.openxmlformats.org/officeDocument/2006/relationships" name="Debt - Schedule of Net Carrying" sheetId="67" state="visible" r:id="rId67"/>
    <sheet xmlns:r="http://schemas.openxmlformats.org/officeDocument/2006/relationships" name="Debt - Schedule of Interest Exp" sheetId="68" state="visible" r:id="rId68"/>
    <sheet xmlns:r="http://schemas.openxmlformats.org/officeDocument/2006/relationships" name="Stockholders' Equity - Capital " sheetId="69" state="visible" r:id="rId69"/>
    <sheet xmlns:r="http://schemas.openxmlformats.org/officeDocument/2006/relationships" name="Stockholders' Equity - Schedule" sheetId="70" state="visible" r:id="rId70"/>
    <sheet xmlns:r="http://schemas.openxmlformats.org/officeDocument/2006/relationships" name="Stockholders' Equity - Equity I" sheetId="71" state="visible" r:id="rId71"/>
    <sheet xmlns:r="http://schemas.openxmlformats.org/officeDocument/2006/relationships" name="Stockholders' Equity - Schedu_2" sheetId="72" state="visible" r:id="rId72"/>
    <sheet xmlns:r="http://schemas.openxmlformats.org/officeDocument/2006/relationships" name="Stockholders' Equity - Schedu_3" sheetId="73" state="visible" r:id="rId73"/>
    <sheet xmlns:r="http://schemas.openxmlformats.org/officeDocument/2006/relationships" name="Stockholders' Equity - Performa" sheetId="74" state="visible" r:id="rId74"/>
    <sheet xmlns:r="http://schemas.openxmlformats.org/officeDocument/2006/relationships" name="Stockholders' Equity - ESPP (Na" sheetId="75" state="visible" r:id="rId75"/>
    <sheet xmlns:r="http://schemas.openxmlformats.org/officeDocument/2006/relationships" name="Stockholders' Equity - Schedu_4" sheetId="76" state="visible" r:id="rId76"/>
    <sheet xmlns:r="http://schemas.openxmlformats.org/officeDocument/2006/relationships" name="Stockholders' Equity - Schedu_5" sheetId="77" state="visible" r:id="rId77"/>
    <sheet xmlns:r="http://schemas.openxmlformats.org/officeDocument/2006/relationships" name="Net Loss Per Share - Schedule o" sheetId="78" state="visible" r:id="rId78"/>
    <sheet xmlns:r="http://schemas.openxmlformats.org/officeDocument/2006/relationships" name="Net Loss Per Share - Schedule_2" sheetId="79" state="visible" r:id="rId79"/>
    <sheet xmlns:r="http://schemas.openxmlformats.org/officeDocument/2006/relationships" name="Income Taxes - Schedule of Comp" sheetId="80" state="visible" r:id="rId80"/>
    <sheet xmlns:r="http://schemas.openxmlformats.org/officeDocument/2006/relationships" name="Income Taxes - Schedule of Co_2" sheetId="81" state="visible" r:id="rId81"/>
    <sheet xmlns:r="http://schemas.openxmlformats.org/officeDocument/2006/relationships" name="Income Taxes - Schedule of Effe" sheetId="82" state="visible" r:id="rId82"/>
    <sheet xmlns:r="http://schemas.openxmlformats.org/officeDocument/2006/relationships" name="Income Taxes - Schedule of Defe" sheetId="83" state="visible" r:id="rId83"/>
    <sheet xmlns:r="http://schemas.openxmlformats.org/officeDocument/2006/relationships" name="Income Taxes - Narrative (Detai" sheetId="84" state="visible" r:id="rId84"/>
    <sheet xmlns:r="http://schemas.openxmlformats.org/officeDocument/2006/relationships" name="Income Taxes - Schedule of Unre"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Geographical Information - Sche" sheetId="90" state="visible" r:id="rId90"/>
    <sheet xmlns:r="http://schemas.openxmlformats.org/officeDocument/2006/relationships" name="Retirement Plans (Details)" sheetId="91" state="visible" r:id="rId91"/>
    <sheet xmlns:r="http://schemas.openxmlformats.org/officeDocument/2006/relationships" name="Leases - Narrative (Details)" sheetId="92" state="visible" r:id="rId92"/>
    <sheet xmlns:r="http://schemas.openxmlformats.org/officeDocument/2006/relationships" name="Leases - Schedule of Lease Cost" sheetId="93" state="visible" r:id="rId93"/>
    <sheet xmlns:r="http://schemas.openxmlformats.org/officeDocument/2006/relationships" name="Leases - Schedule of Balance Sh" sheetId="94" state="visible" r:id="rId94"/>
    <sheet xmlns:r="http://schemas.openxmlformats.org/officeDocument/2006/relationships" name="Leases - Schedule of Weighted A" sheetId="95" state="visible" r:id="rId95"/>
    <sheet xmlns:r="http://schemas.openxmlformats.org/officeDocument/2006/relationships" name="Leases - Schedule of Lease Matu" sheetId="96" state="visible" r:id="rId96"/>
    <sheet xmlns:r="http://schemas.openxmlformats.org/officeDocument/2006/relationships" name="Acquisition - Narrative (Detail" sheetId="97" state="visible" r:id="rId97"/>
    <sheet xmlns:r="http://schemas.openxmlformats.org/officeDocument/2006/relationships" name="Acquisition - Schedule of Recog" sheetId="98" state="visible" r:id="rId98"/>
    <sheet xmlns:r="http://schemas.openxmlformats.org/officeDocument/2006/relationships" name="Selected Quarterly Financial _3" sheetId="99" state="visible" r:id="rId99"/>
    <sheet xmlns:r="http://schemas.openxmlformats.org/officeDocument/2006/relationships" name="Selected Quarterly Financial _4" sheetId="100" state="visible" r:id="rId100"/>
    <sheet xmlns:r="http://schemas.openxmlformats.org/officeDocument/2006/relationships" name="Selected Quarterly Financial _5" sheetId="101" state="visible" r:id="rId101"/>
    <sheet xmlns:r="http://schemas.openxmlformats.org/officeDocument/2006/relationships" name="Uncategorized Items - fivn-2023" sheetId="102" state="visible" r:id="rId10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0%_);(#,##0.00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83</t>
        </is>
      </c>
      <c r="C9" s="4" t="inlineStr">
        <is>
          <t xml:space="preserve"> </t>
        </is>
      </c>
      <c r="D9" s="4" t="inlineStr">
        <is>
          <t xml:space="preserve"> </t>
        </is>
      </c>
    </row>
    <row r="10">
      <c r="A10" s="4" t="inlineStr">
        <is>
          <t>Entity Registrant Name</t>
        </is>
      </c>
      <c r="B10" s="4" t="inlineStr">
        <is>
          <t>Five9,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394123</t>
        </is>
      </c>
      <c r="C12" s="4" t="inlineStr">
        <is>
          <t xml:space="preserve"> </t>
        </is>
      </c>
      <c r="D12" s="4" t="inlineStr">
        <is>
          <t xml:space="preserve"> </t>
        </is>
      </c>
    </row>
    <row r="13">
      <c r="A13" s="4" t="inlineStr">
        <is>
          <t>Entity Address, Address Line One</t>
        </is>
      </c>
      <c r="B13" s="4" t="inlineStr">
        <is>
          <t>3001 Bishop Drive</t>
        </is>
      </c>
      <c r="C13" s="4" t="inlineStr">
        <is>
          <t xml:space="preserve"> </t>
        </is>
      </c>
      <c r="D13" s="4" t="inlineStr">
        <is>
          <t xml:space="preserve"> </t>
        </is>
      </c>
    </row>
    <row r="14">
      <c r="A14" s="4" t="inlineStr">
        <is>
          <t>Entity Address, Address Line Two</t>
        </is>
      </c>
      <c r="B14" s="4" t="inlineStr">
        <is>
          <t>Suite 350</t>
        </is>
      </c>
      <c r="C14" s="4" t="inlineStr">
        <is>
          <t xml:space="preserve"> </t>
        </is>
      </c>
      <c r="D14" s="4" t="inlineStr">
        <is>
          <t xml:space="preserve"> </t>
        </is>
      </c>
    </row>
    <row r="15">
      <c r="A15" s="4" t="inlineStr">
        <is>
          <t>Entity Address, City or Town</t>
        </is>
      </c>
      <c r="B15" s="4" t="inlineStr">
        <is>
          <t>San Ramon</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583</t>
        </is>
      </c>
      <c r="C17" s="4" t="inlineStr">
        <is>
          <t xml:space="preserve"> </t>
        </is>
      </c>
      <c r="D17" s="4" t="inlineStr">
        <is>
          <t xml:space="preserve"> </t>
        </is>
      </c>
    </row>
    <row r="18">
      <c r="A18" s="4" t="inlineStr">
        <is>
          <t>City Area Code</t>
        </is>
      </c>
      <c r="B18" s="4" t="inlineStr">
        <is>
          <t>925</t>
        </is>
      </c>
      <c r="C18" s="4" t="inlineStr">
        <is>
          <t xml:space="preserve"> </t>
        </is>
      </c>
      <c r="D18" s="4" t="inlineStr">
        <is>
          <t xml:space="preserve"> </t>
        </is>
      </c>
    </row>
    <row r="19">
      <c r="A19" s="4" t="inlineStr">
        <is>
          <t>Local Phone Number</t>
        </is>
      </c>
      <c r="B19" s="4" t="inlineStr">
        <is>
          <t>201-20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FIV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341.7</v>
      </c>
    </row>
    <row r="34">
      <c r="A34" s="4" t="inlineStr">
        <is>
          <t>Entity Common Stock, Shares Outstanding</t>
        </is>
      </c>
      <c r="B34" s="4" t="inlineStr">
        <is>
          <t xml:space="preserve"> </t>
        </is>
      </c>
      <c r="C34" s="6" t="n">
        <v>73326608</v>
      </c>
      <c r="D34" s="4" t="inlineStr">
        <is>
          <t xml:space="preserve"> </t>
        </is>
      </c>
    </row>
    <row r="35">
      <c r="A35" s="4" t="inlineStr">
        <is>
          <t>Documents Incorporated by Reference</t>
        </is>
      </c>
      <c r="B35" s="4" t="inlineStr">
        <is>
          <t>Portions of the registrant’s definitive Proxy Statement for the 2024 Annual Stockholders’ Meeting, which the registrant expects to file with the Securities and Exchange Commission within 120 days of December 31, 2023, are incorporated by reference into Part III (Items 10, 11,12, 13 and 14) of this Annual Report on Form 10-K.</t>
        </is>
      </c>
      <c r="C35" s="4" t="inlineStr">
        <is>
          <t xml:space="preserve"> </t>
        </is>
      </c>
      <c r="D35" s="4" t="inlineStr">
        <is>
          <t xml:space="preserve"> </t>
        </is>
      </c>
    </row>
    <row r="36">
      <c r="A36" s="4" t="inlineStr">
        <is>
          <t>Entity Central Index Key</t>
        </is>
      </c>
      <c r="B36" s="4" t="inlineStr">
        <is>
          <t>0001288847</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Contract Balances The following table provides information about accounts receivable, net, deferred contract acquisition costs, net, contract assets and contract liabilities from contracts with customers (in thousands): December 31, 2023 December 31, 2022 Accounts receivable, net $ 97,424 $ 87,494 Deferred contract acquisition costs, net: Current $ 61,711 $ 47,242 Non-current 136,571 114,880 Total deferred contract acquisition costs, net $ 198,282 $ 162,122 Contract assets and contract liabilities: Contract assets (included in prepaid expenses and other current assets) $ 4,106 $ 3,401 Contract liabilities (deferred revenue) 68,187 57,816 Noncurrent contract liabilities (deferred revenue) (included in other long term liabilities) 1,350 1,178 Net contract liabilities $ (65,431) $ (55,593) The Company receives payments from customers based upon billing cycles. Invoice payment terms are usually 30 days or less. Accounts receivable are recorded when the right to consideration becomes unconditional. 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 In the year ended December 31, 2023, the Company recognized revenue of $49.1 million related to its contract liabilities at December 31, 2022. Remaining Performance Obligations As of December 31, 2023, the aggregate amount of the total transaction price allocated in contracts with original duration of greater than one year to the remaining performance obligations was $1,055.9 million. The Company expects to recognize revenue on approximately three-fourths of the remaining performance obligations over the next 24 months, with the balance recognized thereafter. The Company excludes amounts for remaining performance obligations that are part of contracts with an original expected duration of one year or less. Such remaining performance obligations represent unsatisfied or partially unsatisfied performance oblig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Allocation of Stock-Based Compensation Expens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tock-based compensation</t>
        </is>
      </c>
      <c r="B4" s="7" t="n">
        <v>49571</v>
      </c>
      <c r="C4" s="7" t="n">
        <v>52611</v>
      </c>
      <c r="D4" s="7" t="n">
        <v>53367</v>
      </c>
      <c r="E4" s="7" t="n">
        <v>50743</v>
      </c>
      <c r="F4" s="7" t="n">
        <v>43824</v>
      </c>
      <c r="G4" s="7" t="n">
        <v>44503</v>
      </c>
      <c r="H4" s="7" t="n">
        <v>44786</v>
      </c>
      <c r="I4" s="7" t="n">
        <v>39394</v>
      </c>
      <c r="J4" s="7" t="n">
        <v>206292</v>
      </c>
      <c r="K4" s="7" t="n">
        <v>172507</v>
      </c>
      <c r="L4" s="7" t="n">
        <v>108805</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Quarterly Financial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stock-based compensation</t>
        </is>
      </c>
      <c r="B7" s="6" t="n">
        <v>9182</v>
      </c>
      <c r="C7" s="6" t="n">
        <v>9856</v>
      </c>
      <c r="D7" s="6" t="n">
        <v>9888</v>
      </c>
      <c r="E7" s="6" t="n">
        <v>9333</v>
      </c>
      <c r="F7" s="6" t="n">
        <v>8638</v>
      </c>
      <c r="G7" s="6" t="n">
        <v>8329</v>
      </c>
      <c r="H7" s="6" t="n">
        <v>8538</v>
      </c>
      <c r="I7" s="6" t="n">
        <v>7793</v>
      </c>
      <c r="J7" s="4" t="inlineStr">
        <is>
          <t xml:space="preserve"> </t>
        </is>
      </c>
      <c r="K7" s="4" t="inlineStr">
        <is>
          <t xml:space="preserve"> </t>
        </is>
      </c>
      <c r="L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Quarterly Financial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stock-based compensation</t>
        </is>
      </c>
      <c r="B10" s="6" t="n">
        <v>12055</v>
      </c>
      <c r="C10" s="6" t="n">
        <v>12980</v>
      </c>
      <c r="D10" s="6" t="n">
        <v>13013</v>
      </c>
      <c r="E10" s="6" t="n">
        <v>12382</v>
      </c>
      <c r="F10" s="6" t="n">
        <v>11799</v>
      </c>
      <c r="G10" s="6" t="n">
        <v>10603</v>
      </c>
      <c r="H10" s="6" t="n">
        <v>11818</v>
      </c>
      <c r="I10" s="6" t="n">
        <v>10145</v>
      </c>
      <c r="J10" s="4" t="inlineStr">
        <is>
          <t xml:space="preserve"> </t>
        </is>
      </c>
      <c r="K10" s="4" t="inlineStr">
        <is>
          <t xml:space="preserve"> </t>
        </is>
      </c>
      <c r="L10" s="4" t="inlineStr">
        <is>
          <t xml:space="preserve"> </t>
        </is>
      </c>
    </row>
    <row r="11">
      <c r="A11" s="4" t="inlineStr">
        <is>
          <t>Sales and marke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Quarterly Financial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stock-based compensation</t>
        </is>
      </c>
      <c r="B13" s="6" t="n">
        <v>15389</v>
      </c>
      <c r="C13" s="6" t="n">
        <v>16404</v>
      </c>
      <c r="D13" s="6" t="n">
        <v>17391</v>
      </c>
      <c r="E13" s="6" t="n">
        <v>17045</v>
      </c>
      <c r="F13" s="6" t="n">
        <v>15152</v>
      </c>
      <c r="G13" s="6" t="n">
        <v>15761</v>
      </c>
      <c r="H13" s="6" t="n">
        <v>14963</v>
      </c>
      <c r="I13" s="6" t="n">
        <v>13424</v>
      </c>
      <c r="J13" s="4" t="inlineStr">
        <is>
          <t xml:space="preserve"> </t>
        </is>
      </c>
      <c r="K13" s="4" t="inlineStr">
        <is>
          <t xml:space="preserve"> </t>
        </is>
      </c>
      <c r="L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Quarterly Financial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stock-based compensation</t>
        </is>
      </c>
      <c r="B16" s="7" t="n">
        <v>12945</v>
      </c>
      <c r="C16" s="7" t="n">
        <v>13371</v>
      </c>
      <c r="D16" s="7" t="n">
        <v>13075</v>
      </c>
      <c r="E16" s="7" t="n">
        <v>11983</v>
      </c>
      <c r="F16" s="7" t="n">
        <v>8235</v>
      </c>
      <c r="G16" s="7" t="n">
        <v>9810</v>
      </c>
      <c r="H16" s="7" t="n">
        <v>9467</v>
      </c>
      <c r="I16" s="7" t="n">
        <v>8032</v>
      </c>
      <c r="J16" s="4" t="inlineStr">
        <is>
          <t xml:space="preserve"> </t>
        </is>
      </c>
      <c r="K16" s="4" t="inlineStr">
        <is>
          <t xml:space="preserve"> </t>
        </is>
      </c>
      <c r="L16" s="4" t="inlineStr">
        <is>
          <t xml:space="preserve"> </t>
        </is>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Allocation of Depreciation and Amortization Expens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depreciation and amortization</t>
        </is>
      </c>
      <c r="B4" s="7" t="n">
        <v>12962</v>
      </c>
      <c r="C4" s="7" t="n">
        <v>12482</v>
      </c>
      <c r="D4" s="7" t="n">
        <v>11724</v>
      </c>
      <c r="E4" s="7" t="n">
        <v>11347</v>
      </c>
      <c r="F4" s="7" t="n">
        <v>11021</v>
      </c>
      <c r="G4" s="7" t="n">
        <v>11215</v>
      </c>
      <c r="H4" s="7" t="n">
        <v>11640</v>
      </c>
      <c r="I4" s="7" t="n">
        <v>10795</v>
      </c>
      <c r="J4" s="7" t="n">
        <v>48515</v>
      </c>
      <c r="K4" s="7" t="n">
        <v>44671</v>
      </c>
      <c r="L4" s="7" t="n">
        <v>38732</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Quarterly Financial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depreciation and amortization</t>
        </is>
      </c>
      <c r="B7" s="6" t="n">
        <v>10308</v>
      </c>
      <c r="C7" s="6" t="n">
        <v>10075</v>
      </c>
      <c r="D7" s="6" t="n">
        <v>9269</v>
      </c>
      <c r="E7" s="6" t="n">
        <v>8907</v>
      </c>
      <c r="F7" s="6" t="n">
        <v>8803</v>
      </c>
      <c r="G7" s="6" t="n">
        <v>8904</v>
      </c>
      <c r="H7" s="6" t="n">
        <v>8747</v>
      </c>
      <c r="I7" s="6" t="n">
        <v>8500</v>
      </c>
      <c r="J7" s="4" t="inlineStr">
        <is>
          <t xml:space="preserve"> </t>
        </is>
      </c>
      <c r="K7" s="4" t="inlineStr">
        <is>
          <t xml:space="preserve"> </t>
        </is>
      </c>
      <c r="L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Quarterly Financial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depreciation and amortization</t>
        </is>
      </c>
      <c r="B10" s="6" t="n">
        <v>1012</v>
      </c>
      <c r="C10" s="6" t="n">
        <v>831</v>
      </c>
      <c r="D10" s="6" t="n">
        <v>868</v>
      </c>
      <c r="E10" s="6" t="n">
        <v>872</v>
      </c>
      <c r="F10" s="6" t="n">
        <v>768</v>
      </c>
      <c r="G10" s="6" t="n">
        <v>768</v>
      </c>
      <c r="H10" s="6" t="n">
        <v>804</v>
      </c>
      <c r="I10" s="6" t="n">
        <v>825</v>
      </c>
      <c r="J10" s="4" t="inlineStr">
        <is>
          <t xml:space="preserve"> </t>
        </is>
      </c>
      <c r="K10" s="4" t="inlineStr">
        <is>
          <t xml:space="preserve"> </t>
        </is>
      </c>
      <c r="L10" s="4" t="inlineStr">
        <is>
          <t xml:space="preserve"> </t>
        </is>
      </c>
    </row>
    <row r="11">
      <c r="A11" s="4" t="inlineStr">
        <is>
          <t>Sales and marke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Quarterly Financial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depreciation and amortization</t>
        </is>
      </c>
      <c r="B13" s="6" t="n">
        <v>27</v>
      </c>
      <c r="C13" s="6" t="n">
        <v>36</v>
      </c>
      <c r="D13" s="6" t="n">
        <v>1</v>
      </c>
      <c r="E13" s="6" t="n">
        <v>1</v>
      </c>
      <c r="F13" s="6" t="n">
        <v>1</v>
      </c>
      <c r="G13" s="6" t="n">
        <v>1</v>
      </c>
      <c r="H13" s="6" t="n">
        <v>1</v>
      </c>
      <c r="I13" s="6" t="n">
        <v>1</v>
      </c>
      <c r="J13" s="4" t="inlineStr">
        <is>
          <t xml:space="preserve"> </t>
        </is>
      </c>
      <c r="K13" s="4" t="inlineStr">
        <is>
          <t xml:space="preserve"> </t>
        </is>
      </c>
      <c r="L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Quarterly Financial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depreciation and amortization</t>
        </is>
      </c>
      <c r="B16" s="7" t="n">
        <v>1615</v>
      </c>
      <c r="C16" s="7" t="n">
        <v>1540</v>
      </c>
      <c r="D16" s="7" t="n">
        <v>1586</v>
      </c>
      <c r="E16" s="7" t="n">
        <v>1567</v>
      </c>
      <c r="F16" s="7" t="n">
        <v>1449</v>
      </c>
      <c r="G16" s="7" t="n">
        <v>1542</v>
      </c>
      <c r="H16" s="7" t="n">
        <v>2088</v>
      </c>
      <c r="I16" s="7" t="n">
        <v>1469</v>
      </c>
      <c r="J16" s="4" t="inlineStr">
        <is>
          <t xml:space="preserve"> </t>
        </is>
      </c>
      <c r="K16" s="4" t="inlineStr">
        <is>
          <t xml:space="preserve"> </t>
        </is>
      </c>
      <c r="L16" s="4" t="inlineStr">
        <is>
          <t xml:space="preserve"> </t>
        </is>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Restricted Cash and Cash Equivalents</t>
        </is>
      </c>
      <c r="B2" s="4" t="inlineStr">
        <is>
          <t>us-gaap_RestrictedCashAndCashEquivalents</t>
        </is>
      </c>
      <c r="C2" s="7" t="n">
        <v>0</v>
      </c>
    </row>
    <row r="3">
      <c r="A3" s="4" t="inlineStr">
        <is>
          <t>Accounting Standards Update [Extensible Enumeration]</t>
        </is>
      </c>
      <c r="B3" s="4" t="inlineStr">
        <is>
          <t>us-gaap_AccountingStandardsUpdateExtensibleList</t>
        </is>
      </c>
      <c r="C3" s="4" t="inlineStr">
        <is>
          <t>Accounting Standards Update 2020-06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Investments and Fair Value Measurements</t>
        </is>
      </c>
      <c r="B4" s="4" t="inlineStr">
        <is>
          <t>Investments and Fair Value Measurements Marketable Investments The Company’s marketable investments have been classified and accounted for as available-for-sale. The Company’s intent is that all marketable investments are available for use in its current operations, including marketable investments with maturity dates greater than one year from December 31, 2023. The Company’s marketable investments as of December 31, 2023 and 2022 were as follows (in thousands): December 31, 2023 Short-Term Marketable Investments Cost Gross Unrealized Gains Gross Unrealized Losses Fair Value Certificates of deposit $ 1,463 $ — $ — $ 1,463 U.S. treasury securities 315,608 191 (362) 315,437 U.S. agency and government-sponsored securities 239,358 78 (177) 239,259 Commercial paper 17,382 9 — 17,391 Municipal bonds 927 1 — 928 Corporate bonds 12,630 4 (16) 12,618 Total $ 587,368 $ 283 $ (555) $ 587,096 December 31, 2022 Short-Term Marketable Investments Cost Gross Unrealized Gains Gross Unrealized Losses Fair Value Certificates of deposit $ 747 $ — $ (13) $ 734 U.S. treasury securities 186,776 8 (1,382) 185,402 U.S. agency and government-sponsored securities 197,597 29 (1,660) 195,966 Commercial paper 25,386 — — 25,386 Municipal bonds 22,764 — (145) 22,619 Corporate bonds 3,658 — (22) 3,636 Total $ 436,928 $ 37 $ (3,222) $ 433,743 December 31, 2022 Long-Term Marketable Investments Cost Gross Unrealized Gains Gross Unrealized Losses Fair Value U.S. agency and government-sponsored securities $ 885 $ — $ — $ 885 Total $ 885 $ — $ — $ 885 The following table presents the gross unrealized losses and the fair value for those marketable investments that were in an unrealized loss position for less than 12 months as of December 31, 2023 and 2022 (in thousands): December 31, 2023 December 31, 2022 Gross Unrealized Losses Fair Value Gross Unrealized Losses Fair Value Certificates of deposit $ — $ — $ (13) $ 734 U.S. treasury securities (362) 79,644 (1,382) 126,534 U.S. agency and government-sponsored securities (177) 165,493 (1,660) 172,458 Municipal bonds — — (145) 12,623 Corporate bonds (16) 7,550 (22) 3,636 Total $ (555) $ 252,687 $ (3,222) $ 315,985 Although the Company had certain available-for-sale debt securities in an unrealized loss position as of December 31, 2023, no impairment loss was recorded since it did not intend to sell them, did not anticipate a need to sell them, and the decline in fair value was not due to any credit-related factors. The amortized cost and fair value of the Company’s marketable investments by contractual maturity as of December 31, 2023 were as follows (in thousands): Cost Fair Value Due within one year $ 457,498 $ 457,484 Due after one year through two years 129,870 129,612 Total $ 587,368 $ 587,096 Fair Value Measurements The Company carries cash equivalents and marketable investme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s to ensure that appropriate fair values are recorded. The following tables set forth the Company’s assets measured at fair value by level within the fair value hierarchy (in thousands): December 31, 2023 Level 1 Level 2 Level 3 Total Assets Cash equivalents Money market funds $ 66,661 $ — $ — $ 66,661 Certificates of deposit — 493 — 493 U.S. treasury securities 4,983 — — 4,983 Commercial paper — 1,498 — 1,498 Total cash equivalents $ 71,644 $ 1,991 $ — $ 73,635 Marketable investments Certificates of deposit $ — $ 1,463 $ — $ 1,463 U.S. treasury securities 315,437 — — 315,437 U.S. agency and government-sponsored securities — 239,259 — 239,259 Commercial paper — 17,391 — 17,391 Municipal bonds — 928 — 928 Corporate bonds — 12,618 — 12,618 Total marketable investments $ 315,437 $ 271,659 $ — $ 587,096 December 31, 2022 Level 1 Level 2 Level 3 Total Assets Cash equivalents Money market funds $ 37,560 $ — $ — $ 37,560 U.S. treasury securities 19,700 — — 19,700 Total cash equivalents $ 57,260 $ — $ — $ 57,260 Marketable investments (short and long-term) Certificates of deposit $ — $ 734 $ — $ 734 U.S. treasury securities 185,402 — — 185,402 U.S. agency and government-sponsored securities — 196,851 — 196,851 Commercial paper — 25,386 — 25,386 Municipal bonds — 22,619 — 22,619 Corporate bonds — 3,636 — 3,636 Total marketable investments $ 185,402 $ 249,226 $ — $ 434,628 As of December 31, 2022, the estimated fair value of the Company’s outstanding 2023 convertible senior notes was $0.3 million. The 2023 convertible senior notes matured on May 1, 2023. As of December 31, 2023 and 2022, the estimated fair value of the Company's outstanding 2025 convertible senior notes was $718.3 million and $687.1 million, respectively. The fair values were determined based on the quoted price of the convertible senior notes in an inactive market on the last trading day of the reporting period and have been classified as Level 2 in the fair value hierarchy. See Note 6 for further information on the Company’s convertible senior notes. In February 2022, the Company made a $2.0 million equity investment in a privately-held company that it does not have the ability to exercise significant influence over. The Company elected the measurement alternative for an equity security without a readily determinable fair value. Accordingly, this investment is accounted for at its cost minus impairment, if any, and is classified within Level 3. If the Company identifies observable price changes in orderly transactions for such investment or a similar investment, it will measure the investment at fair value as of the date that the observable transactions or events occurred. The Company concluded that there was no indicator of impairment of this investment as of December 31, 2023. Except for the $2.0 million equity investment described above, there were no assets or liabilities measured at fair value on a non-recurring basis as of December 31, 2023 and 2022. The fair value of the Company’s other financial instruments, including accounts receivable, accounts payable and other current liabilities, approximate their carrying value due to the relatively short maturity of those instruments. The carrying amounts of the Company’s operating and finance leases approximate their fair value, which is the present value of expected future cash payments based on assumptions about current interest rates and the creditworthines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inancial Statement Components</t>
        </is>
      </c>
      <c r="B4" s="4" t="inlineStr">
        <is>
          <t xml:space="preserve">Financial Statement Components Cash and cash equivalents consisted of the following (in thousands): December 31, 2023 2022 Cash $ 69,566 $ 123,260 Money market funds 66,661 37,560 Certificates of deposit 493 — U.S. Treasury 4,983 19,700 Commercial paper 1,498 — Total cash and cash equivalents $ 143,201 $ 180,520 Accounts receivable, net consisted of the following (in thousands): December 31, 2023 2022 Trade accounts receivable $ 86,912 $ 77,621 Unbilled trade accounts receivable, net of advance client deposits 10,776 10,135 Provision for credit losses (264) (262) Accounts receivable, net $ 97,424 $ 87,494 Prepaid expenses and other current assets consisted of the following (in thousands): December 31, 2023 2022 Prepaid expenses $ 22,023 $ 17,151 Other current assets 8,493 9,159 Contract assets 4,106 3,401 Prepaid expenses and other current assets $ 34,622 $ 29,711 Property and equipment, net consisted of the following (in thousands): December 31, 2023 2022 Computer and network equipment $ 155,997 $ 148,789 Computer software 59,452 50,955 Internal-use software development costs 19,734 6,111 Furniture and fixtures 4,666 3,326 Leasehold improvements 6,425 6,574 Property and equipment 246,274 215,755 Accumulated depreciation and amortization (137,702) (114,534) Property and equipment, net $ 108,572 $ 101,221 Depreciation and amortization expense associated with property and equipment was $36.5 million, $33.0 million and $26.9 million for the years ended December 31, 2023, 2022 and 2021, respectively. Property and equipment capitalized under finance lease obligations consists primarily of computer and network equipment and was immaterial as of December 31, 2023 and 2022. Other assets consisted of the following (in thousands): December 31, 2023 2022 Other assets $ 10,433 $ 5,081 Equity investment in a privately-held company 2,000 2,000 Deferred tax assets 3,766 3,976 Other assets $ 16,199 $ 11,057 Accrued and other current liabilities consisted of the following (in thousands): December 31, 2023 2022 Accrued expenses $ 18,282 $ 19,343 Accrued compensation and benefits 35,927 33,749 Accrued federal fees 4,166 2,471 Sales tax liabilities 3,756 2,973 Accrued and other current liabilities $ 62,131 $ 58,536 Other long-term liabilities consisted of the following (in thousands): December 31, 2023 2022 Deferred revenue $ 1,350 $ 1,178 Deferred tax liabilities — 157 Sales tax liabilities 926 899 Other long-term liabilities 5,612 1,745 Other long-term liabilities $ 7,888 $ 3,9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of $62.0 million and intangible assets of $22.1 million were recognized as a result of the Company's acquisition of Aceyus, Inc. ("Aceyus") in August 2023. See Note 14 for further details. The following table summarizes the activity in the Company's goodwill and intangible asset balances during the years ended December 31, 2023 and 2022 (in thousands): Goodwill Intangible Assets Beginning of the period, January 1, 2022 $ 165,420 $ 39,897 Amortization — (11,705) Beginning of the period, December 31, 2022 165,420 28,192 Addition (Aceyus) 61,992 22,150 Amortization — (12,019) End of the period, December 31, 2023 $ 227,412 $ 38,323 During the fourth quarter of 2023, the Company completed its annual goodwill impairment test. Based on the Company’s assessment, it concluded that it is more likely than not that the fair values are more than their carrying values. Accordingly, there was no indication of impairment of goodwill, and further quantitative testing was not required. Subsequent to the 2023 annual impairment test, the Company believes there have been no significant events or circumstances negatively affecting the valuation of goodwill. As of December 31, 2023 and 2022, there was no impairment to the carrying value of the Company’s goodwill. The components of intangible assets were as follows (in thousands): December 31, 2023 December 31, 2022 Gross Carrying Amount Accumulated Net Weighted Average Remaining Amortization Period (Years) Gross Accumulated Net Weighted Average Remaining Amortization Period (Years) Developed technology $ 75,314 $ (40,327) $ 34,987 5.2 $ 56,214 $ (28,881) $ 27,333 3.2 Acquired workforce 470 (470) — 0.0 470 (470) — 0.0 Customer relationships 4,150 (1,252) 2,898 4.1 1,600 (741) 859 2.7 Trademarks 1,000 (562) 438 2.6 500 (500) — 0.0 Total $ 80,934 $ (42,611) $ 38,323 5.1 $ 58,784 $ (30,592) $ 28,192 3.2 Amortization expense related to intangible assets was $12.0 million, $11.7 million and $11.8 million for the years ended December 31, 2023, 2022 and 2021, respectively. As of December 31, 2023, the expected future amortization expense for intangible assets was as follows (in thousands): Period Expected Future 2024 $ 10,591 2025 8,660 2026 7,201 2027 2,898 2028 2,706 Thereafter 6,267 Total $ 38,323 Intangible assets are reviewed for impairment whenever events or changes in circumstances indicate an asset’s carrying value may not be recoverable. The Company concluded that there was no indicators of impairment of its intangible assets as of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2025 Convertible Senior Notes and Related Capped Call Transactions In May and June 2020, the Company issued $747.5 million aggregate principal amount of 2025 convertible senior notes in a private offering, which aggregate principal amount included the exercise in full of the initial purchasers’ option to purchase up to an additional $97.5 million principal amount of the 2025 convertible senior notes. The 2025 convertible senior notes mature on June 1, 2025 and bear interest at a fixed rate of 0.500% per annum, payable semiannually in arrears on June 1 and December 1 of each year, beginning on December 1, 2020. The total net proceeds from the issuance of the 2025 convertible senior notes, after deducting initial purchasers' discounts and commissions and estimated debt issuance costs, were approximately $728.8 million. Each $1,000 principal amount of the 2025 convertible senior notes is initially convertible into 7.4437 shares of the Company’s common stock (the “2025 Conversion Option”), which is equivalent to an initial conversion price of approximately $134.34 per share of common stock, subject to adjustment upon the occurrence of specified events. The initial conversion price represents a premium of approximately 30% to the $103.34 per share closing price of the Company’s common stock on The Nasdaq Global Market on May 21, 2020. The 2025 convertible senior notes are convertible, in multiples of $1,000 principal amount, at the option of the holders prior to the close of business on the business day immediately preceding March 1, 2025, only under the following circumstances: (1)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2025 Measurement Period”) in which the trading price (as defined in the 2025 Indenture governing the 2025 convertible senior notes) per $1,000 principal amount of the 2025 convertible senior notes for each trading day of the 2025 Measurement Period was less than 98% of the product of the last reported sale price of the Company’s common stock and the conversion rate in effect on each such trading day; (3) if the Company calls any or all of the 2025 convertible senior notes for redemption, at any time prior to the close of business on the second scheduled trading day immediately preceding the redemption date; or (4) upon the occurrence of specified corporate events. On or after March 1, 2025 until the close of business on the second scheduled trading day immediately preceding the maturity date, holders may convert all or any portion of their 2025 convertible senio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2025 convertible senior notes), subject to certain conditions, holders may require the Company to repurchase for cash all or any portion of their 2025 convertible senior notes, in principal amounts of $1,000 or a multiple thereof, at a fundamental change repurchase price equal to 100% of the principal amount of the 2025 convertible senior notes to be repurchased, plus accrued and unpaid interest, if any, to, but excluding, the fundamental change repurchase date. In addition, following certain corporate events or if the Company issues a notice of redemption, it will, under certain circumstances, increase the conversion rate for holders who elect to convert their notes in connection with such corporate event or during the relevant redemption period. There have been no changes to the initial conversion price of the 2025 convertible senior notes since issuance. The closing market price of the Company's common stock of $78.69 per share as of December 29, 2023, the last trading day during the three months ended December 31, 2023, was below $174.64 per share, which represents 130% of the initial conversion price of $134.34 per share. Additionally, the last reported sale price of the Company’s common stock for at least 20 trading days (whether or not consecutive) during a period of 30 consecutive trading days ending on, and including, the last trading day, December 29, 2023, was not greater than or equal to 130% of the initial conversion price. As such, during the three months ended December 31, 2023, the conditions allowing holders of the 2025 convertible senior notes to convert were not met. The 2025 convertible senior notes are therefore not convertible during the three months ending March 31, 2024. The 2025 convertible senior notes became redeemable at the Company’s option on June 6, 2023. The Company may redeem for cash all or any portion of the 2025 convertible senior notes, at its option, prior to March 1, 2025,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2025 convertible senior notes to be redeemed, plus accrued and unpaid interest, if any, to, but excluding, the redemption date. No sinking fund is provided for the 2025 convertible senior notes. During the three months ended December 31, 2023, the conditions allowing the Company to redeem for cash all or any portion of the 2025 convertible senior notes were not met. The 2025 convertible senior notes are the Company’s senior unsecured obligations and rank senior in right of payment to any of the Company’s indebtedness that is expressly subordinated in right of payment to the 2025 convertible senior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net carrying amount of the 2025 convertible senior notes as of December 31, 2023 and 2022 was as follows (in thousands): December 31, 2023 December 31, 2022 Principal $ 747,500 $ 747,500 Unamortized issuance costs (5,375) (9,124) Net carrying amount $ 742,125 $ 738,376 Interest expense related to the 2025 convertible senior notes was as follows (in thousands): Year Ended December 31, 2023 December 31, 2022 December 31, 2021 Contractual interest expense $ 3,737 $ 3,737 $ 4,007 Amortization of issuance costs 3,749 3,711 3,674 Total interest expense $ 7,486 $ 7,448 $ 7,681 In connection with the issuance of the 2025 convertible senior notes, the Company entered into privately negotiated capped call transactions (the “2025 Capped Call Transactions”) with certain financial institutions. The initial cap price of the 2025 Capped Call Transactions was $206.68 per share and is subject to certain adjustments under the terms of the 2025 Capped Call Transactions. The 2025 Capped Call Transactions cover, subject to anti-dilution adjustments, approximately 5.6 million shares of the Company’s common stock. 2023 Convertible Senior Notes and Related Capped Call Transactions In May 2018, the Company issued $258.8 million aggregate principal amount of the 2023 convertible senior notes in a private offering. The total net proceeds from the offering, after deducting initial purchasers' discounts and commissions and estimated debt issuance costs, was approximately $250.8 million. In May 2020, the Company used part of the net proceeds from the issuance of the 2025 convertible senior notes to repurchase, exchange or otherwise retire approximately $181.0 million aggregate principal amount of the 2023 convertible senior notes in privately-negotiated transactions for aggregate consideration of $449.6 million, consisting of $181.0 million in cash and 2,723,581 shares of the Company’s common stock. The 2023 convertible senior notes matured on May 1, 2023, and were settled in a combination of cash and shares of the Company’s common stock. Prior to maturity, the 2023 convertible senior notes bore interest at a fixed rate of 0.125% per annum, payable semiannually in arrears on May 1 and November 1 of each year. There were no changes to the 2023 convertible senior notes’ initial conversion price of approximately $40.82 per share of common stock since issuance. The net carrying amount of the 2023 convertible senior notes as of December 31, 2022 was $0.2 million. There were no 2023 convertible senior notes outstanding as of December 31, 2023. Interest expense related to the 2023 convertible senior notes was immaterial for the years ended December 31, 2023, 2022 and 2021. In connection with the issuance of the 2023 convertible senior notes, the Company entered into privately negotiated capped call transactions (the “2023 Capped Call Transactions”) with certain financial institutions. The initial cap price of the 2023 Capped Call Transactions was $62.80 per share. The 2023 Capped Call Transactions covered approximately 6.3 million shares of the Company’s common stock. Upon maturity, the outstanding capped calls associated with the repurchase, early settlements and settlements at maturity of $194.7 million of the 2023 convertible senior notes were settled, which resulted in the Company receiving 370,877 shares of the Company’s common stock and $74.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apital Structure Common Stock The Company is authorized to issue 450,000,000 shares of common stock with a par value of $0.001 per share. As of December 31, 2023 and 2022, the Company had 73,316,968 and 71,047,179 shares of common stock issued and outstanding, respectively. During 2023 and 2022, the Company issued 1,445 and 573,633 shares, respectively, of common stock in connection with 2023 convertible senior note settlements. During 2023 and 2022, the Company also received 370,877 and 119,492 shares, respectively, from the partial unwind and settlement of capped calls resulting from the settlement of its 2023 convertible senior notes. The receipt of the 370,877 and 119,492 shares reduced the number of shares of common stock outstanding. See Note 6 for further details. Holders of the Company’s common stock are entitled to dividends, if and when declared by the board of directors. In the event of liquidation, dissolution or winding up, subject to the rights of the holders of any then outstanding shares of preferred stock, holders of common stock will be entitled to receive the assets and funds of the Company that are legally available for distribution. Preferred Stock The Company is authorized to designate and issue up to 5,000,000 shares of preferred stock with a par value of $0.001 per share in one or more series without stockholder approval and to fix the rights, preferences, privileges and restrictions thereof. As of December 31, 2023 and 2022, there were no shares of preferred stock issued and outstanding. Common Stock Reserved for Future Issuance Shares of common stock reserved for future issuance related to outstanding equity awards and employee equity incentive plans as of December 31, 2023, were as follows (in thousands): Common Stock Reserved Stock options outstanding 918 RSUs (including PRSUs) outstanding 4,076 Shares available for future grant under 2014 Plan 15,653 Shares available for future issuance under ESPP 3,937 Total shares of common stock reserved 24,584 Equity Incentive Plans Prior to the Company’s initial public offering (“IPO”) in April 2014, the Company granted stock options under its Amended and Restated 2004 Equity Incentive Plan, as amended (“2004 Plan”). Under the terms of the 2004 Plan, the Company had the ability to grant incentive and nonstatutory stock options. Incentive stock options could only be granted to Company employees. Nonstatutory stock options could be granted to Company employees, directors and consultants. Such options are exercisable at prices, as determined by the board of directors, generally equal to the fair value of the Company’s common stock at the date of grant. Options granted to employees generally vest over a four-year period, with an initial vesting period of 12 months for 25% of the shares, and the remaining 75% of the shares vesting monthly on a ratable basis over the remaining 36 months. Options generally expire 10 years after the grant date and are generally exercisable upon vesting. Vested options generally expire 90 days after termination of the optionee’s employment or relationship as a consultant or director, unless otherwise extended by the terms of the stock option agreement. In March 2014, the Company’s board of directors and stockholders approved the 2014 Equity Incentive Plan (“2014 Plan”) and 5,300,000 shares of common stock were authorized for issuance under the 2014 Plan. In addition, on the first day of each year beginning in 2015 and ending in 2024, the 2014 Plan provides for an annual automatic increase to the shares reserved for issuance in an amount equal to 5% of the total number of shares outstanding on December 31st of the preceding calendar year or a lesser number as determined by the Company’s board of directors. Pursuant to the automatic annual increase, 3,665,848 additional shares were reserved under the 2014 Plan on January 1, 2024. No further grants were made under the 2004 Plan once the 2014 Plan became effective on April 3, 2014. Upon the effectiveness of the 2014 Plan, all shares reserved for future issuance under the 2004 Plan became available for issuance under the 2014 Plan. Additionally, any forfeited or expired shares that would have otherwise returned to the 2004 Plan, instead return to the 2014 Plan. The 2014 Plan allows the Company to grant stock options, RSUs, restricted stock awards, performance stock awards, stock appreciation rights, performance cash awards, and other stock awards. To date, the Company has granted stock options and RSUs under the 2014 Plan. Stock options granted under the 2014 Plan are in general at a price equal to the fair market value of the common stock on the date of grant and vest over four years. The Company’s stock options expire 10 years from the date of grant. Each RSU granted under the 2014 Plan represents a right to receive one share of the Company’s common stock when the RSU vests. RSUs generally vest over one In connection with the Company’s acquisition of Inference in 2020, the Company assumed unvested stock options that had been granted under the Inference Technologies Group Inc. 2018 Equity Incentive Plan. Each of the assumed stock options are subject to substantially the same terms and conditions as applied to the assumed stock options immediately prior to the acquisition date, except that the number of shares of the Company’s common stock subject to each assumed stock option and the exercise price has been adjusted in accordance with the terms of the acquisition agreement. If these assumed stock options are cancelled, forfeited or expire unexercised, the underlying shares do not become available for future grant. As of the acquisition date, the estimated fair value of the assumed unvested options was $7.6 million, of which $0.2 million was recognized as goodwill and the balance of $7.4 million is being recognized as stock-based compensation expense over the remaining service period of the assumed unvested stock options. Stock Options A summary of the Company’s stock option activity during the year ended December 31, 2023 is as follows (in thousands, except years and per share data): Number of Shares Weighted Weighted Aggregate Intrinsic Value (1) Outstanding as of December 31, 2022 1,481 $ 47.75 Options granted 0 0.00 Options exercised (491) 18.58 Options forfeited or expired (72) 141.83 Outstanding as of December 31, 2023 918 55.96 4.7 $ 34,205 Vested and expected to vest as of December 31, 2023 918 55.96 4.7 34,205 Exercisable as of December 31, 2023 841 48.61 4.5 34,131 (1) The aggregate intrinsic value amounts are computed based on the difference between the exercise price of the stock options and the fair market value of the Company’s common stock of $78.69 per share as of December 29, 2023 for all in-the-money stock options outstanding. Following is additional information pertaining to the Company’s stock option activity (in thousands, except per share data): Year Ended December 31, 2023 2022 2021 Weighted average grant date fair value per share of options granted $ — $ 50.44 $ 78.72 Intrinsic value of options exercised (1) 26,943 45,698 59,762 Total fair value of options vested during the period 5,602 11,421 12,760 Cash received from options exercised 9,127 8,522 7,402 (1) Intrinsic value of options exercised is the difference between the fair market value of the Company’s common stock at the time of exercise and the exercise price paid. Restricted Stock Units (including Performance-Based Restricted Stock Units) A summary of RSU activity (including PRSUs) during the year ended December 31, 2023 is as follows (in thousands, except years and per share data): Number of Shares Weighted Average Grant Date Fair Value Per Share Outstanding as of December 31, 2022 3,718 $ 103.55 RSUs granted (1) 2,648 69.84 RSUs vested and released (1,844) 100.60 RSUs forfeited or cancelled (446) 100.75 Outstanding as of December 31, 2023 4,076 83.25 (1) Includes 36 thousand PRSUs granted during 2023. PRSUs with Market and Service Conditions . In 2022, the Company granted 284,282 PRSUs subject to market and service conditions (“market-based PRSUs”) with a grant date fair value of $30.6 million as part of its annual grant of equity incentive awards to certain executives and in connection with the appointment of Michael Burkland as its new Chief Executive Officer. In 2023, the Company granted an additional 35,921 market-based PRSUs with a grant date fair value of $3.1 million. The amount that may be earned pursuant to the market-based PRSUs ranges from 0% to 200% of the target number based on the Company’s relative total shareholder return (“RTSR”) performance as compared to the companies in the S&amp;P Software and Services Select Index during three one one one one one During the first quarter of 2023, the Company certified the performance results for the 2022 measurement period for the market-based PRSUs subject to the 2022-2024 performance period. Under the market-based PRSU agreements, the TSR payout percentage ranges from 0% to 200%, with a 50% payout at the 25th TSR percentile (threshold), 100% payout at the 55th TSR percentile (target), 200% payout at the 90th percentile or greater (maximum) and no payout below the threshold performance level. The Company determined that its actual total shareholder return was -52.64% for 2022, and that its relative total shareholder return ranking was in the 30.2 percentile relative to companies in the S&amp;P Software &amp; Services Select Index, which resulted in a payout percentage of 58.7% of target. During the first quarter of 2024, the Company certified the performance results for the 2023 measurement period for the market-based PRSUs subject to the 2022-2024 performance period. The Company determined that its actual total shareholder return was 19.95% for 2023, and that its relative total shareholder return ranking was in the 53.8 percentile relative to companies in the S&amp;P Software &amp; Services Select Index, which resulted in a payout percentage of 98.0% of target. During the first quarter of 2024, the Company also certified the performance results for the 2023 measurement period for the market-based PRSUs subject to the 2023-2025 performance period. The Company determined that its actual total shareholder return was 19.95% for 2023, and that its relative total shareholder return ranking was in the 50.5 percentile relative to companies in the S&amp;P Software &amp; Services Select Index, which resulted in a payout percentage of 92.5% of target. PRSUs with Revenue and Service Conditions . In 2022, the Company granted 66,167 PRSUs subject to revenue-based performance and service conditions (“revenue-based PRSUs”) with a grant date fair value of $6.6 million. The amount of revenue-based PRSUs that may be earned will be determined based on achievement of two quarterly revenue goals. One third of the revenue-based PRSUs may be earned based on achievement of the first revenue target and, if achieved, will vest in four quarterly installments, with the first installment occurring on the date such achievement is certified, subject to the executive's continuous service through the applicable vesting dates. Two thirds of the revenue-based PRSUs may be earned based on achievement of the second revenue target and, if achieved, will vest in eight quarterly installments, with the first installment occurring on the date such achievement is certified, subject to the executive's continuous service through the applicable vesting dates. The revenue-based PRSUs are otherwise on the Company's standard award terms for its market-based PRSUs. During 2023, the Company certified that the first revenue target was achieved, and thus recognized the related stock-based compensation expense for this first revenue target. However, the Company certified during the first quarter of 2024 that, as of December 31, 2023, the second revenue target was not achieved, and thus did not recognize the related stock-based compensation expense and cancelled the shares associated with this target. Following is additional information pertaining to the Company’s RSU activity (including PRSUs) (in thousands, except per share data): Year Ended December 31, 2023 2022 2021 Weighted average grant date fair value per share of RSUs granted $ 69.84 $ 90.51 $ 177.00 Total fair value of RSUs vested during the period 184,443 125,798 174,500 Employee Stock Purchase Plan In March 2014, the Company’s board of directors and stockholders adopted the 2014 ESPP and the shares authorized for issuance thereunder. The 2014 ESPP became effective on April 3, 2014. The 2014 ESPP permits eligible employees to purchase shares of the Company’s common stock through payroll deductions with up to 15% of their pre-tax earnings subject to certain Internal Revenue Code limitations. The purchase price of the shares is 85% of the lower of the fair market value of the Company’s common stock on the first day of a six month offering period, except for the initial offering period, or the relevant purchase date. In addition, no participant may purchase more than 1,500 shares of common stock in each purchase period. The number of shares of common stock originally reserved for issuance under the 2014 ESPP was 880,000 shares, which increases automatically each year, beginning on January 1, 2015 and continuing through January 1, 2024, by the lesser of (i) 1% of the total number of shares of the Company’s common stock outstanding on December 31 of the preceding calendar year; (ii) 1,000,000 shares of common stock (subject to adjustment to reflect any split or combination of its common stock); or (iii) such lesser number as determined by its board of directors. Pursuant to the automatic annual increase, 733,169 additional shares were reserved under the 2014 ESPP on January 1, 2024. During 2023 and 2022, 344,309 and 190,257 shares were purchased by employees under the 2014 ESPP at a weighted average price of $46.26 and $70.50 per share, respectively. Stock-Based Compensation Stock-based compensation expenses for the years ended December 31, 2023, 2022 and 2021 were as follows (in thousands): Year Ended December 31, 2023 2022 2021 Cost of revenue $ 38,259 $ 33,297 $ 17,734 Research and development 50,430 44,367 29,179 Sales and marketing 66,229 59,300 35,269 General and administrative 51,374 35,543 26,623 Total stock-based compensation $ 206,292 $ 172,507 $ 108,805 As of December 31, 2023, unrecognized stock-based compensation expense by award type and their expected weighted-average recognition periods are summarized in the following table (in thousands, except years). Stock Option RSU (excluding PRSUs) PRSU ESPP Unrecognized stock-based compensation expense $ 4,660 $ 284,201 $ 13,068 $ 2,888 Weighted-average amortization period 1.5 years 2.7 years 1.8 years 0.4 years The Company recognizes stock-based compensation expense that is calculated based upon awards that have vested, reduced for actual forfeitures. All stock-based compensation for equity awards granted to employees and non-employee directors is measured based on the grant date fair value of the award. The Company values RSUs, including PRSUs subject to performance conditions, at the closing market price of its common stock on the date of grant. The Company estimates the fair value of each stock option and purchase right under the 2014 ESPP granted to employees on the date of grant using the Black-Scholes option-pricing model using the assumptions disclosed in the table below. The Company estimates the fair value of PRSUs subject to market conditions using a Monte Carlo Simulation model using the assumptions disclosed in the table below. Expected volatility is based upon the weighting of the Company’s historical volatility. The expected term of options granted is estimated using the simplified method by taking the average of the vesting term and the contractual term of the option. The expected volatility assumption for purchase rights under the 2014 ESPP is based on the historical volatility of the Company’s common stock. The risk-free rate for the expected term of the awards is based on U.S. Treasury zero-coupon issues at the time of grant. The Company has not paid, and does not anticipate paying, cash dividends on its shares of common stock. Accordingly, the expected dividend yield is zero. The weighted average assumptions used to value stock options granted during the periods presented were as follows: Stock Options Year Ended December 31, 2023 2022 2021 Expected term (years) — 6.0 6.0 Volatility — 46% 47% Risk-free interest rate — 1.8% 1.0% Dividend yield — — — The weighted average assumptions used to value PRSUs with market conditions granted during the periods presented were as follows: PRSUs (Market Conditions) Year Ended December 31, 2023 2022 2021 Expected term (years) 2.8 3.0 — Volatility 51.1% 53.0% — Risk-free interest rate 4.5% 3.5% — Dividend yield — — — The weighted average assumptions used to value purchase rights under the 2014 ESPP granted during the periods presented were as follows: ESPP Granted In November 2023 May 2023 November 2022 May 2022 November 2021 May 2021 Expected term (years) 0.5 0.5 0.5 0.5 0.5 0.5 Volatility 48% 75% 59% 46% 46% 49% Risk-free interest rate 4.8% 4.6% 2.1% 0.2% 0.2% 0.1% Dividend yield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net loss by the weighted average number of shares of common stock outstanding during the period, and excludes any dilutive effects of employee stock-based awards and potential shares upon conversion of the convertible senior notes. Diluted net loss per share is computed giving effect to all potentially dilutive shares of common stock, including common stock issuable upon exercise of stock options, vesting of RSUs and PRSUs, and shares of common stock issuable upon conversion of convertible senior notes. As the Company had net losses for the years ended December 31, 2023, 2022 and 2021, all potentially issuable shares of common stock were determined to be anti-dilutive. The following table presents the calculation of basic and diluted net loss per share (in thousands, except per share data): Year Ended December 31, 2023 2022 2021 Net loss $ (81,764) $ (94,650) $ (53,000) Weighted-average shares used in computing basic and diluted net loss per share 72,048 69,920 67,512 Basic and diluted net loss per share $ (1.13) $ (1.35) $ (0.79) The following securities were excluded from the calculation of diluted net loss per share because their effect would have been anti-dilutive (in thousands): December 31, 2023 2022 2021 Stock options 918 1,481 1,982 RSUs (including PRSUs) 4,076 3,718 2,560 Convertible senior notes 5,566 5,685 6,663 Total 10,560 10,884 11,2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components of loss before income taxes for the periods presented (in thousands): Year Ended December 31, 2023 2022 2021 United States $ (80,348) $ (76,280) $ (59,856) International 925 (13,982) (4,429) Loss before income taxes $ (79,423) $ (90,262) $ (64,285) Provision for (benefit from) income taxes for the periods presented consisted of (in thousands): Year Ended December 31, 2023 2022 2021 Current: U.S. federal $ — $ — $ — U.S. state 2,531 576 262 Foreign (243) 724 (202) Total provision for income taxes - Current 2,288 1,300 60 Deferred: U.S. federal — — — U.S. state — — — Foreign 53 3,088 (11,345) Total provision for (benefit from) income taxes - Deferred 53 3,088 (11,345) Total provision for (benefit from) income taxes $ 2,341 $ 4,388 $ (11,285) The Company recorded current income tax expense during 2023 principally due to U.S. taxable income as a result of IRC Section 174 research and experimental capitalization requirements. The Company offset federal taxable income through the utilization of available net operating loss carryforward attributes. However, the Company was subject to net operating loss utilization limitations in some U.S. state jurisdictions. Income tax expense (benefit) differed from the amount computed by applying the U.S. federal statutory income tax rate of 21% to pre-tax (loss) income for the periods presented as a result of the following (in thousands): Year Ended December 31, 2023 2022 2021 U.S. federal tax at statutory rate $ (16,676) $ (18,957) $ (13,500) U.S. state income taxes 2,531 576 262 Section 162(m) 6,417 3,851 7,543 Global intangible low-taxed income (4,002) 4,127 — Effect of waived tax deductions - Base Erosion and Anti-Abuse Tax 7,751 — — Non-deductible expenses 894 78 1,361 Research and development credit (943) (1,194) (1,181) Stock-based compensation 10,829 1,722 (25,241) Tax benefit from acquisition/reorganizations — (3,852) (5,877) Foreign taxes (383) 6,749 (4,760) Other — — 20 Change in valuation allowance (4,077) 11,288 30,088 Total provision for (benefit from) income taxes $ 2,341 $ 4,388 $ (11,285) The tax effects of temporary differences that give rise to significant portions of the Company’s deferred tax assets and liabilities as of December 31, 2023 and 2022 related to the following (in thousands): December 31, 2023 2022 Deferred tax assets: Net operating loss and credit carryforwards $ 115,137 $ 125,698 Capitalized R&amp;D costs 55,167 30,552 Accrued liabilities 9,807 10,295 Provision for credit losses 1,236 1,143 Amortized intangibles 29 3,041 Deferred revenue 2,440 1,992 Accrued compensation 4,132 3,238 Long-term lease liabilities 11,171 12,421 Gross deferred tax assets 199,119 188,380 Valuation allowance (134,802) (135,406) Net deferred tax assets 64,317 52,974 Deferred tax liabilities: Property and equipment (7,037) (2,737) Other (205) (556) Right of use assets (9,092) (10,419) Deferred contract acquisition costs (44,217) (35,443) Gross deferred tax liabilities (60,551) (49,155) Net deferred taxes $ 3,766 $ 3,819 With the exception of Russia, the Company has not provided for U.S. income taxes on undistributed earnings of its foreign subsidiaries because it intends to permanently re-invest those earnings outside the United States. The Company has plans to liquidate its Russian subsidiary. As such, the Company can no longer assert an intention to permanently re-invest those earnings. The undistributed earnings of the Company’s foreign subsidiaries were immaterial as of December 31, 2023 and 2022 and no U.S. income taxes have been accrued.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for the year ended December 31, 2023, the Company has provided a valuation allowance against its U.S. and U.K. net deferred tax assets. The Company has recorded net foreign deferred tax assets associated with its Australia and Portugal operations totaling $3.8 million since management has assessed it is more likely than not that the results of future operations within these jurisdictions will generate sufficient taxable income to realize the deferred tax assets. The Australia and Portugal deferred tax assets cannot increase its U.S. or U.K. valuation allowance. The net change in the valuation allowance for the years ended December 31, 2023 and 2022 was a decrease of $0.6 million and an increase of $13.6 million, respectively. The decrease of the valuation allowance in the current year was primarily attributed to the utilization of net operating losses, an increase in deductible deferred contract acquisition costs, federal bonus tax depreciation, and Aceyus purchased intangibles, offset by the requirement to capitalize research and development costs under IRC Section 174. As of December 31, 2023, the Company had net operating loss carryforwards for federal, state and foreign income tax purposes of $403.4 million, $298.6 million and $14.0 million, respectively, available to reduce future income subject to income taxes. If not utilized, $69.5 million of federal and various amounts of significant state net operating loss carryforwards will begin to expire in 2027 and 2028, respectively, while $333.9 million of federal net operating losses, as well as the foreign net operating losses, do not expire. As of December 31, 2023, the Company also had gross research credit carryforwards for federal and California state tax purposes of $12.9 million and $7.5 million, available to reduce future income subject to income taxes. The federal research credit carryforwards will expire between 2024 and 2043. The California state research credits do not expire. The IRC imposes restrictions on the utilization of net operating losses and credits in the event of an “ownership change” of a corporation. Accordingly, a company’s ability to use net operating losses and credits may be subject to substantial limitation as prescribed under the IRC Sections 382 and 383 and similar state provisions. Events that may cause limitations in the amount of the net operating losses and credits that the Company may use in any one year include, but are not limited to, a cumulative ownership change of more than 50% over a three-year period. The Company completed a study covering through December 31, 2022, discovering we experienced certain ownership changes prior to 2015, and adjusted the disclosed amounts of our net operating losses and research credit carryforwards for the resulting effect of the IRC Section 382 limitations, as necessary. In the event the Company has further changes in ownership, net operating losses and research and development credit carryforwards, which are fully reserved by the deferred tax asset valuation allowance, could be limited and may expire unutilized. Unrecognized Tax Benefits The table below shows the changes in the gross amount of unrecognized tax benefits for the periods presented (in thousands): Year Ended December 31, 2023 2022 2021 Unrecognized benefit — beginning of period $ 9,415 $ 7,643 $ 6,076 Gross increases — current year tax positions 1,413 1,773 1,851 Gross increases — prior year tax positions 299 — — Gross decreases — prior year tax positions (3) (1) — Settlements with tax authorities — — (284) Unrecognized benefit — end of period $ 11,124 $ 9,415 $ 7,643 As of each of December 31, 2023 and 2022, the Company had unrecognized tax benefits that, if recognized, would impact its effective tax rate by $0.5 million and $0.1 million, respectively. The Company recognizes interest and penalties related to uncertain tax positions as income tax expense, which has cumulatively been immaterial to its financial statements. The Company does not anticipate its total unrecognized tax benefits as of December 31, 2023 will significantly change due to settlement of examination or the expiration of statutes of limitation during the next 12 months. The Company is currently unaware of any uncertain tax positions that could result in significant additional payments, accruals or other material deviation in this estimate over the next 12 months. The Company is subject to taxation in the United States, various states and several foreign jurisdictions. Due to the Company’s net carryover of unused operating losses, all years from 2003 forward remain subject to future examination by the U.S. federal and state tax authorities. The Company’s foreign tax returns are open to audit under the statutes of limitation of the respective foreign countries in which its subsidiaries are located. With the exception of Russia, the Company considers all undistributed earnings of its foreign subsidiaries indefinitely rein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As of December 31, 2023, $747.5 million of aggregate principal of the 2025 convertible senior notes were outstanding and are due on June 1, 2025. As of December 31, 2023, no 2023 convertible senior notes were outstanding. See Note 6 for more information concerning the convertible senior notes. The Company had outstanding operating lease and finance lease obligations of $52.0 million and $5.0 million, respectively, as of December 31, 2023. See Note 13 for further details. As of December 31, 2023, the Company also had outstanding cloud services and software and maintenance agreement commitments totaling $104.4 million, of which $33.0 million is expected to be purchased in 2024, $45.6 million is expected to be purchased in 2025 and the remaining $25.8 million is expected to be purchased in 2026. Hosting and Telecommunication Usage Services The Company has agreements with third parties to provide co-location hosting and telecommunication usage services. The agreements require payments per month for a fixed period of time in exchange for certain guarantees of network and telecommunication availability. As of December 31, 2023, future minimum payments under these arrangements were as follows in thousands): Year Ending December 31, Hosting Services Telecommunication Usage Services 2024 $ 246 $ 7,619 2025 4 3,144 2026 — 1,871 2027 — 1,358 Thereafter — 685 Total future minimum payment $ 250 $ 14,677 Universal Services Fund Liability The Company is classified as a telecommunications service provider for regulatory purposes and is required to make contributions to the USF based on the revenue the Company receives from the resale of interstate and some international telecommunications services. In order to comply with the obligation to make direct contributions, the Company is registered with the USAC, which is charged by the FCC with administering the USF, and has been remitting the required contributions to USAC since its registration with the USAC in April 2013. The Company also made retroactive USF contributions based on its revenues for the period from 2008 to 2012. The Company, however, has an unresolved and arguably dormant dispute with the FCC regarding whether the Company is liable for USF contributions related to the period from 2003 through 2007. As of December 31, 2023, the Company had accrued $0.1 million in interest related to the disputed assessments for the period of 2003 through 2007. State and Local Taxes and Surcharges The Company, based on analysis of its activities, has determined that it is obligated to collect and remit U.S. state or local sales, use, gross receipts, excise and utility user taxes, as well as fees or surcharges as a communications service provider in certain U.S. states, municipalities or local tax jurisdictions. The Company is registered for, collecting and remitting applicable taxes where such a determination has been made. Prior to the Company’s making such determination, the Company neither collected nor remitted these taxes, fees or surcharges to applicable local, municipal or state jurisdictions. The Company continues to analyze its activities to determine if it is subject to these taxes in additional jurisdictions and based on the Company’s ongoing assessment of its U.S. state and local tax collection and remittance obligations, the Company registers for tax and regulatory purposes in such jurisdictions and commences collecting and remitting applicable state and local taxes and surcharges to these jurisdictions. As of December 31, 2023 and 2022, the Company had total accrued liabilities of $1.7 million and $1.2 million, respectively, for such contingent sales taxes and surcharges that were not being collected from its clients but may be imposed by various taxing authorities, of which $0.8 million and $0.3 million, respectively, were included in “Accrued and other current liabilities” on the consolidated balance sheet, and the remaining were included in “Other long-term liabilities” on the consolidated balance sheet. The Company’s estimate of the probable loss incurred under this contingency is based on its analysis of the source location of its usage-based fees and the regulations and rules in each tax jurisdiction.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Indemnification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al Information</t>
        </is>
      </c>
      <c r="B4" s="4" t="inlineStr">
        <is>
          <t xml:space="preserve">Geographical Information The following table summarizes revenues by geographic region based on client billing address (in thousands): Year Ended December 31, 2023 2022 2021 United States $ 812,708 $ 702,206 $ 556,385 International 97,780 76,640 53,206 Total revenue $ 910,488 $ 778,846 $ 609,591 The following table summarizes total property and equipment, net in the respective locations (in thousands): December 31, 2023 2022 United States $ 101,567 $ 92,659 International 7,005 8,562 Property and equipment, net $ 108,572 $ 101,2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ta Clar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The Company has a 401(k) plan to provide tax deferred salary deductions for all eligible employees. Participants may make voluntary contributions to the 401(k) plan, limited by certain Internal Revenue Service restrictions. The Company is responsible for the administrative costs of the 401(k) plan. The Company began matching employee contributions in cash in the fourth quarter of 2019. The contribution expense for the years ended December 31, 2023 and 2022 was $2.4 million and $2.1 million, respectively. The Company complies with the requirement of maintaining a retirement plan for employees in the Philippines. This plan is a non-contributory and defined benefit plan that provides retirement to employees equal to approximately one month salary for every year of credited service for employees who attain the normal retirement age of 60 with at least five years of service. The benefits are paid in a lump sum amount upon retirement from the Company. Total defined benefit liability under this plan was $0.8 million and $0.5 million as of each of December 31, 2023 and 2022, respectively. Total retirement expense for this plan were $0.3 million, $0.2 million, and $0.2 million for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leases for offices, data centers and computer and networking equipment that expire at various dates through 2031. The Company’s leases have remaining terms of one one The components of lease expenses were as follows (in thousands): Year Ended December 31, 2023 2022 2021 Operating lease cost $ 13,544 $ 12,072 $ 10,238 Finance lease cost: Amortization of right-of-use assets $ 940 $ 56 $ 438 Interest on finance lease liabilities 155 — — Total finance lease cost $ 1,095 $ 56 $ 438 Supplemental cash flow information related to leases was as follows (in thousands): Year Ended December 31, 2023 2022 2021 Cash paid for amounts included in the measurement of lease liabilities: Operating cash used in operating leases $ (10,966) $ (11,684) $ (7,178) Financing cash used in finance leases (989) — (612) Right of use assets obtained in exchange for lease obligations: Operating leases 6,454 5,984 50,101 Finance leases 5,505 — — Supplemental balance sheet information related to leases was as follows (in thousands): December 31, 2023 2022 Operating leases Operating lease right-of-use assets $ 38,873 $ 44,120 Operating lease liabilities: $ 10,731 $ 10,626 Operating lease liabilities — less current portion 36,378 41,389 Total operating lease liabilities $ 47,109 $ 52,015 Finance leases Finance lease right-of-use assets $ 4,564 $ — Property and equipment, gross $ 29,503 $ 36,282 Less: accumulated depreciation and amortization (29,503) (36,203) Property and equipment, net $ — $ 79 Finance lease liabilities $ 1,767 $ — Finance lease liabilities — less current portion 2,877 — Total finance lease liabilities $ 4,644 $ — Weighted average remaining terms were as follows (in years): December 31, 2023 2022 Weighted average remaining lease term Operating leases 5.7 years 6.4 years Finance leases 2.6 years 0.0 years Weighted average discount rates were as follows: December 31, 2023 2022 Weighted average discount rate Operating leases 3.8 % 3.4 % Finance leases 6.1 % — % Maturities of lease liabilities were as follows (in thousands): Year Ending December 31, Operating Leases Finance Leases 2024 $ 12,283 $ 1,991 2025 9,329 1,991 2026 7,109 1,013 2027 5,969 — 2028 5,582 — Thereafter 11,709 — Total future minimum lease payments 51,981 4,995 Less: imputed interest (4,872) (351) Total $ 47,109 $ 4,644 </t>
        </is>
      </c>
    </row>
    <row r="5">
      <c r="A5" s="4" t="inlineStr">
        <is>
          <t>Leases</t>
        </is>
      </c>
      <c r="B5" s="4" t="inlineStr">
        <is>
          <t xml:space="preserve">Leases The Company has leases for offices, data centers and computer and networking equipment that expire at various dates through 2031. The Company’s leases have remaining terms of one one The components of lease expenses were as follows (in thousands): Year Ended December 31, 2023 2022 2021 Operating lease cost $ 13,544 $ 12,072 $ 10,238 Finance lease cost: Amortization of right-of-use assets $ 940 $ 56 $ 438 Interest on finance lease liabilities 155 — — Total finance lease cost $ 1,095 $ 56 $ 438 Supplemental cash flow information related to leases was as follows (in thousands): Year Ended December 31, 2023 2022 2021 Cash paid for amounts included in the measurement of lease liabilities: Operating cash used in operating leases $ (10,966) $ (11,684) $ (7,178) Financing cash used in finance leases (989) — (612) Right of use assets obtained in exchange for lease obligations: Operating leases 6,454 5,984 50,101 Finance leases 5,505 — — Supplemental balance sheet information related to leases was as follows (in thousands): December 31, 2023 2022 Operating leases Operating lease right-of-use assets $ 38,873 $ 44,120 Operating lease liabilities: $ 10,731 $ 10,626 Operating lease liabilities — less current portion 36,378 41,389 Total operating lease liabilities $ 47,109 $ 52,015 Finance leases Finance lease right-of-use assets $ 4,564 $ — Property and equipment, gross $ 29,503 $ 36,282 Less: accumulated depreciation and amortization (29,503) (36,203) Property and equipment, net $ — $ 79 Finance lease liabilities $ 1,767 $ — Finance lease liabilities — less current portion 2,877 — Total finance lease liabilities $ 4,644 $ — Weighted average remaining terms were as follows (in years): December 31, 2023 2022 Weighted average remaining lease term Operating leases 5.7 years 6.4 years Finance leases 2.6 years 0.0 years Weighted average discount rates were as follows: December 31, 2023 2022 Weighted average discount rate Operating leases 3.8 % 3.4 % Finance leases 6.1 % — % Maturities of lease liabilities were as follows (in thousands): Year Ending December 31, Operating Leases Finance Leases 2024 $ 12,283 $ 1,991 2025 9,329 1,991 2026 7,109 1,013 2027 5,969 — 2028 5,582 — Thereafter 11,709 — Total future minimum lease payments 51,981 4,995 Less: imputed interest (4,872) (351) Total $ 47,109 $ 4,6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Aceyus On August 14, 2023, the Company acquired all of the issued and outstanding shares of capital stock of Aceyus for total cash consideration of approximately $82.0 million. This acquisition, which was accounted for as a business combination, is intended to accelerate the Company's ability to capitalize on two business opportunities, namely facilitating the migration of large enterprise customers from on-premise to cloud and leveraging contextual data to deliver personalized experiences throughout the customer journey, including using this contextual data in the Company's AI &amp; Automation solutions. The excess of the purchase price over identifiable intangible assets and net tangible assets in the amount of $62.0 million was allocated to goodwill, which is not deductible for tax purposes. The fair values assigned to assets acquired and liabilities assumed are based on management’s best estimates and assumptions as of the acquisition date and are considered preliminary pending finalization of valuation analyses pertaining to intangible assets acquired, liabilities assumed and tax liabilities assumed. During the measurement period, which may be up to one year from the acquisition date, the Company may record adjustments to the fair value of these tangible and intangible assets acquired and liabilities assumed, with the corresponding offset to goodwill. The following table presents the preliminary allocation of the purchase price at the acquisition date (in thousands): Cash $ 1,424 Tangible assets acquired 383 Other assets acquired 3,002 Acquired technology 19,100 Customer relationships 2,550 Trademarks 500 Goodwill 61,992 Total assets acquired 88,951 Liabilities assumed (6,939) Total $ 82,012 The acquired technology, customer relationships, and trademarks will be amortized on a straight-line basis over their estimated useful lives of eight years, five years, and three years, respectively. The Company used the income approach to estimate the fair value of intangible assets acquired. In connection with this acquisition, the Company incurred total acquisition-related transaction costs of $2.2 million during the year ended December 31, 2023 that have been expensed as incurred and included in general and administrative expenses in the consolidated statements of operations and comprehensive lo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Unaudited) Selected quarterly financial information for 2023 and 2022 is as follows: Quarter Ended Dec. 31, 2023 Sept. 30, 2023 Jun. 30, 2023 Mar. 31, 2023 Dec. 31, 2022 Sept. 30, 2022 Jun. 30, 2022 Mar. 31, 2022 (unaudited, in thousands, except per share data) Revenue $ 239,062 $ 230,105 $ 222,882 $ 218,439 $ 208,345 $ 198,342 $ 189,382 $ 182,777 Cost of revenue (1)(2) 112,493 111,080 104,361 104,756 96,294 94,111 88,229 88,867 Gross profit 126,569 119,025 118,521 113,683 112,051 104,231 101,153 93,910 Operating expenses: Research and development (1)(2) 38,873 40,391 39,210 38,108 36,865 34,113 34,992 35,824 Sales and marketing (1)(2) 72,956 73,366 74,077 76,314 65,928 67,353 64,098 64,611 General and administrative (1)(2) 33,338 31,006 30,477 28,258 22,509 24,496 23,824 24,314 Total operating expenses 145,167 144,763 143,764 142,680 125,302 125,962 122,914 124,749 Loss from operations (18,598) (25,738) (25,243) (28,997) (13,251) (21,731) (21,761) (30,839) Other (expense) income, net: Interest expense (1,963) (1,972) (1,866) (1,845) (1,887) (1,879) (1,857) (1,870) Interest income and other 8,322 8,233 6,123 4,121 2,706 982 280 845 Total other income (expense), net 6,359 6,261 4,257 2,276 819 (897) (1,577) (1,025) Loss before income taxes (12,239) (19,477) (20,986) (26,721) (12,432) (22,628) (23,338) (31,864) Provision for (benefit from) income taxes 119 942 753 527 1,221 579 332 2,256 Net loss $ (12,358) $ (20,419) $ (21,739) $ (27,248) $ (13,653) $ (23,207) $ (23,670) $ (34,120) Net loss per share: Basic $ (0.17) $ (0.28) $ (0.30) $ (0.38) $ (0.19) $ (0.33) $ (0.34) $ (0.49) Diluted $ (0.17) $ (0.28) $ (0.30) $ (0.38) $ (0.19) $ (0.33) $ (0.34) $ (0.49) Shares used in computing net loss per share: Basic 72,926 72,356 71,627 71,259 70,704 70,232 69,748 68,974 Diluted 72,926 72,356 71,627 71,259 70,704 70,232 69,748 68,974 (1) Included stock-based compensation as follows: Quarter Ended Dec. 31, 2023 Sept. 30, 2023 Jun. 30, 2023 Mar. 31, 2023 Dec. 31, 2022 Sept. 30, 2022 Jun. 30, 2022 Mar. 31, 2022 (unaudited, in thousands) Cost of revenue $ 9,182 $ 9,856 $ 9,888 $ 9,333 $ 8,638 $ 8,329 $ 8,538 $ 7,793 Research and development 12,055 12,980 13,013 12,382 11,799 10,603 11,818 10,145 Sales and marketing 15,389 16,404 17,391 17,045 15,152 15,761 14,963 13,424 General and administrative 12,945 13,371 13,075 11,983 8,235 9,810 9,467 8,032 Total stock-based compensation $ 49,571 $ 52,611 $ 53,367 $ 50,743 $ 43,824 $ 44,503 $ 44,786 $ 39,394 (2) Included depreciation and amortization expenses as follows: Quarter Ended Dec. 31, 2023 Sept. 30, 2023 Jun. 30, 2023 Mar. 31, 2023 Dec. 31, 2022 Sept. 30, 2022 Jun. 30, 2022 Mar. 31, 2022 (unaudited, in thousands) Cost of revenue $ 10,308 $ 10,075 $ 9,269 $ 8,907 $ 8,803 $ 8,904 $ 8,747 $ 8,500 Research and development 1,012 831 868 872 768 768 804 825 Sales and marketing 27 36 1 1 1 1 1 1 General and administrative 1,615 1,540 1,586 1,567 1,449 1,542 2,088 1,469 Total depreciation and amortization $ 12,962 $ 12,482 $ 11,724 $ 11,347 $ 11,021 $ 11,215 $ 11,640 $ 10,7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7" t="n">
        <v>-12358</v>
      </c>
      <c r="C4" s="7" t="n">
        <v>-20419</v>
      </c>
      <c r="D4" s="7" t="n">
        <v>-21739</v>
      </c>
      <c r="E4" s="7" t="n">
        <v>-27248</v>
      </c>
      <c r="F4" s="7" t="n">
        <v>-13653</v>
      </c>
      <c r="G4" s="7" t="n">
        <v>-23207</v>
      </c>
      <c r="H4" s="7" t="n">
        <v>-23670</v>
      </c>
      <c r="I4" s="7" t="n">
        <v>-34120</v>
      </c>
      <c r="J4" s="7" t="n">
        <v>-81764</v>
      </c>
      <c r="K4" s="7" t="n">
        <v>-94650</v>
      </c>
      <c r="L4" s="7" t="n">
        <v>-53000</v>
      </c>
    </row>
  </sheetData>
  <mergeCells count="3">
    <mergeCell ref="A1:A2"/>
    <mergeCell ref="B1:I1"/>
    <mergeCell ref="J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and related reserves, as well as the fair value of assets acquired and liabilities assumed through business combinations. Management periodically evaluates such estimates and they are adjusted prospectively based upon such periodic evaluation. Actual results could differ from those estimates.</t>
        </is>
      </c>
    </row>
    <row r="6">
      <c r="A6" s="4" t="inlineStr">
        <is>
          <t>Foreign Currency</t>
        </is>
      </c>
      <c r="B6" s="4" t="inlineStr">
        <is>
          <t>Foreign Currency The functional currency of the Company’s foreign subsidiaries is the U.S. dollar. For these subsidiaries, the monetary assets and liabilities resulting from foreign currency transactions are adjusted to reflect the exchange rate as of the balance sheet date. Foreign currency transaction gains and losses were not significant in any period and are reported in “Other income (expense), net” in the consolidated statements of operations and comprehensive loss.</t>
        </is>
      </c>
    </row>
    <row r="7">
      <c r="A7" s="4" t="inlineStr">
        <is>
          <t>Cash and Cash Equivalents</t>
        </is>
      </c>
      <c r="B7" s="4" t="inlineStr">
        <is>
          <t>Cash and Cash Equivalents The Company’s cash and cash equivalents consist of highly liquid investments with maturities of three months or less at the time of purchase. The Company’s cash equivalents consist of investments in money market funds and U.S. treasury securities.</t>
        </is>
      </c>
    </row>
    <row r="8">
      <c r="A8" s="4" t="inlineStr">
        <is>
          <t>Marketable Investments</t>
        </is>
      </c>
      <c r="B8" s="4" t="inlineStr">
        <is>
          <t>Marketable Investments The Company’s marketable investments consist of U.S. agency securities and government sponsored securities, U.S. treasury securities, certificates of deposit, municipal bonds, corporate bonds and commercial paper. The Company determines the appropriate classification of its investments in marketable investments at the time of purchase and re-evaluates such designation at each balance sheet date. The Company’s marketable investments have been classified and accounted for as available-for-sale. The intent is that all marketable investments are available for use in the Company’s current operations, including marketable investments with maturity dates greater than one year from December 31, 2023. Marketable investments are carried at fair value.</t>
        </is>
      </c>
    </row>
    <row r="9">
      <c r="A9" s="4" t="inlineStr">
        <is>
          <t>Concentration Risks</t>
        </is>
      </c>
      <c r="B9" s="4" t="inlineStr">
        <is>
          <t>Concentration Risks</t>
        </is>
      </c>
    </row>
    <row r="10">
      <c r="A10" s="4" t="inlineStr">
        <is>
          <t>Provision for Credit Losses</t>
        </is>
      </c>
      <c r="B10" s="4" t="inlineStr">
        <is>
          <t xml:space="preserve">Provision for Credit Losses </t>
        </is>
      </c>
    </row>
    <row r="11">
      <c r="A11" s="4" t="inlineStr">
        <is>
          <t>Property and Equipment, Net</t>
        </is>
      </c>
      <c r="B11" s="4" t="inlineStr">
        <is>
          <t>Property and Equipment, Net Property and equipment is stated at cost less accumulated depreciation and amortization, and is depreciated using the straight-line method over the estimated useful lives of the assets as follows: Asset Category Estimated Useful Lives Computer and network equipment 3 to 5 years Computer software 3 years Internal-use software development costs 3 years Furniture and fixtures 7 years Leasehold improvements Shorter of useful life or lease term The Company capitalizes certain qualifying costs incurred during the development stage of internal-use software. Costs related to preliminary project activities and post-implementation activities are expensed in research and development as incurred. Preliminary project activities include conceptual formulation, evaluation and final selection of alternatives, planning, proof of concept and requirement analysis of the selected alternative. The post-implementation stage begins when the internal-use software is ready for its intended use, and includes all internal and external training and application maintenance activities. Capitalized internal-use software development costs are included within property and equipment, net on the consolidated balance sheets, and are amortized over the estimated useful life of the software, which is three years. The related amortization expense is recognized in cost of revenue in the consolidated statements of operations and comprehensive loss. Maintenance and repairs of property and equipment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 The Company evaluates the recoverability of property and equipment for possible impairment whenever events or circumstances indicate that the carrying amount of such assets or asset groups may not be recoverable. Recoverability of these assets is measured by a comparison of the carrying amounts to the future undiscounted cash flows the assets or asset groups are expected to generate. If such evaluation indicates that the carrying amount of the assets or asset groups is not recoverable, the carrying amount of such assets or asset groups is reduced to fair value. No impairment losses have been recognized in any of the periods presented.</t>
        </is>
      </c>
    </row>
    <row r="12">
      <c r="A12" s="4" t="inlineStr">
        <is>
          <t>Business Combinations</t>
        </is>
      </c>
      <c r="B12" s="4" t="inlineStr">
        <is>
          <t>Business Combinations The Company uses its best estimates and assumptions to assign fair value to the tangible and intangible assets acquired and liabilities assumed as of the acquisition date. The Company’s estimates are inherently uncertain and subject to change. During the measurement period, which may be up to one year from the acquisition date, the Company may record adjustments to the fair value of these tangible and intangible assets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its consolidated statements of operations and comprehensive loss.</t>
        </is>
      </c>
    </row>
    <row r="13">
      <c r="A13" s="4" t="inlineStr">
        <is>
          <t>Goodwill and Intangible Assets</t>
        </is>
      </c>
      <c r="B13" s="4" t="inlineStr">
        <is>
          <t>Goodwill and Intangible Assets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performs testing for impairment of goodwill in its fourth quarter, or as events occur or circumstances change that would more likely than not reduce the fair value of the Company’s single reporting unit below its carrying amount. A qualitative assessment is first made to determine whether it is necessary to perform the quantitative goodwill impairment test. This initial qualitative assessment includes, among other things, consideration of: (i) market capitalization of the Company; (ii) past, current and projected future earnings and equity; (iii) recent trends and market conditions; and (iv) valuation metrics involving similar companies that are publicly-traded and acquisitions of similar companies, if available. If this initial qualitative assessment indicates that it is more likely than not that impairment exists, a second quantitative assessment will be performed, involving a comparison between the estimated fair values of the Company’s single reporting unit with its respective carrying amount including goodwill. If the carrying value exceeds estimated fair value, an impairment charge is recorded for the excess. The Company may elect to bypass the qualitative assessment and proceed to perform the quantitative goodwill impairment test. three</t>
        </is>
      </c>
    </row>
    <row r="14">
      <c r="A14" s="4" t="inlineStr">
        <is>
          <t>Revenue Recognition</t>
        </is>
      </c>
      <c r="B14" s="4" t="inlineStr">
        <is>
          <t xml:space="preserve">Revenue Recognition Revenue is recognized when control of the promised services is transferred to customers in an amount that reflects the consideration that the Company expects to receive in exchange for those services. The Company generates all of its revenue from contracts with customers. In contracts with multiple performance obligations, it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looks to how services are transferred to the customer in order to determine the timing of revenue recognition. Most services provided under the Company’s agreements result in the transfer of control over time. The Company’s revenue consists of subscription services and related usage as well as professional services. The Company charges clients subscription fees, usually billed on a monthly basis, for access to the Company’s VCC solution. The subscription fees are primarily based on the number of agent seats, as well as the specific VCC functionalities and applications deployed by the client. Agent seats are defined as the maximum number of named agents allowed to concurrently access the VCC cloud platform. Clients typically have more named agents than agent seats. Multiple named agents may use an agent seat, though not simultaneously. Substantially all of the Company’s clients purchase both subscriptions and related telephony usage. A small percentage of the Company’s clients subscribe to its platform but purchase telephony usage directly from a wholesale telecommunications service provider. The Company does not sell telephony usage on a stand-alone basis to any client. The related usage fees are generally based on the volume of minutes used for inbound and outbound client interactions. Revenue generated from telephony usage is presented in revenue and cost of sales on a gross basis, as the Company is the party that controls the service and is responsible for fulfilling the promise to provide the call service by diverting the calls to selected carriers. The Company also offers bundled plans, generally for smaller deployments, whereby the client is charged a single monthly fixed fee per agent seat that includes both subscription and unlimited usage in the contiguous 48 states and, in some cases, Canada. Professional services revenue is derived primarily from VCC implementations, including application configuration, system integration, optimization, education and training services. Clients are not permitted to take possession of the Company’s software. The Company offers monthly, annual and multiple-year contracts to its clients, generally with 30 days’ notice required for reductions in the number of agent seats. Increases in the number of agent seats can be provisioned almost immediately. The Company’s clients, therefore, are able to adjust the number of agent seats used to meet their changing contact center needs. The Company’s larger clients typically choose annual contracts, which generally include an implementation and ramp period of several months. Fixed subscription fees, including bundled plans, are generally billed monthly in advance, while related usage fees are billed in arrears. Support activities include technical assistance for the Company’s solution and upgrades and enhancements to the VCC cloud platform on a when-and-if-available basis, which are not billed separately. The Company generally requires advance deposits from its clients based on estimated usage when such usage is not billed as part of a bundled plan. Any unused portion of the deposit is refundable to the client upon termination of the arrangement, provided all amounts due have been paid. All fees, except usage deposits, are non-refundable. Professional services are primarily billed on a fixed-fee basis. Revenue for professional services is recognized over time, as services are performed. The estimation of variable consideration for each performance obligation requires the Company to make subjective judgments resulting in estimated variable consideration that is included in the transaction fee. This is done to the extent that it is probable, in the Company’s judgment, that a significant reversal in the amount of cumulative revenue recognized under the contract will not occur. The Company estimates the variable consideration in order to allocate the overall transaction fee on a relative stand-alone selling price basis to its multiple performance obligations. When services are included in the contract with the customer and are not sold at their stand-alone selling price, the Company is required to estimate the number of seats the customer will use, especially during the initial ramp period of the contract, during which the Company bills under an ‘actual usage’ model for subscription-related services. To date, variable consideration has not had a material impact on the allocation of transaction fees to multiple performance obligations. The Company recognizes revenue on fixed fee professional services performance obligations based on the proportion of labor hours expended compared to the total hours expected to complete the related performance obligation. The determination of the total labor hours expected to complete the performance obligations involves judgment, which influences the initial stand-alone selling price estimate as well as the timing of professional services revenue recognition, although this is typically resolved in a short time frame. When a contract with a customer is signed, the Company assesses whether collection of the fees under the arrangement is probable. The Company assesses collection based on a number of factors, including past transaction history and the creditworthiness of the client. The Company maintains a revenue reserve for potential credits to be issued in accordance with service level agreements or for other revenue adjustments. Deferred Revenue Deferred revenue consists of billings or payments received from clients for subscription services, usage and professional services in advance of revenue recognition and is recognized in accordance with the Company’s revenue recognition policy discussed above. The Company generally invoices its clients monthly in advance for subscription services. Accordingly, the deferred revenue balance does not represent the total contract value of sales arrangements. Cost of Revenue Cost of revenue consists primarily of personnel costs, including stock-based compensation, fees that the Company pays to telecommunications providers for usage, USF contributions and other regulatory costs, </t>
        </is>
      </c>
    </row>
    <row r="15">
      <c r="A15" s="4" t="inlineStr">
        <is>
          <t>Research and Development</t>
        </is>
      </c>
      <c r="B15" s="4" t="inlineStr">
        <is>
          <t>Research and Development</t>
        </is>
      </c>
    </row>
    <row r="16">
      <c r="A16" s="4" t="inlineStr">
        <is>
          <t>Advertising Costs</t>
        </is>
      </c>
      <c r="B16" s="4" t="inlineStr">
        <is>
          <t>Advertising Costs</t>
        </is>
      </c>
    </row>
    <row r="17">
      <c r="A17" s="4" t="inlineStr">
        <is>
          <t>Commissions</t>
        </is>
      </c>
      <c r="B17" s="4" t="inlineStr">
        <is>
          <t>Commissions</t>
        </is>
      </c>
    </row>
    <row r="18">
      <c r="A18" s="4" t="inlineStr">
        <is>
          <t>Stock-Based Compensation</t>
        </is>
      </c>
      <c r="B18" s="4" t="inlineStr">
        <is>
          <t>Stock-Based Compensation All stock-based compensation granted to employees and non-employee directors is measured at the grant date fair value of the award. The Company estimates the fair value of stock options under the Company’s Equity Incentive Plans and purchase rights under the Company’s 2014 Employee Stock Purchase Plan (“2014 ESPP Plan” or “ESPP”) using the Black-Scholes option-pricing model. The fair value of restricted stock units (“RSUs”), including performance-based restricted stock units (“PRSUs”) subject to performance conditions, is equal to the fair value of the Company’s common stock on the date of grant. The fair value of PRSUs subject to market conditions are determined using a Monte Carlo Simulation model. Compensation expense is recognized net of actual forfeitures over the service period, which is generally the vesting period.</t>
        </is>
      </c>
    </row>
    <row r="19">
      <c r="A19" s="4" t="inlineStr">
        <is>
          <t>Income Taxes</t>
        </is>
      </c>
      <c r="B19" s="4" t="inlineStr">
        <is>
          <t>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f a change in tax rates on deferred tax assets and liabilities is recognized in operations in the period that includes the enactment date. The Company records a valuation allowance to reduce its deferred tax assets to the amount of future tax benefit that is more likely than not to be realized. As of December 31, 2023 and 2022, the Company recorded a full valuation allowance against the U.S. net deferred tax assets because of its history of operating losses in the United States. As of December 31, 2023, the Company recognized a net deferred tax asset balance of $3.8 million related to its operations in Australia and Portugal, and placed a valuation allowance against its UK net deferred tax asset balance due to its recent history of losses. As of December 31, 2022, the Company recognized a net deferred tax asset balance of $3.8 million related to its operations in the UK and Australia. The Company classifies interest and penalties on unrecognized tax benefits as income tax expense.</t>
        </is>
      </c>
    </row>
    <row r="20">
      <c r="A20" s="4" t="inlineStr">
        <is>
          <t>Comprehensive loss</t>
        </is>
      </c>
      <c r="B20" s="4" t="inlineStr">
        <is>
          <t>Comprehensive loss Comprehensive loss consists of net loss, and unrealized gains or losses on available-for-sale marketable investments. The Company presents comprehensive loss as part of the consolidated statements of operations. The changes in the accumulated balances of the components of other comprehensive loss were not material for the periods presented.</t>
        </is>
      </c>
    </row>
    <row r="21">
      <c r="A21" s="4" t="inlineStr">
        <is>
          <t>Net Loss Per Share</t>
        </is>
      </c>
      <c r="B21" s="4" t="inlineStr">
        <is>
          <t>Net Loss Per Share Basic net loss per share is calculated by dividing net loss by the weighted average number of shares of common stock outstanding during the period, and excludes any dilutive effects of employee stock-based awards and potential shares issuable upon conversion of the convertible senior notes. Diluted net loss per share is computed giving effect to all potentially dilutive shares of common stock, including common stock issuable upon exercise of stock options, vesting of RSUs and PRSUs, and shares of common stock issuable upon conversion of convertible senior notes. In periods of net loss, all potentially issuable shares of common stock are excluded from the diluted net loss per share computation because they are anti-dilutive. Therefore, basic and diluted net loss per share are the same for all years presented in the Company’s consolidated statements of operations and comprehensive loss.</t>
        </is>
      </c>
    </row>
    <row r="22">
      <c r="A22" s="4" t="inlineStr">
        <is>
          <t>Indemnification</t>
        </is>
      </c>
      <c r="B22" s="4" t="inlineStr">
        <is>
          <t>Indemnification</t>
        </is>
      </c>
    </row>
    <row r="23">
      <c r="A23" s="4" t="inlineStr">
        <is>
          <t>Segment Information</t>
        </is>
      </c>
      <c r="B23" s="4" t="inlineStr">
        <is>
          <t>Segment Information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t>
        </is>
      </c>
    </row>
    <row r="24">
      <c r="A24" s="4" t="inlineStr">
        <is>
          <t>Recent Accounting Pronouncements Not Yet Effective</t>
        </is>
      </c>
      <c r="B24" s="4" t="inlineStr">
        <is>
          <t>Recent Accounting Pronouncements Not Yet Effective In November 2023, the Financial Accounting Standards Board (the “FASB”) issued Accounting Standard Update (“ ASU”) No. 2023-07, Segment Reporting (Topic 280) - Improvements to Reportable Segment Disclosures , which provides updates to qualitative and quantitative reportable segment disclosure requirements, including enhanced disclosures about significant segment expenses and increased interim disclosure requirements, among others. This ASU is effective for the Company’s fiscal years beginning after December 15, 2023 and interim periods within fiscal years beginning after December 15, 2024. Early adoption is permitted, and the amendments should be applied retrospectively. The Company is currently evaluating the impact of this ASU on its consolidated financial statement disclosures. In December 2023, the FASB issued ASU 2023-09, Income Taxes (Topic 740): Improvements to Income Tax Disclosures . This ASU requires disclosure of specific categories in the effective tax rate reconciliation and additional information on income taxes paid. This ASU is effective for the Company’s fiscal years beginning after December 15, 2024. Early adoption is permitted and may be adopted on a prospective or retrospective basis. The Company is currently evaluating the impact of this ASU on its consolidated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Doubtful Accounts</t>
        </is>
      </c>
      <c r="B4" s="4" t="inlineStr">
        <is>
          <t xml:space="preserve">The following table presents the changes in the provision for credit losses (in thousands): Year Ended December 31, 2023 2022 Balance, beginning of period $ 262 $ 220 Add: bad debt expense 989 1,105 Less: write-offs, net of recoveries (987) (1,063) Balance, end of period $ 264 $ 262 </t>
        </is>
      </c>
    </row>
    <row r="5">
      <c r="A5" s="4" t="inlineStr">
        <is>
          <t>Schedule of Estimated Useful Lives</t>
        </is>
      </c>
      <c r="B5" s="4" t="inlineStr">
        <is>
          <t>Property and equipment is stated at cost less accumulated depreciation and amortization, and is depreciated using the straight-line method over the estimated useful lives of the assets as follows: Asset Category Estimated Useful Lives Computer and network equipment 3 to 5 years Computer software 3 years Internal-use software development costs 3 years Furniture and fixtures 7 years Leasehold improvements Shorter of useful life or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Balances</t>
        </is>
      </c>
      <c r="B4" s="4" t="inlineStr">
        <is>
          <t>The following table provides information about accounts receivable, net, deferred contract acquisition costs, net, contract assets and contract liabilities from contracts with customers (in thousands): December 31, 2023 December 31, 2022 Accounts receivable, net $ 97,424 $ 87,494 Deferred contract acquisition costs, net: Current $ 61,711 $ 47,242 Non-current 136,571 114,880 Total deferred contract acquisition costs, net $ 198,282 $ 162,122 Contract assets and contract liabilities: Contract assets (included in prepaid expenses and other current assets) $ 4,106 $ 3,401 Contract liabilities (deferred revenue) 68,187 57,816 Noncurrent contract liabilities (deferred revenue) (included in other long term liabilities) 1,350 1,178 Net contract liabilities $ (65,431) $ (55,5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Marketable Investments</t>
        </is>
      </c>
      <c r="B4" s="4" t="inlineStr">
        <is>
          <t xml:space="preserve">The Company’s marketable investments have been classified and accounted for as available-for-sale. The Company’s intent is that all marketable investments are available for use in its current operations, including marketable investments with maturity dates greater than one year from December 31, 2023. The Company’s marketable investments as of December 31, 2023 and 2022 were as follows (in thousands): December 31, 2023 Short-Term Marketable Investments Cost Gross Unrealized Gains Gross Unrealized Losses Fair Value Certificates of deposit $ 1,463 $ — $ — $ 1,463 U.S. treasury securities 315,608 191 (362) 315,437 U.S. agency and government-sponsored securities 239,358 78 (177) 239,259 Commercial paper 17,382 9 — 17,391 Municipal bonds 927 1 — 928 Corporate bonds 12,630 4 (16) 12,618 Total $ 587,368 $ 283 $ (555) $ 587,096 December 31, 2022 Short-Term Marketable Investments Cost Gross Unrealized Gains Gross Unrealized Losses Fair Value Certificates of deposit $ 747 $ — $ (13) $ 734 U.S. treasury securities 186,776 8 (1,382) 185,402 U.S. agency and government-sponsored securities 197,597 29 (1,660) 195,966 Commercial paper 25,386 — — 25,386 Municipal bonds 22,764 — (145) 22,619 Corporate bonds 3,658 — (22) 3,636 Total $ 436,928 $ 37 $ (3,222) $ 433,743 December 31, 2022 Long-Term Marketable Investments Cost Gross Unrealized Gains Gross Unrealized Losses Fair Value U.S. agency and government-sponsored securities $ 885 $ — $ — $ 885 Total $ 885 $ — $ — $ 885 </t>
        </is>
      </c>
    </row>
    <row r="5">
      <c r="A5" s="4" t="inlineStr">
        <is>
          <t>Schedule of Gross Unrealized Losses and Fair Value of Marketable Investments</t>
        </is>
      </c>
      <c r="B5" s="4" t="inlineStr">
        <is>
          <t xml:space="preserve">The following table presents the gross unrealized losses and the fair value for those marketable investments that were in an unrealized loss position for less than 12 months as of December 31, 2023 and 2022 (in thousands): December 31, 2023 December 31, 2022 Gross Unrealized Losses Fair Value Gross Unrealized Losses Fair Value Certificates of deposit $ — $ — $ (13) $ 734 U.S. treasury securities (362) 79,644 (1,382) 126,534 U.S. agency and government-sponsored securities (177) 165,493 (1,660) 172,458 Municipal bonds — — (145) 12,623 Corporate bonds (16) 7,550 (22) 3,636 Total $ (555) $ 252,687 $ (3,222) $ 315,985 </t>
        </is>
      </c>
    </row>
    <row r="6">
      <c r="A6" s="4" t="inlineStr">
        <is>
          <t>Schedule of Assets Carried at Fair Value</t>
        </is>
      </c>
      <c r="B6" s="4" t="inlineStr">
        <is>
          <t xml:space="preserve">The amortized cost and fair value of the Company’s marketable investments by contractual maturity as of December 31, 2023 were as follows (in thousands): Cost Fair Value Due within one year $ 457,498 $ 457,484 Due after one year through two years 129,870 129,612 Total $ 587,368 $ 587,096 The following tables set forth the Company’s assets measured at fair value by level within the fair value hierarchy (in thousands): December 31, 2023 Level 1 Level 2 Level 3 Total Assets Cash equivalents Money market funds $ 66,661 $ — $ — $ 66,661 Certificates of deposit — 493 — 493 U.S. treasury securities 4,983 — — 4,983 Commercial paper — 1,498 — 1,498 Total cash equivalents $ 71,644 $ 1,991 $ — $ 73,635 Marketable investments Certificates of deposit $ — $ 1,463 $ — $ 1,463 U.S. treasury securities 315,437 — — 315,437 U.S. agency and government-sponsored securities — 239,259 — 239,259 Commercial paper — 17,391 — 17,391 Municipal bonds — 928 — 928 Corporate bonds — 12,618 — 12,618 Total marketable investments $ 315,437 $ 271,659 $ — $ 587,096 December 31, 2022 Level 1 Level 2 Level 3 Total Assets Cash equivalents Money market funds $ 37,560 $ — $ — $ 37,560 U.S. treasury securities 19,700 — — 19,700 Total cash equivalents $ 57,260 $ — $ — $ 57,260 Marketable investments (short and long-term) Certificates of deposit $ — $ 734 $ — $ 734 U.S. treasury securities 185,402 — — 185,402 U.S. agency and government-sponsored securities — 196,851 — 196,851 Commercial paper — 25,386 — 25,386 Municipal bonds — 22,619 — 22,619 Corporate bonds — 3,636 — 3,636 Total marketable investments $ 185,402 $ 249,226 $ — $ 434,6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 $ in Thousands</t>
        </is>
      </c>
      <c r="B1" s="2" t="inlineStr">
        <is>
          <t>12 Months Ended</t>
        </is>
      </c>
    </row>
    <row r="2">
      <c r="B2" s="2" t="inlineStr">
        <is>
          <t>Dec. 31, 2023</t>
        </is>
      </c>
      <c r="C2" s="2" t="inlineStr">
        <is>
          <t>Dec. 31, 2022</t>
        </is>
      </c>
    </row>
    <row r="3">
      <c r="A3" s="3" t="inlineStr">
        <is>
          <t>Current assets:</t>
        </is>
      </c>
      <c r="B3" s="4" t="inlineStr">
        <is>
          <t xml:space="preserve"> </t>
        </is>
      </c>
      <c r="C3" s="4" t="inlineStr">
        <is>
          <t xml:space="preserve"> </t>
        </is>
      </c>
    </row>
    <row r="4">
      <c r="A4" s="4" t="inlineStr">
        <is>
          <t>Cash and cash equivalents</t>
        </is>
      </c>
      <c r="B4" s="7" t="n">
        <v>143201</v>
      </c>
      <c r="C4" s="7" t="n">
        <v>180520</v>
      </c>
    </row>
    <row r="5">
      <c r="A5" s="4" t="inlineStr">
        <is>
          <t>Marketable investments</t>
        </is>
      </c>
      <c r="B5" s="6" t="n">
        <v>587096</v>
      </c>
      <c r="C5" s="6" t="n">
        <v>433743</v>
      </c>
    </row>
    <row r="6">
      <c r="A6" s="4" t="inlineStr">
        <is>
          <t>Accounts receivable, net</t>
        </is>
      </c>
      <c r="B6" s="6" t="n">
        <v>97424</v>
      </c>
      <c r="C6" s="6" t="n">
        <v>87494</v>
      </c>
    </row>
    <row r="7">
      <c r="A7" s="4" t="inlineStr">
        <is>
          <t>Prepaid expenses and other current assets</t>
        </is>
      </c>
      <c r="B7" s="6" t="n">
        <v>34622</v>
      </c>
      <c r="C7" s="6" t="n">
        <v>29711</v>
      </c>
    </row>
    <row r="8">
      <c r="A8" s="4" t="inlineStr">
        <is>
          <t>Deferred contract acquisition costs, net</t>
        </is>
      </c>
      <c r="B8" s="6" t="n">
        <v>61711</v>
      </c>
      <c r="C8" s="6" t="n">
        <v>47242</v>
      </c>
    </row>
    <row r="9">
      <c r="A9" s="4" t="inlineStr">
        <is>
          <t>Total current assets</t>
        </is>
      </c>
      <c r="B9" s="6" t="n">
        <v>924054</v>
      </c>
      <c r="C9" s="6" t="n">
        <v>778710</v>
      </c>
    </row>
    <row r="10">
      <c r="A10" s="4" t="inlineStr">
        <is>
          <t>Property and equipment, net</t>
        </is>
      </c>
      <c r="B10" s="6" t="n">
        <v>108572</v>
      </c>
      <c r="C10" s="6" t="n">
        <v>101221</v>
      </c>
    </row>
    <row r="11">
      <c r="A11" s="4" t="inlineStr">
        <is>
          <t>Operating lease right-of-use assets</t>
        </is>
      </c>
      <c r="B11" s="6" t="n">
        <v>38873</v>
      </c>
      <c r="C11" s="6" t="n">
        <v>44120</v>
      </c>
    </row>
    <row r="12">
      <c r="A12" s="4" t="inlineStr">
        <is>
          <t>Finance lease right-of-use assets</t>
        </is>
      </c>
      <c r="B12" s="6" t="n">
        <v>4564</v>
      </c>
      <c r="C12" s="6" t="n">
        <v>0</v>
      </c>
    </row>
    <row r="13">
      <c r="A13" s="4" t="inlineStr">
        <is>
          <t>Amortization of right-of-use assets</t>
        </is>
      </c>
      <c r="B13" s="6" t="n">
        <v>940</v>
      </c>
      <c r="C13" s="6" t="n">
        <v>56</v>
      </c>
    </row>
    <row r="14">
      <c r="A14" s="4" t="inlineStr">
        <is>
          <t>Intangible assets, net</t>
        </is>
      </c>
      <c r="B14" s="6" t="n">
        <v>38323</v>
      </c>
      <c r="C14" s="6" t="n">
        <v>28192</v>
      </c>
    </row>
    <row r="15">
      <c r="A15" s="4" t="inlineStr">
        <is>
          <t>Goodwill</t>
        </is>
      </c>
      <c r="B15" s="6" t="n">
        <v>227412</v>
      </c>
      <c r="C15" s="6" t="n">
        <v>165420</v>
      </c>
    </row>
    <row r="16">
      <c r="A16" s="4" t="inlineStr">
        <is>
          <t>Marketable investments</t>
        </is>
      </c>
      <c r="B16" s="6" t="n">
        <v>0</v>
      </c>
      <c r="C16" s="6" t="n">
        <v>885</v>
      </c>
    </row>
    <row r="17">
      <c r="A17" s="4" t="inlineStr">
        <is>
          <t>Other assets</t>
        </is>
      </c>
      <c r="B17" s="6" t="n">
        <v>16199</v>
      </c>
      <c r="C17" s="6" t="n">
        <v>11057</v>
      </c>
    </row>
    <row r="18">
      <c r="A18" s="4" t="inlineStr">
        <is>
          <t>Deferred contract acquisition costs, net — less current portion</t>
        </is>
      </c>
      <c r="B18" s="6" t="n">
        <v>136571</v>
      </c>
      <c r="C18" s="6" t="n">
        <v>114880</v>
      </c>
    </row>
    <row r="19">
      <c r="A19" s="4" t="inlineStr">
        <is>
          <t>Total assets</t>
        </is>
      </c>
      <c r="B19" s="6" t="n">
        <v>1494568</v>
      </c>
      <c r="C19" s="6" t="n">
        <v>1244485</v>
      </c>
    </row>
    <row r="20">
      <c r="A20" s="3" t="inlineStr">
        <is>
          <t>Current liabilities:</t>
        </is>
      </c>
      <c r="B20" s="4" t="inlineStr">
        <is>
          <t xml:space="preserve"> </t>
        </is>
      </c>
      <c r="C20" s="4" t="inlineStr">
        <is>
          <t xml:space="preserve"> </t>
        </is>
      </c>
    </row>
    <row r="21">
      <c r="A21" s="4" t="inlineStr">
        <is>
          <t>Accounts payable</t>
        </is>
      </c>
      <c r="B21" s="6" t="n">
        <v>24399</v>
      </c>
      <c r="C21" s="6" t="n">
        <v>23629</v>
      </c>
    </row>
    <row r="22">
      <c r="A22" s="4" t="inlineStr">
        <is>
          <t>Accrued and other current liabilities</t>
        </is>
      </c>
      <c r="B22" s="6" t="n">
        <v>62131</v>
      </c>
      <c r="C22" s="6" t="n">
        <v>58536</v>
      </c>
    </row>
    <row r="23">
      <c r="A23" s="4" t="inlineStr">
        <is>
          <t>Operating lease liabilities</t>
        </is>
      </c>
      <c r="B23" s="6" t="n">
        <v>10731</v>
      </c>
      <c r="C23" s="6" t="n">
        <v>10626</v>
      </c>
    </row>
    <row r="24">
      <c r="A24" s="4" t="inlineStr">
        <is>
          <t>Finance lease liabilities</t>
        </is>
      </c>
      <c r="B24" s="6" t="n">
        <v>1767</v>
      </c>
      <c r="C24" s="6" t="n">
        <v>0</v>
      </c>
    </row>
    <row r="25">
      <c r="A25" s="4" t="inlineStr">
        <is>
          <t>Deferred revenue</t>
        </is>
      </c>
      <c r="B25" s="6" t="n">
        <v>68187</v>
      </c>
      <c r="C25" s="6" t="n">
        <v>57816</v>
      </c>
    </row>
    <row r="26">
      <c r="A26" s="4" t="inlineStr">
        <is>
          <t>Convertible senior notes</t>
        </is>
      </c>
      <c r="B26" s="6" t="n">
        <v>0</v>
      </c>
      <c r="C26" s="6" t="n">
        <v>169</v>
      </c>
    </row>
    <row r="27">
      <c r="A27" s="4" t="inlineStr">
        <is>
          <t>Total current liabilities</t>
        </is>
      </c>
      <c r="B27" s="6" t="n">
        <v>167215</v>
      </c>
      <c r="C27" s="6" t="n">
        <v>150776</v>
      </c>
    </row>
    <row r="28">
      <c r="A28" s="4" t="inlineStr">
        <is>
          <t>Convertible senior notes - less current portion</t>
        </is>
      </c>
      <c r="B28" s="6" t="n">
        <v>742125</v>
      </c>
      <c r="C28" s="6" t="n">
        <v>738376</v>
      </c>
    </row>
    <row r="29">
      <c r="A29" s="4" t="inlineStr">
        <is>
          <t>Operating lease liabilities — less current portion</t>
        </is>
      </c>
      <c r="B29" s="6" t="n">
        <v>36378</v>
      </c>
      <c r="C29" s="6" t="n">
        <v>41389</v>
      </c>
    </row>
    <row r="30">
      <c r="A30" s="4" t="inlineStr">
        <is>
          <t>Finance lease liabilities — less current portion</t>
        </is>
      </c>
      <c r="B30" s="6" t="n">
        <v>2877</v>
      </c>
      <c r="C30" s="6" t="n">
        <v>0</v>
      </c>
    </row>
    <row r="31">
      <c r="A31" s="4" t="inlineStr">
        <is>
          <t>Other long-term liabilities</t>
        </is>
      </c>
      <c r="B31" s="6" t="n">
        <v>7888</v>
      </c>
      <c r="C31" s="6" t="n">
        <v>3979</v>
      </c>
    </row>
    <row r="32">
      <c r="A32" s="4" t="inlineStr">
        <is>
          <t>Total liabilities</t>
        </is>
      </c>
      <c r="B32" s="6" t="n">
        <v>956483</v>
      </c>
      <c r="C32" s="6" t="n">
        <v>934520</v>
      </c>
    </row>
    <row r="33">
      <c r="A33" s="4" t="inlineStr">
        <is>
          <t>Commitments and contingencies (Note 1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5,000 shares authorized, no shares issued and outstanding as of December 31, 2023 and 2022</t>
        </is>
      </c>
      <c r="B35" s="6" t="n">
        <v>0</v>
      </c>
      <c r="C35" s="6" t="n">
        <v>0</v>
      </c>
    </row>
    <row r="36">
      <c r="A36" s="4" t="inlineStr">
        <is>
          <t>Common stock, $0.001 par value; 450,000 shares authorized, 73,317 shares and 71,047 shares issued and outstanding as of December 31, 2023 and 2022, respectively</t>
        </is>
      </c>
      <c r="B36" s="6" t="n">
        <v>73</v>
      </c>
      <c r="C36" s="6" t="n">
        <v>71</v>
      </c>
    </row>
    <row r="37">
      <c r="A37" s="4" t="inlineStr">
        <is>
          <t>Additional paid-in capital</t>
        </is>
      </c>
      <c r="B37" s="6" t="n">
        <v>942280</v>
      </c>
      <c r="C37" s="6" t="n">
        <v>635668</v>
      </c>
    </row>
    <row r="38">
      <c r="A38" s="4" t="inlineStr">
        <is>
          <t>Accumulated other comprehensive income (loss)</t>
        </is>
      </c>
      <c r="B38" s="6" t="n">
        <v>582</v>
      </c>
      <c r="C38" s="6" t="n">
        <v>-2688</v>
      </c>
    </row>
    <row r="39">
      <c r="A39" s="4" t="inlineStr">
        <is>
          <t>Accumulated deficit</t>
        </is>
      </c>
      <c r="B39" s="6" t="n">
        <v>-404850</v>
      </c>
      <c r="C39" s="6" t="n">
        <v>-323086</v>
      </c>
    </row>
    <row r="40">
      <c r="A40" s="4" t="inlineStr">
        <is>
          <t>Total stockholders’ equity</t>
        </is>
      </c>
      <c r="B40" s="6" t="n">
        <v>538085</v>
      </c>
      <c r="C40" s="6" t="n">
        <v>309965</v>
      </c>
    </row>
    <row r="41">
      <c r="A41" s="4" t="inlineStr">
        <is>
          <t>Total liabilities and stockholders’ equity</t>
        </is>
      </c>
      <c r="B41" s="7" t="n">
        <v>1494568</v>
      </c>
      <c r="C41" s="7" t="n">
        <v>12444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nd cash equivalents consisted of the following (in thousands): December 31, 2023 2022 Cash $ 69,566 $ 123,260 Money market funds 66,661 37,560 Certificates of deposit 493 — U.S. Treasury 4,983 19,700 Commercial paper 1,498 — Total cash and cash equivalents $ 143,201 $ 180,520 </t>
        </is>
      </c>
    </row>
    <row r="5">
      <c r="A5" s="4" t="inlineStr">
        <is>
          <t>Schedule of Accounts Receivable</t>
        </is>
      </c>
      <c r="B5" s="4" t="inlineStr">
        <is>
          <t xml:space="preserve">Accounts receivable, net consisted of the following (in thousands): December 31, 2023 2022 Trade accounts receivable $ 86,912 $ 77,621 Unbilled trade accounts receivable, net of advance client deposits 10,776 10,135 Provision for credit losses (264) (262) Accounts receivable, net $ 97,424 $ 87,494 </t>
        </is>
      </c>
    </row>
    <row r="6">
      <c r="A6" s="4" t="inlineStr">
        <is>
          <t>Schedule of Prepaid Expenses and Other Current Assets</t>
        </is>
      </c>
      <c r="B6" s="4" t="inlineStr">
        <is>
          <t xml:space="preserve">Prepaid expenses and other current assets consisted of the following (in thousands): December 31, 2023 2022 Prepaid expenses $ 22,023 $ 17,151 Other current assets 8,493 9,159 Contract assets 4,106 3,401 Prepaid expenses and other current assets $ 34,622 $ 29,711 </t>
        </is>
      </c>
    </row>
    <row r="7">
      <c r="A7" s="4" t="inlineStr">
        <is>
          <t>Schedule of Property and Equipment</t>
        </is>
      </c>
      <c r="B7" s="4" t="inlineStr">
        <is>
          <t xml:space="preserve">Property and equipment, net consisted of the following (in thousands): December 31, 2023 2022 Computer and network equipment $ 155,997 $ 148,789 Computer software 59,452 50,955 Internal-use software development costs 19,734 6,111 Furniture and fixtures 4,666 3,326 Leasehold improvements 6,425 6,574 Property and equipment 246,274 215,755 Accumulated depreciation and amortization (137,702) (114,534) Property and equipment, net $ 108,572 $ 101,221 </t>
        </is>
      </c>
    </row>
    <row r="8">
      <c r="A8" s="4" t="inlineStr">
        <is>
          <t>Schedule of Other Assets</t>
        </is>
      </c>
      <c r="B8" s="4" t="inlineStr">
        <is>
          <t xml:space="preserve">Other assets consisted of the following (in thousands): December 31, 2023 2022 Other assets $ 10,433 $ 5,081 Equity investment in a privately-held company 2,000 2,000 Deferred tax assets 3,766 3,976 Other assets $ 16,199 $ 11,057 </t>
        </is>
      </c>
    </row>
    <row r="9">
      <c r="A9" s="4" t="inlineStr">
        <is>
          <t>Schedule of Accrued and Other Current Liabilities</t>
        </is>
      </c>
      <c r="B9" s="4" t="inlineStr">
        <is>
          <t xml:space="preserve">Accrued and other current liabilities consisted of the following (in thousands): December 31, 2023 2022 Accrued expenses $ 18,282 $ 19,343 Accrued compensation and benefits 35,927 33,749 Accrued federal fees 4,166 2,471 Sales tax liabilities 3,756 2,973 Accrued and other current liabilities $ 62,131 $ 58,536 </t>
        </is>
      </c>
    </row>
    <row r="10">
      <c r="A10" s="4" t="inlineStr">
        <is>
          <t>Schedule of Long-Term Liabilities</t>
        </is>
      </c>
      <c r="B10" s="4" t="inlineStr">
        <is>
          <t xml:space="preserve">Other long-term liabilities consisted of the following (in thousands): December 31, 2023 2022 Deferred revenue $ 1,350 $ 1,178 Deferred tax liabilities — 157 Sales tax liabilities 926 899 Other long-term liabilities 5,612 1,745 Other long-term liabilities $ 7,888 $ 3,9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summarizes the activity in the Company's goodwill and intangible asset balances during the years ended December 31, 2023 and 2022 (in thousands): Goodwill Intangible Assets Beginning of the period, January 1, 2022 $ 165,420 $ 39,897 Amortization — (11,705) Beginning of the period, December 31, 2022 165,420 28,192 Addition (Aceyus) 61,992 22,150 Amortization — (12,019) End of the period, December 31, 2023 $ 227,412 $ 38,323 </t>
        </is>
      </c>
    </row>
    <row r="5">
      <c r="A5" s="4" t="inlineStr">
        <is>
          <t>Schedule of Intangible Assets</t>
        </is>
      </c>
      <c r="B5" s="4" t="inlineStr">
        <is>
          <t>The components of intangible assets were as follows (in thousands): December 31, 2023 December 31, 2022 Gross Carrying Amount Accumulated Net Weighted Average Remaining Amortization Period (Years) Gross Accumulated Net Weighted Average Remaining Amortization Period (Years) Developed technology $ 75,314 $ (40,327) $ 34,987 5.2 $ 56,214 $ (28,881) $ 27,333 3.2 Acquired workforce 470 (470) — 0.0 470 (470) — 0.0 Customer relationships 4,150 (1,252) 2,898 4.1 1,600 (741) 859 2.7 Trademarks 1,000 (562) 438 2.6 500 (500) — 0.0 Total $ 80,934 $ (42,611) $ 38,323 5.1 $ 58,784 $ (30,592) $ 28,192 3.2</t>
        </is>
      </c>
    </row>
    <row r="6">
      <c r="A6" s="4" t="inlineStr">
        <is>
          <t>Schedule of Expected Future Amortization Expense of Intangible Assets</t>
        </is>
      </c>
      <c r="B6" s="4" t="inlineStr">
        <is>
          <t xml:space="preserve">As of December 31, 2023, the expected future amortization expense for intangible assets was as follows (in thousands): Period Expected Future 2024 $ 10,591 2025 8,660 2026 7,201 2027 2,898 2028 2,706 Thereafter 6,267 Total $ 38,3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 - Convertible Senior Notes, Due 2025</t>
        </is>
      </c>
      <c r="B1" s="2" t="inlineStr">
        <is>
          <t>12 Months Ended</t>
        </is>
      </c>
    </row>
    <row r="2">
      <c r="B2" s="2" t="inlineStr">
        <is>
          <t>Dec. 31, 2023</t>
        </is>
      </c>
    </row>
    <row r="3">
      <c r="A3" s="3" t="inlineStr">
        <is>
          <t>Debt Instrument [Line Items]</t>
        </is>
      </c>
      <c r="B3" s="4" t="inlineStr">
        <is>
          <t xml:space="preserve"> </t>
        </is>
      </c>
    </row>
    <row r="4">
      <c r="A4" s="4" t="inlineStr">
        <is>
          <t>Schedule of Net Carrying Amount of Notes and Impact to Additional Paid-in Capital</t>
        </is>
      </c>
      <c r="B4" s="4" t="inlineStr">
        <is>
          <t xml:space="preserve">The net carrying amount of the 2025 convertible senior notes as of December 31, 2023 and 2022 was as follows (in thousands): December 31, 2023 December 31, 2022 Principal $ 747,500 $ 747,500 Unamortized issuance costs (5,375) (9,124) Net carrying amount $ 742,125 $ 738,376 </t>
        </is>
      </c>
    </row>
    <row r="5">
      <c r="A5" s="4" t="inlineStr">
        <is>
          <t>Schedule of Interest Expense Related to the Notes</t>
        </is>
      </c>
      <c r="B5" s="4" t="inlineStr">
        <is>
          <t xml:space="preserve">Interest expense related to the 2025 convertible senior notes was as follows (in thousands): Year Ended December 31, 2023 December 31, 2022 December 31, 2021 Contractual interest expense $ 3,737 $ 3,737 $ 4,007 Amortization of issuance costs 3,749 3,711 3,674 Total interest expense $ 7,486 $ 7,448 $ 7,6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related to outstanding equity awards and employee equity incentive plans as of December 31, 2023, were as follows (in thousands): Common Stock Reserved Stock options outstanding 918 RSUs (including PRSUs) outstanding 4,076 Shares available for future grant under 2014 Plan 15,653 Shares available for future issuance under ESPP 3,937 Total shares of common stock reserved 24,584 </t>
        </is>
      </c>
    </row>
    <row r="5">
      <c r="A5" s="4" t="inlineStr">
        <is>
          <t>Schedule of Stock Option Activities</t>
        </is>
      </c>
      <c r="B5" s="4" t="inlineStr">
        <is>
          <t>A summary of the Company’s stock option activity during the year ended December 31, 2023 is as follows (in thousands, except years and per share data): Number of Shares Weighted Weighted Aggregate Intrinsic Value (1) Outstanding as of December 31, 2022 1,481 $ 47.75 Options granted 0 0.00 Options exercised (491) 18.58 Options forfeited or expired (72) 141.83 Outstanding as of December 31, 2023 918 55.96 4.7 $ 34,205 Vested and expected to vest as of December 31, 2023 918 55.96 4.7 34,205 Exercisable as of December 31, 2023 841 48.61 4.5 34,131 (1) The aggregate intrinsic value amounts are computed based on the difference between the exercise price of the stock options and the fair market value of the Company’s common stock of $78.69 per share as of December 29, 2023 for all in-the-money stock options outstanding. Following is additional information pertaining to the Company’s stock option activity (in thousands, except per share data): Year Ended December 31, 2023 2022 2021 Weighted average grant date fair value per share of options granted $ — $ 50.44 $ 78.72 Intrinsic value of options exercised (1) 26,943 45,698 59,762 Total fair value of options vested during the period 5,602 11,421 12,760 Cash received from options exercised 9,127 8,522 7,402 (1) Intrinsic value of options exercised is the difference between the fair market value of the Company’s common stock at the time of exercise and the exercise price paid.</t>
        </is>
      </c>
    </row>
    <row r="6">
      <c r="A6" s="4" t="inlineStr">
        <is>
          <t>Schedule of RSU Activities</t>
        </is>
      </c>
      <c r="B6" s="4" t="inlineStr">
        <is>
          <t xml:space="preserve">A summary of RSU activity (including PRSUs) during the year ended December 31, 2023 is as follows (in thousands, except years and per share data): Number of Shares Weighted Average Grant Date Fair Value Per Share Outstanding as of December 31, 2022 3,718 $ 103.55 RSUs granted (1) 2,648 69.84 RSUs vested and released (1,844) 100.60 RSUs forfeited or cancelled (446) 100.75 Outstanding as of December 31, 2023 4,076 83.25 Following is additional information pertaining to the Company’s RSU activity (including PRSUs) (in thousands, except per share data): Year Ended December 31, 2023 2022 2021 Weighted average grant date fair value per share of RSUs granted $ 69.84 $ 90.51 $ 177.00 Total fair value of RSUs vested during the period 184,443 125,798 174,500 </t>
        </is>
      </c>
    </row>
    <row r="7">
      <c r="A7" s="4" t="inlineStr">
        <is>
          <t>Schedule of Stock-Based Compensation Expense</t>
        </is>
      </c>
      <c r="B7" s="4" t="inlineStr">
        <is>
          <t xml:space="preserve">Stock-based compensation expenses for the years ended December 31, 2023, 2022 and 2021 were as follows (in thousands): Year Ended December 31, 2023 2022 2021 Cost of revenue $ 38,259 $ 33,297 $ 17,734 Research and development 50,430 44,367 29,179 Sales and marketing 66,229 59,300 35,269 General and administrative 51,374 35,543 26,623 Total stock-based compensation $ 206,292 $ 172,507 $ 108,805 </t>
        </is>
      </c>
    </row>
    <row r="8">
      <c r="A8" s="4" t="inlineStr">
        <is>
          <t>Schedule of Unrecognized Compensation Expense</t>
        </is>
      </c>
      <c r="B8" s="4" t="inlineStr">
        <is>
          <t>As of December 31, 2023, unrecognized stock-based compensation expense by award type and their expected weighted-average recognition periods are summarized in the following table (in thousands, except years). Stock Option RSU (excluding PRSUs) PRSU ESPP Unrecognized stock-based compensation expense $ 4,660 $ 284,201 $ 13,068 $ 2,888 Weighted-average amortization period 1.5 years 2.7 years 1.8 years 0.4 years</t>
        </is>
      </c>
    </row>
    <row r="9">
      <c r="A9" s="4" t="inlineStr">
        <is>
          <t>Schedule of Valuation Assumptions, Stock Option</t>
        </is>
      </c>
      <c r="B9" s="4" t="inlineStr">
        <is>
          <t>The weighted average assumptions used to value stock options granted during the periods presented were as follows: Stock Options Year Ended December 31, 2023 2022 2021 Expected term (years) — 6.0 6.0 Volatility — 46% 47% Risk-free interest rate — 1.8% 1.0% Dividend yield — — — The weighted average assumptions used to value PRSUs with market conditions granted during the periods presented were as follows: PRSUs (Market Conditions) Year Ended December 31, 2023 2022 2021 Expected term (years) 2.8 3.0 — Volatility 51.1% 53.0% — Risk-free interest rate 4.5% 3.5% — Dividend yield — — —</t>
        </is>
      </c>
    </row>
    <row r="10">
      <c r="A10" s="4" t="inlineStr">
        <is>
          <t>Schedule of Valuation Assumptions for Stock Option Purchase Plan</t>
        </is>
      </c>
      <c r="B10" s="4" t="inlineStr">
        <is>
          <t>The weighted average assumptions used to value purchase rights under the 2014 ESPP granted during the periods presented were as follows: ESPP Granted In November 2023 May 2023 November 2022 May 2022 November 2021 May 2021 Expected term (years) 0.5 0.5 0.5 0.5 0.5 0.5 Volatility 48% 75% 59% 46% 46% 49% Risk-free interest rate 4.8% 4.6% 2.1% 0.2% 0.2% 0.1% Dividend yield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in thousands, except per share data): Year Ended December 31, 2023 2022 2021 Net loss $ (81,764) $ (94,650) $ (53,000) Weighted-average shares used in computing basic and diluted net loss per share 72,048 69,920 67,512 Basic and diluted net loss per share $ (1.13) $ (1.35) $ (0.79)</t>
        </is>
      </c>
    </row>
    <row r="5">
      <c r="A5" s="4" t="inlineStr">
        <is>
          <t>Schedule of Antidilutive Securities Excluded from Computation of Net Loss Per Share</t>
        </is>
      </c>
      <c r="B5" s="4" t="inlineStr">
        <is>
          <t xml:space="preserve">The following securities were excluded from the calculation of diluted net loss per share because their effect would have been anti-dilutive (in thousands): December 31, 2023 2022 2021 Stock options 918 1,481 1,982 RSUs (including PRSUs) 4,076 3,718 2,560 Convertible senior notes 5,566 5,685 6,663 Total 10,560 10,884 11,2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t>
        </is>
      </c>
      <c r="B4" s="4" t="inlineStr">
        <is>
          <t>The following table presents components of loss before income taxes for the periods presented (in thousands): Year Ended December 31, 2023 2022 2021 United States $ (80,348) $ (76,280) $ (59,856) International 925 (13,982) (4,429) Loss before income taxes $ (79,423) $ (90,262) $ (64,285)</t>
        </is>
      </c>
    </row>
    <row r="5">
      <c r="A5" s="4" t="inlineStr">
        <is>
          <t>Schedule of Components of Provision for Income Taxes</t>
        </is>
      </c>
      <c r="B5" s="4" t="inlineStr">
        <is>
          <t>Provision for (benefit from) income taxes for the periods presented consisted of (in thousands): Year Ended December 31, 2023 2022 2021 Current: U.S. federal $ — $ — $ — U.S. state 2,531 576 262 Foreign (243) 724 (202) Total provision for income taxes - Current 2,288 1,300 60 Deferred: U.S. federal — — — U.S. state — — — Foreign 53 3,088 (11,345) Total provision for (benefit from) income taxes - Deferred 53 3,088 (11,345) Total provision for (benefit from) income taxes $ 2,341 $ 4,388 $ (11,285)</t>
        </is>
      </c>
    </row>
    <row r="6">
      <c r="A6" s="4" t="inlineStr">
        <is>
          <t>Schedule of Effective Income Tax Reconciliation</t>
        </is>
      </c>
      <c r="B6" s="4" t="inlineStr">
        <is>
          <t>Income tax expense (benefit) differed from the amount computed by applying the U.S. federal statutory income tax rate of 21% to pre-tax (loss) income for the periods presented as a result of the following (in thousands): Year Ended December 31, 2023 2022 2021 U.S. federal tax at statutory rate $ (16,676) $ (18,957) $ (13,500) U.S. state income taxes 2,531 576 262 Section 162(m) 6,417 3,851 7,543 Global intangible low-taxed income (4,002) 4,127 — Effect of waived tax deductions - Base Erosion and Anti-Abuse Tax 7,751 — — Non-deductible expenses 894 78 1,361 Research and development credit (943) (1,194) (1,181) Stock-based compensation 10,829 1,722 (25,241) Tax benefit from acquisition/reorganizations — (3,852) (5,877) Foreign taxes (383) 6,749 (4,760) Other — — 20 Change in valuation allowance (4,077) 11,288 30,088 Total provision for (benefit from) income taxes $ 2,341 $ 4,388 $ (11,285)</t>
        </is>
      </c>
    </row>
    <row r="7">
      <c r="A7" s="4" t="inlineStr">
        <is>
          <t>Schedule of Deferred Tax Assets and Liabilities</t>
        </is>
      </c>
      <c r="B7" s="4" t="inlineStr">
        <is>
          <t xml:space="preserve">The tax effects of temporary differences that give rise to significant portions of the Company’s deferred tax assets and liabilities as of December 31, 2023 and 2022 related to the following (in thousands): December 31, 2023 2022 Deferred tax assets: Net operating loss and credit carryforwards $ 115,137 $ 125,698 Capitalized R&amp;D costs 55,167 30,552 Accrued liabilities 9,807 10,295 Provision for credit losses 1,236 1,143 Amortized intangibles 29 3,041 Deferred revenue 2,440 1,992 Accrued compensation 4,132 3,238 Long-term lease liabilities 11,171 12,421 Gross deferred tax assets 199,119 188,380 Valuation allowance (134,802) (135,406) Net deferred tax assets 64,317 52,974 Deferred tax liabilities: Property and equipment (7,037) (2,737) Other (205) (556) Right of use assets (9,092) (10,419) Deferred contract acquisition costs (44,217) (35,443) Gross deferred tax liabilities (60,551) (49,155) Net deferred taxes $ 3,766 $ 3,819 </t>
        </is>
      </c>
    </row>
    <row r="8">
      <c r="A8" s="4" t="inlineStr">
        <is>
          <t>Schedule of Unrecognized Tax Benefits Rollforward</t>
        </is>
      </c>
      <c r="B8" s="4" t="inlineStr">
        <is>
          <t xml:space="preserve">The table below shows the changes in the gross amount of unrecognized tax benefits for the periods presented (in thousands): Year Ended December 31, 2023 2022 2021 Unrecognized benefit — beginning of period $ 9,415 $ 7,643 $ 6,076 Gross increases — current year tax positions 1,413 1,773 1,851 Gross increases — prior year tax positions 299 — — Gross decreases — prior year tax positions (3) (1) — Settlements with tax authorities — — (284) Unrecognized benefit — end of period $ 11,124 $ 9,415 $ 7,6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Lease Payments for Hosting, Telecommunication Usage Services</t>
        </is>
      </c>
      <c r="B4" s="4" t="inlineStr">
        <is>
          <t xml:space="preserve">As of December 31, 2023, future minimum payments under these arrangements were as follows in thousands): Year Ending December 31, Hosting Services Telecommunication Usage Services 2024 $ 246 $ 7,619 2025 4 3,144 2026 — 1,871 2027 — 1,358 Thereafter — 685 Total future minimum payment $ 250 $ 14,6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and Property and Equipment by Geographic Region</t>
        </is>
      </c>
      <c r="B4" s="4" t="inlineStr">
        <is>
          <t xml:space="preserve">The following table summarizes revenues by geographic region based on client billing address (in thousands): Year Ended December 31, 2023 2022 2021 United States $ 812,708 $ 702,206 $ 556,385 International 97,780 76,640 53,206 Total revenue $ 910,488 $ 778,846 $ 609,591 The following table summarizes total property and equipment, net in the respective locations (in thousands): December 31, 2023 2022 United States $ 101,567 $ 92,659 International 7,005 8,562 Property and equipment, net $ 108,572 $ 101,2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Obligations</t>
        </is>
      </c>
      <c r="B4" s="4" t="inlineStr">
        <is>
          <t>The components of lease expenses were as follows (in thousands): Year Ended December 31, 2023 2022 2021 Operating lease cost $ 13,544 $ 12,072 $ 10,238 Finance lease cost: Amortization of right-of-use assets $ 940 $ 56 $ 438 Interest on finance lease liabilities 155 — — Total finance lease cost $ 1,095 $ 56 $ 438 Supplemental cash flow information related to leases was as follows (in thousands): Year Ended December 31, 2023 2022 2021 Cash paid for amounts included in the measurement of lease liabilities: Operating cash used in operating leases $ (10,966) $ (11,684) $ (7,178) Financing cash used in finance leases (989) — (612) Right of use assets obtained in exchange for lease obligations: Operating leases 6,454 5,984 50,101 Finance leases 5,505 — — Weighted average remaining terms were as follows (in years): December 31, 2023 2022 Weighted average remaining lease term Operating leases 5.7 years 6.4 years Finance leases 2.6 years 0.0 years Weighted average discount rates were as follows: December 31, 2023 2022 Weighted average discount rate Operating leases 3.8 % 3.4 % Finance leases 6.1 % — %</t>
        </is>
      </c>
    </row>
    <row r="5">
      <c r="A5" s="4" t="inlineStr">
        <is>
          <t>Schedule of Balance Sheet Information Related to Leases</t>
        </is>
      </c>
      <c r="B5" s="4" t="inlineStr">
        <is>
          <t xml:space="preserve">Supplemental balance sheet information related to leases was as follows (in thousands): December 31, 2023 2022 Operating leases Operating lease right-of-use assets $ 38,873 $ 44,120 Operating lease liabilities: $ 10,731 $ 10,626 Operating lease liabilities — less current portion 36,378 41,389 Total operating lease liabilities $ 47,109 $ 52,015 Finance leases Finance lease right-of-use assets $ 4,564 $ — Property and equipment, gross $ 29,503 $ 36,282 Less: accumulated depreciation and amortization (29,503) (36,203) Property and equipment, net $ — $ 79 Finance lease liabilities $ 1,767 $ — Finance lease liabilities — less current portion 2,877 — Total finance lease liabilities $ 4,644 $ — </t>
        </is>
      </c>
    </row>
    <row r="6">
      <c r="A6" s="4" t="inlineStr">
        <is>
          <t>Schedule of Operating Lease Maturities</t>
        </is>
      </c>
      <c r="B6" s="4" t="inlineStr">
        <is>
          <t xml:space="preserve">Maturities of lease liabilities were as follows (in thousands): Year Ending December 31, Operating Leases Finance Leases 2024 $ 12,283 $ 1,991 2025 9,329 1,991 2026 7,109 1,013 2027 5,969 — 2028 5,582 — Thereafter 11,709 — Total future minimum lease payments 51,981 4,995 Less: imputed interest (4,872) (351) Total $ 47,109 $ 4,644 </t>
        </is>
      </c>
    </row>
    <row r="7">
      <c r="A7" s="4" t="inlineStr">
        <is>
          <t>Schedule of Finance Lease Maturities</t>
        </is>
      </c>
      <c r="B7" s="4" t="inlineStr">
        <is>
          <t xml:space="preserve">Maturities of lease liabilities were as follows (in thousands): Year Ending December 31, Operating Leases Finance Leases 2024 $ 12,283 $ 1,991 2025 9,329 1,991 2026 7,109 1,013 2027 5,969 — 2028 5,582 — Thereafter 11,709 — Total future minimum lease payments 51,981 4,995 Less: imputed interest (4,872) (351) Total $ 47,109 $ 4,6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esents the preliminary allocation of the purchase price at the acquisition date (in thousands): Cash $ 1,424 Tangible assets acquired 383 Other assets acquired 3,002 Acquired technology 19,100 Customer relationships 2,550 Trademarks 500 Goodwill 61,992 Total assets acquired 88,951 Liabilities assumed (6,939) Total $ 82,0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450000000</v>
      </c>
      <c r="C8" s="6" t="n">
        <v>450000000</v>
      </c>
    </row>
    <row r="9">
      <c r="A9" s="4" t="inlineStr">
        <is>
          <t>Common stock, shares issued (in shares)</t>
        </is>
      </c>
      <c r="B9" s="6" t="n">
        <v>73316968</v>
      </c>
      <c r="C9" s="6" t="n">
        <v>71047179</v>
      </c>
    </row>
    <row r="10">
      <c r="A10" s="4" t="inlineStr">
        <is>
          <t>Common stock, shares outstanding (in shares)</t>
        </is>
      </c>
      <c r="B10" s="6" t="n">
        <v>73316968</v>
      </c>
      <c r="C10" s="6" t="n">
        <v>710471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Selected quarterly financial information for 2023 and 2022 is as follows: Quarter Ended Dec. 31, 2023 Sept. 30, 2023 Jun. 30, 2023 Mar. 31, 2023 Dec. 31, 2022 Sept. 30, 2022 Jun. 30, 2022 Mar. 31, 2022 (unaudited, in thousands, except per share data) Revenue $ 239,062 $ 230,105 $ 222,882 $ 218,439 $ 208,345 $ 198,342 $ 189,382 $ 182,777 Cost of revenue (1)(2) 112,493 111,080 104,361 104,756 96,294 94,111 88,229 88,867 Gross profit 126,569 119,025 118,521 113,683 112,051 104,231 101,153 93,910 Operating expenses: Research and development (1)(2) 38,873 40,391 39,210 38,108 36,865 34,113 34,992 35,824 Sales and marketing (1)(2) 72,956 73,366 74,077 76,314 65,928 67,353 64,098 64,611 General and administrative (1)(2) 33,338 31,006 30,477 28,258 22,509 24,496 23,824 24,314 Total operating expenses 145,167 144,763 143,764 142,680 125,302 125,962 122,914 124,749 Loss from operations (18,598) (25,738) (25,243) (28,997) (13,251) (21,731) (21,761) (30,839) Other (expense) income, net: Interest expense (1,963) (1,972) (1,866) (1,845) (1,887) (1,879) (1,857) (1,870) Interest income and other 8,322 8,233 6,123 4,121 2,706 982 280 845 Total other income (expense), net 6,359 6,261 4,257 2,276 819 (897) (1,577) (1,025) Loss before income taxes (12,239) (19,477) (20,986) (26,721) (12,432) (22,628) (23,338) (31,864) Provision for (benefit from) income taxes 119 942 753 527 1,221 579 332 2,256 Net loss $ (12,358) $ (20,419) $ (21,739) $ (27,248) $ (13,653) $ (23,207) $ (23,670) $ (34,120) Net loss per share: Basic $ (0.17) $ (0.28) $ (0.30) $ (0.38) $ (0.19) $ (0.33) $ (0.34) $ (0.49) Diluted $ (0.17) $ (0.28) $ (0.30) $ (0.38) $ (0.19) $ (0.33) $ (0.34) $ (0.49) Shares used in computing net loss per share: Basic 72,926 72,356 71,627 71,259 70,704 70,232 69,748 68,974 Diluted 72,926 72,356 71,627 71,259 70,704 70,232 69,748 68,974 (1) Included stock-based compensation as follows: Quarter Ended Dec. 31, 2023 Sept. 30, 2023 Jun. 30, 2023 Mar. 31, 2023 Dec. 31, 2022 Sept. 30, 2022 Jun. 30, 2022 Mar. 31, 2022 (unaudited, in thousands) Cost of revenue $ 9,182 $ 9,856 $ 9,888 $ 9,333 $ 8,638 $ 8,329 $ 8,538 $ 7,793 Research and development 12,055 12,980 13,013 12,382 11,799 10,603 11,818 10,145 Sales and marketing 15,389 16,404 17,391 17,045 15,152 15,761 14,963 13,424 General and administrative 12,945 13,371 13,075 11,983 8,235 9,810 9,467 8,032 Total stock-based compensation $ 49,571 $ 52,611 $ 53,367 $ 50,743 $ 43,824 $ 44,503 $ 44,786 $ 39,394 (2) Included depreciation and amortization expenses as follows: Quarter Ended Dec. 31, 2023 Sept. 30, 2023 Jun. 30, 2023 Mar. 31, 2023 Dec. 31, 2022 Sept. 30, 2022 Jun. 30, 2022 Mar. 31, 2022 (unaudited, in thousands) Cost of revenue $ 10,308 $ 10,075 $ 9,269 $ 8,907 $ 8,803 $ 8,904 $ 8,747 $ 8,500 Research and development 1,012 831 868 872 768 768 804 825 Sales and marketing 27 36 1 1 1 1 1 1 General and administrative 1,615 1,540 1,586 1,567 1,449 1,542 2,088 1,469 Total depreciation and amortization $ 12,962 $ 12,482 $ 11,724 $ 11,347 $ 11,021 $ 11,215 $ 11,640 $ 10,7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Description of Business and Summary of Significant Accounting Policies - Concentration Risks (Details) $ in Millions</t>
        </is>
      </c>
      <c r="B1" s="2" t="inlineStr">
        <is>
          <t>12 Months Ended</t>
        </is>
      </c>
    </row>
    <row r="2">
      <c r="B2" s="2" t="inlineStr">
        <is>
          <t>Dec. 31, 2023 USD ($) institution</t>
        </is>
      </c>
      <c r="C2" s="2" t="inlineStr">
        <is>
          <t>Dec. 31, 2022 USD ($)</t>
        </is>
      </c>
    </row>
    <row r="3">
      <c r="A3" s="3" t="inlineStr">
        <is>
          <t>New Accounting Pronouncements or Change in Accounting Principle [Line Items]</t>
        </is>
      </c>
      <c r="B3" s="4" t="inlineStr">
        <is>
          <t xml:space="preserve"> </t>
        </is>
      </c>
      <c r="C3" s="4" t="inlineStr">
        <is>
          <t xml:space="preserve"> </t>
        </is>
      </c>
    </row>
    <row r="4">
      <c r="A4" s="4" t="inlineStr">
        <is>
          <t>Number of reputable cash and cash equivalents is held | institution</t>
        </is>
      </c>
      <c r="B4" s="6" t="n">
        <v>3</v>
      </c>
      <c r="C4" s="4" t="inlineStr">
        <is>
          <t xml:space="preserve"> </t>
        </is>
      </c>
    </row>
    <row r="5">
      <c r="A5" s="4" t="inlineStr">
        <is>
          <t>Cash, uninsured amount | $</t>
        </is>
      </c>
      <c r="B5" s="5" t="n">
        <v>141.1</v>
      </c>
      <c r="C5" s="5" t="n">
        <v>178.6</v>
      </c>
    </row>
    <row r="6">
      <c r="A6" s="4" t="inlineStr">
        <is>
          <t>One Client | Accounts Receivable | Customer Concentration Risk</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Percentage of total account receivable</t>
        </is>
      </c>
      <c r="B8" s="10" t="n">
        <v>0.11</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beginning of period</t>
        </is>
      </c>
      <c r="B4" s="7" t="n">
        <v>262</v>
      </c>
      <c r="C4" s="7" t="n">
        <v>220</v>
      </c>
      <c r="D4" s="4" t="inlineStr">
        <is>
          <t xml:space="preserve"> </t>
        </is>
      </c>
    </row>
    <row r="5">
      <c r="A5" s="4" t="inlineStr">
        <is>
          <t>Add: bad debt expense</t>
        </is>
      </c>
      <c r="B5" s="6" t="n">
        <v>989</v>
      </c>
      <c r="C5" s="6" t="n">
        <v>1105</v>
      </c>
      <c r="D5" s="7" t="n">
        <v>808</v>
      </c>
    </row>
    <row r="6">
      <c r="A6" s="4" t="inlineStr">
        <is>
          <t>Less: write-offs, net of recoveries</t>
        </is>
      </c>
      <c r="B6" s="6" t="n">
        <v>-987</v>
      </c>
      <c r="C6" s="6" t="n">
        <v>-1063</v>
      </c>
      <c r="D6" s="4" t="inlineStr">
        <is>
          <t xml:space="preserve"> </t>
        </is>
      </c>
    </row>
    <row r="7">
      <c r="A7" s="4" t="inlineStr">
        <is>
          <t>Balance, end of period</t>
        </is>
      </c>
      <c r="B7" s="7" t="n">
        <v>264</v>
      </c>
      <c r="C7" s="7" t="n">
        <v>262</v>
      </c>
      <c r="D7" s="7" t="n">
        <v>22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Property and Equipment, Net (Details)</t>
        </is>
      </c>
      <c r="B1" s="2" t="inlineStr">
        <is>
          <t>Dec. 31, 2023</t>
        </is>
      </c>
    </row>
    <row r="2">
      <c r="A2" s="4" t="inlineStr">
        <is>
          <t>Computer and network equipment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Computer and network equipment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row r="8">
      <c r="A8" s="4" t="inlineStr">
        <is>
          <t>Computer software</t>
        </is>
      </c>
      <c r="B8" s="4" t="inlineStr">
        <is>
          <t xml:space="preserve"> </t>
        </is>
      </c>
    </row>
    <row r="9">
      <c r="A9" s="3" t="inlineStr">
        <is>
          <t>Property, Plant and Equipment [Line Items]</t>
        </is>
      </c>
      <c r="B9" s="4" t="inlineStr">
        <is>
          <t xml:space="preserve"> </t>
        </is>
      </c>
    </row>
    <row r="10">
      <c r="A10" s="4" t="inlineStr">
        <is>
          <t>Useful life, in years</t>
        </is>
      </c>
      <c r="B10" s="4" t="inlineStr">
        <is>
          <t>3 years</t>
        </is>
      </c>
    </row>
    <row r="11">
      <c r="A11" s="4" t="inlineStr">
        <is>
          <t>Internal-use software development costs</t>
        </is>
      </c>
      <c r="B11" s="4" t="inlineStr">
        <is>
          <t xml:space="preserve"> </t>
        </is>
      </c>
    </row>
    <row r="12">
      <c r="A12" s="3" t="inlineStr">
        <is>
          <t>Property, Plant and Equipment [Line Items]</t>
        </is>
      </c>
      <c r="B12" s="4" t="inlineStr">
        <is>
          <t xml:space="preserve"> </t>
        </is>
      </c>
    </row>
    <row r="13">
      <c r="A13" s="4" t="inlineStr">
        <is>
          <t>Useful life, in years</t>
        </is>
      </c>
      <c r="B13" s="4" t="inlineStr">
        <is>
          <t>3 years</t>
        </is>
      </c>
    </row>
    <row r="14">
      <c r="A14" s="4" t="inlineStr">
        <is>
          <t>Internal-use software development costs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3 years</t>
        </is>
      </c>
    </row>
    <row r="17">
      <c r="A17" s="4" t="inlineStr">
        <is>
          <t>Furniture and fixtures</t>
        </is>
      </c>
      <c r="B17" s="4" t="inlineStr">
        <is>
          <t xml:space="preserve"> </t>
        </is>
      </c>
    </row>
    <row r="18">
      <c r="A18" s="3" t="inlineStr">
        <is>
          <t>Property, Plant and Equipment [Line Items]</t>
        </is>
      </c>
      <c r="B18" s="4" t="inlineStr">
        <is>
          <t xml:space="preserve"> </t>
        </is>
      </c>
    </row>
    <row r="19">
      <c r="A19" s="4" t="inlineStr">
        <is>
          <t>Useful life, in years</t>
        </is>
      </c>
      <c r="B19"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Description of Business and Summary of Significant Accounting Policies - Goodwill and Intangible Assets (Detail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Weighted average remaining amortization period</t>
        </is>
      </c>
      <c r="B3" s="4" t="inlineStr">
        <is>
          <t>5 years 1 month 6 days</t>
        </is>
      </c>
      <c r="C3" s="4" t="inlineStr">
        <is>
          <t>3 years 2 months 12 days</t>
        </is>
      </c>
    </row>
    <row r="4">
      <c r="A4" s="4" t="inlineStr">
        <is>
          <t>Minimum</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ighted average remaining amortization period</t>
        </is>
      </c>
      <c r="B6" s="4" t="inlineStr">
        <is>
          <t>3 years</t>
        </is>
      </c>
      <c r="C6" s="4" t="inlineStr">
        <is>
          <t xml:space="preserve"> </t>
        </is>
      </c>
    </row>
    <row r="7">
      <c r="A7" s="4" t="inlineStr">
        <is>
          <t>Max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amortization period</t>
        </is>
      </c>
      <c r="B9" s="4" t="inlineStr">
        <is>
          <t>8 years</t>
        </is>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vertising Cos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31.3</v>
      </c>
      <c r="C4" s="5" t="n">
        <v>28.1</v>
      </c>
      <c r="D4" s="5" t="n">
        <v>20.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ommission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mortization period of capitalized contract cost (in years)</t>
        </is>
      </c>
      <c r="B4" s="4" t="inlineStr">
        <is>
          <t>5 years</t>
        </is>
      </c>
      <c r="C4" s="4" t="inlineStr">
        <is>
          <t xml:space="preserve"> </t>
        </is>
      </c>
      <c r="D4" s="4" t="inlineStr">
        <is>
          <t xml:space="preserve"> </t>
        </is>
      </c>
    </row>
    <row r="5">
      <c r="A5" s="4" t="inlineStr">
        <is>
          <t>Commission expense</t>
        </is>
      </c>
      <c r="B5" s="5" t="n">
        <v>61.5</v>
      </c>
      <c r="C5" s="5" t="n">
        <v>47.3</v>
      </c>
      <c r="D5" s="5" t="n">
        <v>3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Income Taxes (Details) - USD ($) $ in Thousands</t>
        </is>
      </c>
      <c r="B1" s="2" t="inlineStr">
        <is>
          <t>Dec. 31, 2023</t>
        </is>
      </c>
      <c r="C1" s="2" t="inlineStr">
        <is>
          <t>Dec. 31, 2022</t>
        </is>
      </c>
    </row>
    <row r="2">
      <c r="A2" s="3" t="inlineStr">
        <is>
          <t>Tax Credit Carryforward [Line Items]</t>
        </is>
      </c>
      <c r="B2" s="4" t="inlineStr">
        <is>
          <t xml:space="preserve"> </t>
        </is>
      </c>
      <c r="C2" s="4" t="inlineStr">
        <is>
          <t xml:space="preserve"> </t>
        </is>
      </c>
    </row>
    <row r="3">
      <c r="A3" s="4" t="inlineStr">
        <is>
          <t>Deferred tax assets</t>
        </is>
      </c>
      <c r="B3" s="7" t="n">
        <v>3766</v>
      </c>
      <c r="C3" s="7" t="n">
        <v>3819</v>
      </c>
    </row>
    <row r="4">
      <c r="A4" s="4" t="inlineStr">
        <is>
          <t>Australia and Portugal</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Deferred tax assets</t>
        </is>
      </c>
      <c r="B6" s="7" t="n">
        <v>3800</v>
      </c>
      <c r="C6" s="4" t="inlineStr">
        <is>
          <t xml:space="preserve"> </t>
        </is>
      </c>
    </row>
    <row r="7">
      <c r="A7" s="4" t="inlineStr">
        <is>
          <t>U.K. and Australia</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Deferred tax assets</t>
        </is>
      </c>
      <c r="B9" s="4" t="inlineStr">
        <is>
          <t xml:space="preserve"> </t>
        </is>
      </c>
      <c r="C9" s="7" t="n">
        <v>3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Balance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7" t="n">
        <v>97424</v>
      </c>
      <c r="C3" s="7" t="n">
        <v>87494</v>
      </c>
    </row>
    <row r="4">
      <c r="A4" s="3" t="inlineStr">
        <is>
          <t>Deferred contract acquisition costs, net:</t>
        </is>
      </c>
      <c r="B4" s="4" t="inlineStr">
        <is>
          <t xml:space="preserve"> </t>
        </is>
      </c>
      <c r="C4" s="4" t="inlineStr">
        <is>
          <t xml:space="preserve"> </t>
        </is>
      </c>
    </row>
    <row r="5">
      <c r="A5" s="4" t="inlineStr">
        <is>
          <t>Current</t>
        </is>
      </c>
      <c r="B5" s="6" t="n">
        <v>61711</v>
      </c>
      <c r="C5" s="6" t="n">
        <v>47242</v>
      </c>
    </row>
    <row r="6">
      <c r="A6" s="4" t="inlineStr">
        <is>
          <t>Non-current</t>
        </is>
      </c>
      <c r="B6" s="6" t="n">
        <v>136571</v>
      </c>
      <c r="C6" s="6" t="n">
        <v>114880</v>
      </c>
    </row>
    <row r="7">
      <c r="A7" s="4" t="inlineStr">
        <is>
          <t>Total deferred contract acquisition costs, net</t>
        </is>
      </c>
      <c r="B7" s="6" t="n">
        <v>198282</v>
      </c>
      <c r="C7" s="6" t="n">
        <v>162122</v>
      </c>
    </row>
    <row r="8">
      <c r="A8" s="3" t="inlineStr">
        <is>
          <t>Contract assets and contract liabilities:</t>
        </is>
      </c>
      <c r="B8" s="4" t="inlineStr">
        <is>
          <t xml:space="preserve"> </t>
        </is>
      </c>
      <c r="C8" s="4" t="inlineStr">
        <is>
          <t xml:space="preserve"> </t>
        </is>
      </c>
    </row>
    <row r="9">
      <c r="A9" s="4" t="inlineStr">
        <is>
          <t>Contract assets (included in prepaid expenses and other current assets)</t>
        </is>
      </c>
      <c r="B9" s="6" t="n">
        <v>4106</v>
      </c>
      <c r="C9" s="6" t="n">
        <v>3401</v>
      </c>
    </row>
    <row r="10">
      <c r="A10" s="4" t="inlineStr">
        <is>
          <t>Contract liabilities (deferred revenue)</t>
        </is>
      </c>
      <c r="B10" s="6" t="n">
        <v>68187</v>
      </c>
      <c r="C10" s="6" t="n">
        <v>57816</v>
      </c>
    </row>
    <row r="11">
      <c r="A11" s="4" t="inlineStr">
        <is>
          <t>Noncurrent contract liabilities (deferred revenue) (included in other long term liabilities)</t>
        </is>
      </c>
      <c r="B11" s="6" t="n">
        <v>1350</v>
      </c>
      <c r="C11" s="6" t="n">
        <v>1178</v>
      </c>
    </row>
    <row r="12">
      <c r="A12" s="4" t="inlineStr">
        <is>
          <t>Net contract liabilities</t>
        </is>
      </c>
      <c r="B12" s="7" t="n">
        <v>-65431</v>
      </c>
      <c r="C12" s="7" t="n">
        <v>-555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12 Months Ended</t>
        </is>
      </c>
    </row>
    <row r="2">
      <c r="B2" s="2" t="inlineStr">
        <is>
          <t>Dec. 31, 2023 USD ($)</t>
        </is>
      </c>
    </row>
    <row r="3">
      <c r="A3" s="3" t="inlineStr">
        <is>
          <t>Revenue, Initial Application Period Cumulative Effect Transition [Line Items]</t>
        </is>
      </c>
      <c r="B3" s="4" t="inlineStr">
        <is>
          <t xml:space="preserve"> </t>
        </is>
      </c>
    </row>
    <row r="4">
      <c r="A4" s="4" t="inlineStr">
        <is>
          <t>Contract revenue recognized</t>
        </is>
      </c>
      <c r="B4" s="5" t="n">
        <v>49.1</v>
      </c>
    </row>
    <row r="5">
      <c r="A5" s="4" t="inlineStr">
        <is>
          <t>Remaining performance obligation</t>
        </is>
      </c>
      <c r="B5" s="5" t="n">
        <v>1055.9</v>
      </c>
    </row>
    <row r="6">
      <c r="A6" s="4" t="inlineStr">
        <is>
          <t>Revenue, Remaining Performance Obligation, Expected Timing of Satisfaction, Start Date [Axis]: 2024-01-01</t>
        </is>
      </c>
      <c r="B6" s="4" t="inlineStr">
        <is>
          <t xml:space="preserve"> </t>
        </is>
      </c>
    </row>
    <row r="7">
      <c r="A7" s="3" t="inlineStr">
        <is>
          <t>Revenue, Initial Application Period Cumulative Effect Transition [Line Items]</t>
        </is>
      </c>
      <c r="B7" s="4" t="inlineStr">
        <is>
          <t xml:space="preserve"> </t>
        </is>
      </c>
    </row>
    <row r="8">
      <c r="A8" s="4" t="inlineStr">
        <is>
          <t>Performance obligation satisfaction period (in months)</t>
        </is>
      </c>
      <c r="B8" s="4" t="inlineStr">
        <is>
          <t>24 months</t>
        </is>
      </c>
    </row>
    <row r="9">
      <c r="A9" s="4" t="inlineStr">
        <is>
          <t>Remaining performance obligation, percentage</t>
        </is>
      </c>
      <c r="B9" s="10" t="n">
        <v>0.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910488</v>
      </c>
      <c r="C4" s="7" t="n">
        <v>778846</v>
      </c>
      <c r="D4" s="7" t="n">
        <v>609591</v>
      </c>
    </row>
    <row r="5">
      <c r="A5" s="4" t="inlineStr">
        <is>
          <t>Cost of revenue</t>
        </is>
      </c>
      <c r="B5" s="6" t="n">
        <v>432690</v>
      </c>
      <c r="C5" s="6" t="n">
        <v>367501</v>
      </c>
      <c r="D5" s="6" t="n">
        <v>271099</v>
      </c>
    </row>
    <row r="6">
      <c r="A6" s="4" t="inlineStr">
        <is>
          <t>Gross profit</t>
        </is>
      </c>
      <c r="B6" s="6" t="n">
        <v>477798</v>
      </c>
      <c r="C6" s="6" t="n">
        <v>411345</v>
      </c>
      <c r="D6" s="6" t="n">
        <v>33849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56582</v>
      </c>
      <c r="C8" s="6" t="n">
        <v>141794</v>
      </c>
      <c r="D8" s="6" t="n">
        <v>106897</v>
      </c>
    </row>
    <row r="9">
      <c r="A9" s="4" t="inlineStr">
        <is>
          <t>Sales and marketing</t>
        </is>
      </c>
      <c r="B9" s="6" t="n">
        <v>296713</v>
      </c>
      <c r="C9" s="6" t="n">
        <v>261990</v>
      </c>
      <c r="D9" s="6" t="n">
        <v>193929</v>
      </c>
    </row>
    <row r="10">
      <c r="A10" s="4" t="inlineStr">
        <is>
          <t>General and administrative</t>
        </is>
      </c>
      <c r="B10" s="6" t="n">
        <v>123079</v>
      </c>
      <c r="C10" s="6" t="n">
        <v>95143</v>
      </c>
      <c r="D10" s="6" t="n">
        <v>93916</v>
      </c>
    </row>
    <row r="11">
      <c r="A11" s="4" t="inlineStr">
        <is>
          <t>Total operating expenses</t>
        </is>
      </c>
      <c r="B11" s="6" t="n">
        <v>576374</v>
      </c>
      <c r="C11" s="6" t="n">
        <v>498927</v>
      </c>
      <c r="D11" s="6" t="n">
        <v>394742</v>
      </c>
    </row>
    <row r="12">
      <c r="A12" s="4" t="inlineStr">
        <is>
          <t>Loss from operations</t>
        </is>
      </c>
      <c r="B12" s="6" t="n">
        <v>-98576</v>
      </c>
      <c r="C12" s="6" t="n">
        <v>-87582</v>
      </c>
      <c r="D12" s="6" t="n">
        <v>-56250</v>
      </c>
    </row>
    <row r="13">
      <c r="A13" s="3" t="inlineStr">
        <is>
          <t>Other income (expense), net:</t>
        </is>
      </c>
      <c r="B13" s="4" t="inlineStr">
        <is>
          <t xml:space="preserve"> </t>
        </is>
      </c>
      <c r="C13" s="4" t="inlineStr">
        <is>
          <t xml:space="preserve"> </t>
        </is>
      </c>
      <c r="D13" s="4" t="inlineStr">
        <is>
          <t xml:space="preserve"> </t>
        </is>
      </c>
    </row>
    <row r="14">
      <c r="A14" s="4" t="inlineStr">
        <is>
          <t>Interest expense</t>
        </is>
      </c>
      <c r="B14" s="6" t="n">
        <v>-7646</v>
      </c>
      <c r="C14" s="6" t="n">
        <v>-7493</v>
      </c>
      <c r="D14" s="6" t="n">
        <v>-8027</v>
      </c>
    </row>
    <row r="15">
      <c r="A15" s="4" t="inlineStr">
        <is>
          <t>Interest income and other</t>
        </is>
      </c>
      <c r="B15" s="6" t="n">
        <v>26799</v>
      </c>
      <c r="C15" s="6" t="n">
        <v>4813</v>
      </c>
      <c r="D15" s="6" t="n">
        <v>-8</v>
      </c>
    </row>
    <row r="16">
      <c r="A16" s="4" t="inlineStr">
        <is>
          <t>Total other income (expense), net</t>
        </is>
      </c>
      <c r="B16" s="6" t="n">
        <v>19153</v>
      </c>
      <c r="C16" s="6" t="n">
        <v>-2680</v>
      </c>
      <c r="D16" s="6" t="n">
        <v>-8035</v>
      </c>
    </row>
    <row r="17">
      <c r="A17" s="4" t="inlineStr">
        <is>
          <t>Loss before income taxes</t>
        </is>
      </c>
      <c r="B17" s="6" t="n">
        <v>-79423</v>
      </c>
      <c r="C17" s="6" t="n">
        <v>-90262</v>
      </c>
      <c r="D17" s="6" t="n">
        <v>-64285</v>
      </c>
    </row>
    <row r="18">
      <c r="A18" s="4" t="inlineStr">
        <is>
          <t>Provision for (benefit from) income taxes</t>
        </is>
      </c>
      <c r="B18" s="6" t="n">
        <v>2341</v>
      </c>
      <c r="C18" s="6" t="n">
        <v>4388</v>
      </c>
      <c r="D18" s="6" t="n">
        <v>-11285</v>
      </c>
    </row>
    <row r="19">
      <c r="A19" s="4" t="inlineStr">
        <is>
          <t>Net loss</t>
        </is>
      </c>
      <c r="B19" s="7" t="n">
        <v>-81764</v>
      </c>
      <c r="C19" s="7" t="n">
        <v>-94650</v>
      </c>
      <c r="D19" s="7" t="n">
        <v>-53000</v>
      </c>
    </row>
    <row r="20">
      <c r="A20" s="3" t="inlineStr">
        <is>
          <t>Net loss per share:</t>
        </is>
      </c>
      <c r="B20" s="4" t="inlineStr">
        <is>
          <t xml:space="preserve"> </t>
        </is>
      </c>
      <c r="C20" s="4" t="inlineStr">
        <is>
          <t xml:space="preserve"> </t>
        </is>
      </c>
      <c r="D20" s="4" t="inlineStr">
        <is>
          <t xml:space="preserve"> </t>
        </is>
      </c>
    </row>
    <row r="21">
      <c r="A21" s="4" t="inlineStr">
        <is>
          <t>Basic (in USD per share)</t>
        </is>
      </c>
      <c r="B21" s="9" t="n">
        <v>-1.13</v>
      </c>
      <c r="C21" s="9" t="n">
        <v>-1.35</v>
      </c>
      <c r="D21" s="9" t="n">
        <v>-0.79</v>
      </c>
    </row>
    <row r="22">
      <c r="A22" s="4" t="inlineStr">
        <is>
          <t>Diluted (in USD per share)</t>
        </is>
      </c>
      <c r="B22" s="9" t="n">
        <v>-1.13</v>
      </c>
      <c r="C22" s="9" t="n">
        <v>-1.35</v>
      </c>
      <c r="D22" s="9" t="n">
        <v>-0.79</v>
      </c>
    </row>
    <row r="23">
      <c r="A23" s="3" t="inlineStr">
        <is>
          <t>Shares used in computing net loss per share:</t>
        </is>
      </c>
      <c r="B23" s="4" t="inlineStr">
        <is>
          <t xml:space="preserve"> </t>
        </is>
      </c>
      <c r="C23" s="4" t="inlineStr">
        <is>
          <t xml:space="preserve"> </t>
        </is>
      </c>
      <c r="D23" s="4" t="inlineStr">
        <is>
          <t xml:space="preserve"> </t>
        </is>
      </c>
    </row>
    <row r="24">
      <c r="A24" s="4" t="inlineStr">
        <is>
          <t>Basic (in shares)</t>
        </is>
      </c>
      <c r="B24" s="6" t="n">
        <v>72048</v>
      </c>
      <c r="C24" s="6" t="n">
        <v>69920</v>
      </c>
      <c r="D24" s="6" t="n">
        <v>67512</v>
      </c>
    </row>
    <row r="25">
      <c r="A25" s="4" t="inlineStr">
        <is>
          <t>Diluted (in shares)</t>
        </is>
      </c>
      <c r="B25" s="6" t="n">
        <v>72048</v>
      </c>
      <c r="C25" s="6" t="n">
        <v>69920</v>
      </c>
      <c r="D25" s="6" t="n">
        <v>67512</v>
      </c>
    </row>
    <row r="26">
      <c r="A26" s="3" t="inlineStr">
        <is>
          <t>Comprehensive Loss:</t>
        </is>
      </c>
      <c r="B26" s="4" t="inlineStr">
        <is>
          <t xml:space="preserve"> </t>
        </is>
      </c>
      <c r="C26" s="4" t="inlineStr">
        <is>
          <t xml:space="preserve"> </t>
        </is>
      </c>
      <c r="D26" s="4" t="inlineStr">
        <is>
          <t xml:space="preserve"> </t>
        </is>
      </c>
    </row>
    <row r="27">
      <c r="A27" s="4" t="inlineStr">
        <is>
          <t>Net loss</t>
        </is>
      </c>
      <c r="B27" s="7" t="n">
        <v>-81764</v>
      </c>
      <c r="C27" s="7" t="n">
        <v>-94650</v>
      </c>
      <c r="D27" s="7" t="n">
        <v>-53000</v>
      </c>
    </row>
    <row r="28">
      <c r="A28" s="4" t="inlineStr">
        <is>
          <t>Other comprehensive income (loss)</t>
        </is>
      </c>
      <c r="B28" s="6" t="n">
        <v>3270</v>
      </c>
      <c r="C28" s="6" t="n">
        <v>-2401</v>
      </c>
      <c r="D28" s="6" t="n">
        <v>-622</v>
      </c>
    </row>
    <row r="29">
      <c r="A29" s="4" t="inlineStr">
        <is>
          <t>Comprehensive loss</t>
        </is>
      </c>
      <c r="B29" s="7" t="n">
        <v>-78494</v>
      </c>
      <c r="C29" s="7" t="n">
        <v>-97051</v>
      </c>
      <c r="D29" s="7" t="n">
        <v>-536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Marketable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7" t="n">
        <v>587096</v>
      </c>
      <c r="C3" s="7" t="n">
        <v>434628</v>
      </c>
    </row>
    <row r="4">
      <c r="A4" s="4" t="inlineStr">
        <is>
          <t>Short-Term Marketable 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st</t>
        </is>
      </c>
      <c r="B6" s="6" t="n">
        <v>587368</v>
      </c>
      <c r="C6" s="6" t="n">
        <v>436928</v>
      </c>
    </row>
    <row r="7">
      <c r="A7" s="4" t="inlineStr">
        <is>
          <t>Gross Unrealized Gains</t>
        </is>
      </c>
      <c r="B7" s="6" t="n">
        <v>283</v>
      </c>
      <c r="C7" s="6" t="n">
        <v>37</v>
      </c>
    </row>
    <row r="8">
      <c r="A8" s="4" t="inlineStr">
        <is>
          <t>Gross Unrealized Losses</t>
        </is>
      </c>
      <c r="B8" s="6" t="n">
        <v>-555</v>
      </c>
      <c r="C8" s="6" t="n">
        <v>-3222</v>
      </c>
    </row>
    <row r="9">
      <c r="A9" s="4" t="inlineStr">
        <is>
          <t>Fair Value</t>
        </is>
      </c>
      <c r="B9" s="6" t="n">
        <v>587096</v>
      </c>
      <c r="C9" s="6" t="n">
        <v>433743</v>
      </c>
    </row>
    <row r="10">
      <c r="A10" s="4" t="inlineStr">
        <is>
          <t>Long-Term Marketable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st</t>
        </is>
      </c>
      <c r="B12" s="4" t="inlineStr">
        <is>
          <t xml:space="preserve"> </t>
        </is>
      </c>
      <c r="C12" s="6" t="n">
        <v>885</v>
      </c>
    </row>
    <row r="13">
      <c r="A13" s="4" t="inlineStr">
        <is>
          <t>Gross Unrealized Gains</t>
        </is>
      </c>
      <c r="B13" s="4" t="inlineStr">
        <is>
          <t xml:space="preserve"> </t>
        </is>
      </c>
      <c r="C13" s="6" t="n">
        <v>0</v>
      </c>
    </row>
    <row r="14">
      <c r="A14" s="4" t="inlineStr">
        <is>
          <t>Gross Unrealized Losses</t>
        </is>
      </c>
      <c r="B14" s="4" t="inlineStr">
        <is>
          <t xml:space="preserve"> </t>
        </is>
      </c>
      <c r="C14" s="6" t="n">
        <v>0</v>
      </c>
    </row>
    <row r="15">
      <c r="A15" s="4" t="inlineStr">
        <is>
          <t>Fair Value</t>
        </is>
      </c>
      <c r="B15" s="4" t="inlineStr">
        <is>
          <t xml:space="preserve"> </t>
        </is>
      </c>
      <c r="C15" s="6" t="n">
        <v>885</v>
      </c>
    </row>
    <row r="16">
      <c r="A16" s="4" t="inlineStr">
        <is>
          <t>Certificates of deposit</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t>
        </is>
      </c>
      <c r="B18" s="6" t="n">
        <v>1463</v>
      </c>
      <c r="C18" s="6" t="n">
        <v>734</v>
      </c>
    </row>
    <row r="19">
      <c r="A19" s="4" t="inlineStr">
        <is>
          <t>Certificates of deposit | Short-Term Marketable Investm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6" t="n">
        <v>1463</v>
      </c>
      <c r="C21" s="6" t="n">
        <v>747</v>
      </c>
    </row>
    <row r="22">
      <c r="A22" s="4" t="inlineStr">
        <is>
          <t>Gross Unrealized Gains</t>
        </is>
      </c>
      <c r="B22" s="6" t="n">
        <v>0</v>
      </c>
      <c r="C22" s="6" t="n">
        <v>0</v>
      </c>
    </row>
    <row r="23">
      <c r="A23" s="4" t="inlineStr">
        <is>
          <t>Gross Unrealized Losses</t>
        </is>
      </c>
      <c r="B23" s="6" t="n">
        <v>0</v>
      </c>
      <c r="C23" s="6" t="n">
        <v>-13</v>
      </c>
    </row>
    <row r="24">
      <c r="A24" s="4" t="inlineStr">
        <is>
          <t>Fair Value</t>
        </is>
      </c>
      <c r="B24" s="6" t="n">
        <v>1463</v>
      </c>
      <c r="C24" s="6" t="n">
        <v>734</v>
      </c>
    </row>
    <row r="25">
      <c r="A25" s="4" t="inlineStr">
        <is>
          <t>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t>
        </is>
      </c>
      <c r="B27" s="6" t="n">
        <v>315437</v>
      </c>
      <c r="C27" s="6" t="n">
        <v>185402</v>
      </c>
    </row>
    <row r="28">
      <c r="A28" s="4" t="inlineStr">
        <is>
          <t>U.S. treasury securities | Short-Term Marketable Investment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Cost</t>
        </is>
      </c>
      <c r="B30" s="6" t="n">
        <v>315608</v>
      </c>
      <c r="C30" s="6" t="n">
        <v>186776</v>
      </c>
    </row>
    <row r="31">
      <c r="A31" s="4" t="inlineStr">
        <is>
          <t>Gross Unrealized Gains</t>
        </is>
      </c>
      <c r="B31" s="6" t="n">
        <v>191</v>
      </c>
      <c r="C31" s="6" t="n">
        <v>8</v>
      </c>
    </row>
    <row r="32">
      <c r="A32" s="4" t="inlineStr">
        <is>
          <t>Gross Unrealized Losses</t>
        </is>
      </c>
      <c r="B32" s="6" t="n">
        <v>-362</v>
      </c>
      <c r="C32" s="6" t="n">
        <v>-1382</v>
      </c>
    </row>
    <row r="33">
      <c r="A33" s="4" t="inlineStr">
        <is>
          <t>Fair Value</t>
        </is>
      </c>
      <c r="B33" s="6" t="n">
        <v>315437</v>
      </c>
      <c r="C33" s="6" t="n">
        <v>185402</v>
      </c>
    </row>
    <row r="34">
      <c r="A34" s="4" t="inlineStr">
        <is>
          <t>U.S. agency and government-sponsored securities | Short-Term Marketable Investment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st</t>
        </is>
      </c>
      <c r="B36" s="6" t="n">
        <v>239358</v>
      </c>
      <c r="C36" s="6" t="n">
        <v>197597</v>
      </c>
    </row>
    <row r="37">
      <c r="A37" s="4" t="inlineStr">
        <is>
          <t>Gross Unrealized Gains</t>
        </is>
      </c>
      <c r="B37" s="6" t="n">
        <v>78</v>
      </c>
      <c r="C37" s="6" t="n">
        <v>29</v>
      </c>
    </row>
    <row r="38">
      <c r="A38" s="4" t="inlineStr">
        <is>
          <t>Gross Unrealized Losses</t>
        </is>
      </c>
      <c r="B38" s="6" t="n">
        <v>-177</v>
      </c>
      <c r="C38" s="6" t="n">
        <v>-1660</v>
      </c>
    </row>
    <row r="39">
      <c r="A39" s="4" t="inlineStr">
        <is>
          <t>Fair Value</t>
        </is>
      </c>
      <c r="B39" s="6" t="n">
        <v>239259</v>
      </c>
      <c r="C39" s="6" t="n">
        <v>195966</v>
      </c>
    </row>
    <row r="40">
      <c r="A40" s="4" t="inlineStr">
        <is>
          <t>U.S. agency and government-sponsored securities | Long-Term Marketable Investment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Cost</t>
        </is>
      </c>
      <c r="B42" s="4" t="inlineStr">
        <is>
          <t xml:space="preserve"> </t>
        </is>
      </c>
      <c r="C42" s="6" t="n">
        <v>885</v>
      </c>
    </row>
    <row r="43">
      <c r="A43" s="4" t="inlineStr">
        <is>
          <t>Gross Unrealized Gains</t>
        </is>
      </c>
      <c r="B43" s="4" t="inlineStr">
        <is>
          <t xml:space="preserve"> </t>
        </is>
      </c>
      <c r="C43" s="6" t="n">
        <v>0</v>
      </c>
    </row>
    <row r="44">
      <c r="A44" s="4" t="inlineStr">
        <is>
          <t>Gross Unrealized Losses</t>
        </is>
      </c>
      <c r="B44" s="4" t="inlineStr">
        <is>
          <t xml:space="preserve"> </t>
        </is>
      </c>
      <c r="C44" s="6" t="n">
        <v>0</v>
      </c>
    </row>
    <row r="45">
      <c r="A45" s="4" t="inlineStr">
        <is>
          <t>Fair Value</t>
        </is>
      </c>
      <c r="B45" s="4" t="inlineStr">
        <is>
          <t xml:space="preserve"> </t>
        </is>
      </c>
      <c r="C45" s="6" t="n">
        <v>885</v>
      </c>
    </row>
    <row r="46">
      <c r="A46" s="4" t="inlineStr">
        <is>
          <t>Commercial paper</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Fair Value</t>
        </is>
      </c>
      <c r="B48" s="6" t="n">
        <v>17391</v>
      </c>
      <c r="C48" s="6" t="n">
        <v>25386</v>
      </c>
    </row>
    <row r="49">
      <c r="A49" s="4" t="inlineStr">
        <is>
          <t>Commercial paper | Short-Term Marketable Investment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Cost</t>
        </is>
      </c>
      <c r="B51" s="6" t="n">
        <v>17382</v>
      </c>
      <c r="C51" s="6" t="n">
        <v>25386</v>
      </c>
    </row>
    <row r="52">
      <c r="A52" s="4" t="inlineStr">
        <is>
          <t>Gross Unrealized Gains</t>
        </is>
      </c>
      <c r="B52" s="6" t="n">
        <v>9</v>
      </c>
      <c r="C52" s="6" t="n">
        <v>0</v>
      </c>
    </row>
    <row r="53">
      <c r="A53" s="4" t="inlineStr">
        <is>
          <t>Gross Unrealized Losses</t>
        </is>
      </c>
      <c r="B53" s="6" t="n">
        <v>0</v>
      </c>
      <c r="C53" s="6" t="n">
        <v>0</v>
      </c>
    </row>
    <row r="54">
      <c r="A54" s="4" t="inlineStr">
        <is>
          <t>Fair Value</t>
        </is>
      </c>
      <c r="B54" s="6" t="n">
        <v>17391</v>
      </c>
      <c r="C54" s="6" t="n">
        <v>25386</v>
      </c>
    </row>
    <row r="55">
      <c r="A55" s="4" t="inlineStr">
        <is>
          <t>Municipal bond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t>
        </is>
      </c>
      <c r="B57" s="6" t="n">
        <v>928</v>
      </c>
      <c r="C57" s="6" t="n">
        <v>22619</v>
      </c>
    </row>
    <row r="58">
      <c r="A58" s="4" t="inlineStr">
        <is>
          <t>Municipal bonds | Short-Term Marketable Investment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Cost</t>
        </is>
      </c>
      <c r="B60" s="6" t="n">
        <v>927</v>
      </c>
      <c r="C60" s="6" t="n">
        <v>22764</v>
      </c>
    </row>
    <row r="61">
      <c r="A61" s="4" t="inlineStr">
        <is>
          <t>Gross Unrealized Gains</t>
        </is>
      </c>
      <c r="B61" s="6" t="n">
        <v>1</v>
      </c>
      <c r="C61" s="6" t="n">
        <v>0</v>
      </c>
    </row>
    <row r="62">
      <c r="A62" s="4" t="inlineStr">
        <is>
          <t>Gross Unrealized Losses</t>
        </is>
      </c>
      <c r="B62" s="6" t="n">
        <v>0</v>
      </c>
      <c r="C62" s="6" t="n">
        <v>-145</v>
      </c>
    </row>
    <row r="63">
      <c r="A63" s="4" t="inlineStr">
        <is>
          <t>Fair Value</t>
        </is>
      </c>
      <c r="B63" s="6" t="n">
        <v>928</v>
      </c>
      <c r="C63" s="6" t="n">
        <v>22619</v>
      </c>
    </row>
    <row r="64">
      <c r="A64" s="4" t="inlineStr">
        <is>
          <t>Corporate bond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Fair Value</t>
        </is>
      </c>
      <c r="B66" s="6" t="n">
        <v>12618</v>
      </c>
      <c r="C66" s="6" t="n">
        <v>3636</v>
      </c>
    </row>
    <row r="67">
      <c r="A67" s="4" t="inlineStr">
        <is>
          <t>Corporate bonds | Short-Term Marketable Investment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Cost</t>
        </is>
      </c>
      <c r="B69" s="6" t="n">
        <v>12630</v>
      </c>
      <c r="C69" s="6" t="n">
        <v>3658</v>
      </c>
    </row>
    <row r="70">
      <c r="A70" s="4" t="inlineStr">
        <is>
          <t>Gross Unrealized Gains</t>
        </is>
      </c>
      <c r="B70" s="6" t="n">
        <v>4</v>
      </c>
      <c r="C70" s="6" t="n">
        <v>0</v>
      </c>
    </row>
    <row r="71">
      <c r="A71" s="4" t="inlineStr">
        <is>
          <t>Gross Unrealized Losses</t>
        </is>
      </c>
      <c r="B71" s="6" t="n">
        <v>-16</v>
      </c>
      <c r="C71" s="6" t="n">
        <v>-22</v>
      </c>
    </row>
    <row r="72">
      <c r="A72" s="4" t="inlineStr">
        <is>
          <t>Fair Value</t>
        </is>
      </c>
      <c r="B72" s="7" t="n">
        <v>12618</v>
      </c>
      <c r="C72" s="7" t="n">
        <v>36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Gross Unrealized Losses and Fair Value of Marketable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Gross Unrealized Losses</t>
        </is>
      </c>
      <c r="B3" s="7" t="n">
        <v>-555</v>
      </c>
      <c r="C3" s="7" t="n">
        <v>-3222</v>
      </c>
    </row>
    <row r="4">
      <c r="A4" s="4" t="inlineStr">
        <is>
          <t>Fair Value</t>
        </is>
      </c>
      <c r="B4" s="6" t="n">
        <v>252687</v>
      </c>
      <c r="C4" s="6" t="n">
        <v>315985</v>
      </c>
    </row>
    <row r="5">
      <c r="A5" s="4" t="inlineStr">
        <is>
          <t>Certificates of deposit</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Gross Unrealized Losses</t>
        </is>
      </c>
      <c r="B7" s="6" t="n">
        <v>0</v>
      </c>
      <c r="C7" s="6" t="n">
        <v>-13</v>
      </c>
    </row>
    <row r="8">
      <c r="A8" s="4" t="inlineStr">
        <is>
          <t>Fair Value</t>
        </is>
      </c>
      <c r="B8" s="6" t="n">
        <v>0</v>
      </c>
      <c r="C8" s="6" t="n">
        <v>734</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t>
        </is>
      </c>
      <c r="B11" s="6" t="n">
        <v>-362</v>
      </c>
      <c r="C11" s="6" t="n">
        <v>-1382</v>
      </c>
    </row>
    <row r="12">
      <c r="A12" s="4" t="inlineStr">
        <is>
          <t>Fair Value</t>
        </is>
      </c>
      <c r="B12" s="6" t="n">
        <v>79644</v>
      </c>
      <c r="C12" s="6" t="n">
        <v>126534</v>
      </c>
    </row>
    <row r="13">
      <c r="A13" s="4" t="inlineStr">
        <is>
          <t>U.S. agency and government-sponsor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Losses</t>
        </is>
      </c>
      <c r="B15" s="6" t="n">
        <v>-177</v>
      </c>
      <c r="C15" s="6" t="n">
        <v>-1660</v>
      </c>
    </row>
    <row r="16">
      <c r="A16" s="4" t="inlineStr">
        <is>
          <t>Fair Value</t>
        </is>
      </c>
      <c r="B16" s="6" t="n">
        <v>165493</v>
      </c>
      <c r="C16" s="6" t="n">
        <v>172458</v>
      </c>
    </row>
    <row r="17">
      <c r="A17" s="4" t="inlineStr">
        <is>
          <t>Municipal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ross Unrealized Losses</t>
        </is>
      </c>
      <c r="B19" s="6" t="n">
        <v>0</v>
      </c>
      <c r="C19" s="6" t="n">
        <v>-145</v>
      </c>
    </row>
    <row r="20">
      <c r="A20" s="4" t="inlineStr">
        <is>
          <t>Fair Value</t>
        </is>
      </c>
      <c r="B20" s="6" t="n">
        <v>0</v>
      </c>
      <c r="C20" s="6" t="n">
        <v>12623</v>
      </c>
    </row>
    <row r="21">
      <c r="A21" s="4" t="inlineStr">
        <is>
          <t>Corporate bo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Gross Unrealized Losses</t>
        </is>
      </c>
      <c r="B23" s="6" t="n">
        <v>-16</v>
      </c>
      <c r="C23" s="6" t="n">
        <v>-22</v>
      </c>
    </row>
    <row r="24">
      <c r="A24" s="4" t="inlineStr">
        <is>
          <t>Fair Value</t>
        </is>
      </c>
      <c r="B24" s="7" t="n">
        <v>7550</v>
      </c>
      <c r="C24" s="7" t="n">
        <v>36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Marketable Investments by Contractual Maturities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Due within one year</t>
        </is>
      </c>
      <c r="B3" s="7" t="n">
        <v>457498</v>
      </c>
      <c r="C3" s="4" t="inlineStr">
        <is>
          <t xml:space="preserve"> </t>
        </is>
      </c>
    </row>
    <row r="4">
      <c r="A4" s="4" t="inlineStr">
        <is>
          <t>Due after one year through two years</t>
        </is>
      </c>
      <c r="B4" s="6" t="n">
        <v>129870</v>
      </c>
      <c r="C4" s="4" t="inlineStr">
        <is>
          <t xml:space="preserve"> </t>
        </is>
      </c>
    </row>
    <row r="5">
      <c r="A5" s="4" t="inlineStr">
        <is>
          <t>Due within one year</t>
        </is>
      </c>
      <c r="B5" s="6" t="n">
        <v>457484</v>
      </c>
      <c r="C5" s="4" t="inlineStr">
        <is>
          <t xml:space="preserve"> </t>
        </is>
      </c>
    </row>
    <row r="6">
      <c r="A6" s="4" t="inlineStr">
        <is>
          <t>Due after one year through two years</t>
        </is>
      </c>
      <c r="B6" s="6" t="n">
        <v>129612</v>
      </c>
      <c r="C6" s="4" t="inlineStr">
        <is>
          <t xml:space="preserve"> </t>
        </is>
      </c>
    </row>
    <row r="7">
      <c r="A7" s="4" t="inlineStr">
        <is>
          <t>Debt Securities, Available-for-Sale, Total</t>
        </is>
      </c>
      <c r="B7" s="7" t="n">
        <v>587096</v>
      </c>
      <c r="C7" s="7" t="n">
        <v>4346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Assets Carried at Fair Valu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equivalents</t>
        </is>
      </c>
      <c r="B3" s="7" t="n">
        <v>73635</v>
      </c>
      <c r="C3" s="7" t="n">
        <v>57260</v>
      </c>
    </row>
    <row r="4">
      <c r="A4" s="4" t="inlineStr">
        <is>
          <t>Marketable investments</t>
        </is>
      </c>
      <c r="B4" s="6" t="n">
        <v>587096</v>
      </c>
      <c r="C4" s="6" t="n">
        <v>434628</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6" t="n">
        <v>71644</v>
      </c>
      <c r="C7" s="6" t="n">
        <v>57260</v>
      </c>
    </row>
    <row r="8">
      <c r="A8" s="4" t="inlineStr">
        <is>
          <t>Marketable investments</t>
        </is>
      </c>
      <c r="B8" s="6" t="n">
        <v>315437</v>
      </c>
      <c r="C8" s="6" t="n">
        <v>185402</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6" t="n">
        <v>1991</v>
      </c>
      <c r="C11" s="6" t="n">
        <v>0</v>
      </c>
    </row>
    <row r="12">
      <c r="A12" s="4" t="inlineStr">
        <is>
          <t>Marketable investments</t>
        </is>
      </c>
      <c r="B12" s="6" t="n">
        <v>271659</v>
      </c>
      <c r="C12" s="6" t="n">
        <v>249226</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6" t="n">
        <v>0</v>
      </c>
      <c r="C15" s="6" t="n">
        <v>0</v>
      </c>
    </row>
    <row r="16">
      <c r="A16" s="4" t="inlineStr">
        <is>
          <t>Marketable investments</t>
        </is>
      </c>
      <c r="B16" s="6" t="n">
        <v>0</v>
      </c>
      <c r="C16" s="6" t="n">
        <v>0</v>
      </c>
    </row>
    <row r="17">
      <c r="A17" s="4" t="inlineStr">
        <is>
          <t>Certificates of deposi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investments</t>
        </is>
      </c>
      <c r="B19" s="6" t="n">
        <v>1463</v>
      </c>
      <c r="C19" s="6" t="n">
        <v>734</v>
      </c>
    </row>
    <row r="20">
      <c r="A20" s="4" t="inlineStr">
        <is>
          <t>Certificates of deposit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investments</t>
        </is>
      </c>
      <c r="B22" s="6" t="n">
        <v>0</v>
      </c>
      <c r="C22" s="6" t="n">
        <v>0</v>
      </c>
    </row>
    <row r="23">
      <c r="A23" s="4" t="inlineStr">
        <is>
          <t>Certificates of deposit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investments</t>
        </is>
      </c>
      <c r="B25" s="6" t="n">
        <v>1463</v>
      </c>
      <c r="C25" s="6" t="n">
        <v>734</v>
      </c>
    </row>
    <row r="26">
      <c r="A26" s="4" t="inlineStr">
        <is>
          <t>Certificates of deposit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investments</t>
        </is>
      </c>
      <c r="B28" s="6" t="n">
        <v>0</v>
      </c>
      <c r="C28" s="6" t="n">
        <v>0</v>
      </c>
    </row>
    <row r="29">
      <c r="A29" s="4" t="inlineStr">
        <is>
          <t>U.S. treasury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investments</t>
        </is>
      </c>
      <c r="B31" s="6" t="n">
        <v>315437</v>
      </c>
      <c r="C31" s="6" t="n">
        <v>185402</v>
      </c>
    </row>
    <row r="32">
      <c r="A32" s="4" t="inlineStr">
        <is>
          <t>U.S. treasury securities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investments</t>
        </is>
      </c>
      <c r="B34" s="6" t="n">
        <v>315437</v>
      </c>
      <c r="C34" s="6" t="n">
        <v>185402</v>
      </c>
    </row>
    <row r="35">
      <c r="A35" s="4" t="inlineStr">
        <is>
          <t>U.S. treasury securitie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investments</t>
        </is>
      </c>
      <c r="B37" s="6" t="n">
        <v>0</v>
      </c>
      <c r="C37" s="6" t="n">
        <v>0</v>
      </c>
    </row>
    <row r="38">
      <c r="A38" s="4" t="inlineStr">
        <is>
          <t>U.S. treasury securities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investments</t>
        </is>
      </c>
      <c r="B40" s="6" t="n">
        <v>0</v>
      </c>
      <c r="C40" s="6" t="n">
        <v>0</v>
      </c>
    </row>
    <row r="41">
      <c r="A41" s="4" t="inlineStr">
        <is>
          <t>U.S. agency and government-sponsored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arketable investments</t>
        </is>
      </c>
      <c r="B43" s="6" t="n">
        <v>239259</v>
      </c>
      <c r="C43" s="6" t="n">
        <v>196851</v>
      </c>
    </row>
    <row r="44">
      <c r="A44" s="4" t="inlineStr">
        <is>
          <t>U.S. agency and government-sponsored securities |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investments</t>
        </is>
      </c>
      <c r="B46" s="6" t="n">
        <v>0</v>
      </c>
      <c r="C46" s="6" t="n">
        <v>0</v>
      </c>
    </row>
    <row r="47">
      <c r="A47" s="4" t="inlineStr">
        <is>
          <t>U.S. agency and government-sponsored securities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investments</t>
        </is>
      </c>
      <c r="B49" s="6" t="n">
        <v>239259</v>
      </c>
      <c r="C49" s="6" t="n">
        <v>196851</v>
      </c>
    </row>
    <row r="50">
      <c r="A50" s="4" t="inlineStr">
        <is>
          <t>U.S. agency and government-sponsored securities |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investments</t>
        </is>
      </c>
      <c r="B52" s="6" t="n">
        <v>0</v>
      </c>
      <c r="C52" s="6" t="n">
        <v>0</v>
      </c>
    </row>
    <row r="53">
      <c r="A53" s="4" t="inlineStr">
        <is>
          <t>Commercial pap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arketable investments</t>
        </is>
      </c>
      <c r="B55" s="6" t="n">
        <v>17391</v>
      </c>
      <c r="C55" s="6" t="n">
        <v>25386</v>
      </c>
    </row>
    <row r="56">
      <c r="A56" s="4" t="inlineStr">
        <is>
          <t>Commercial paper | Level 1</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arketable investments</t>
        </is>
      </c>
      <c r="B58" s="6" t="n">
        <v>0</v>
      </c>
      <c r="C58" s="6" t="n">
        <v>0</v>
      </c>
    </row>
    <row r="59">
      <c r="A59" s="4" t="inlineStr">
        <is>
          <t>Commercial paper |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investments</t>
        </is>
      </c>
      <c r="B61" s="6" t="n">
        <v>17391</v>
      </c>
      <c r="C61" s="6" t="n">
        <v>25386</v>
      </c>
    </row>
    <row r="62">
      <c r="A62" s="4" t="inlineStr">
        <is>
          <t>Commercial paper |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investments</t>
        </is>
      </c>
      <c r="B64" s="6" t="n">
        <v>0</v>
      </c>
      <c r="C64" s="6" t="n">
        <v>0</v>
      </c>
    </row>
    <row r="65">
      <c r="A65" s="4" t="inlineStr">
        <is>
          <t>Municipal bo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investments</t>
        </is>
      </c>
      <c r="B67" s="6" t="n">
        <v>928</v>
      </c>
      <c r="C67" s="6" t="n">
        <v>22619</v>
      </c>
    </row>
    <row r="68">
      <c r="A68" s="4" t="inlineStr">
        <is>
          <t>Municipal bonds |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arketable investments</t>
        </is>
      </c>
      <c r="B70" s="6" t="n">
        <v>0</v>
      </c>
      <c r="C70" s="6" t="n">
        <v>0</v>
      </c>
    </row>
    <row r="71">
      <c r="A71" s="4" t="inlineStr">
        <is>
          <t>Municipal bonds |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arketable investments</t>
        </is>
      </c>
      <c r="B73" s="6" t="n">
        <v>928</v>
      </c>
      <c r="C73" s="6" t="n">
        <v>22619</v>
      </c>
    </row>
    <row r="74">
      <c r="A74" s="4" t="inlineStr">
        <is>
          <t>Municipal bonds |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arketable investments</t>
        </is>
      </c>
      <c r="B76" s="6" t="n">
        <v>0</v>
      </c>
      <c r="C76" s="6" t="n">
        <v>0</v>
      </c>
    </row>
    <row r="77">
      <c r="A77" s="4" t="inlineStr">
        <is>
          <t>Corporate bond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arketable investments</t>
        </is>
      </c>
      <c r="B79" s="6" t="n">
        <v>12618</v>
      </c>
      <c r="C79" s="6" t="n">
        <v>3636</v>
      </c>
    </row>
    <row r="80">
      <c r="A80" s="4" t="inlineStr">
        <is>
          <t>Corporate bonds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Marketable investments</t>
        </is>
      </c>
      <c r="B82" s="6" t="n">
        <v>0</v>
      </c>
      <c r="C82" s="6" t="n">
        <v>0</v>
      </c>
    </row>
    <row r="83">
      <c r="A83" s="4" t="inlineStr">
        <is>
          <t>Corporate bonds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Marketable investments</t>
        </is>
      </c>
      <c r="B85" s="6" t="n">
        <v>12618</v>
      </c>
      <c r="C85" s="6" t="n">
        <v>3636</v>
      </c>
    </row>
    <row r="86">
      <c r="A86" s="4" t="inlineStr">
        <is>
          <t>Corporate bonds |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Marketable investments</t>
        </is>
      </c>
      <c r="B88" s="6" t="n">
        <v>0</v>
      </c>
      <c r="C88" s="6" t="n">
        <v>0</v>
      </c>
    </row>
    <row r="89">
      <c r="A89" s="4" t="inlineStr">
        <is>
          <t>Money market fund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equivalents</t>
        </is>
      </c>
      <c r="B91" s="6" t="n">
        <v>66661</v>
      </c>
      <c r="C91" s="6" t="n">
        <v>37560</v>
      </c>
    </row>
    <row r="92">
      <c r="A92" s="4" t="inlineStr">
        <is>
          <t>Money market funds | Level 1</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ash equivalents</t>
        </is>
      </c>
      <c r="B94" s="6" t="n">
        <v>66661</v>
      </c>
      <c r="C94" s="6" t="n">
        <v>37560</v>
      </c>
    </row>
    <row r="95">
      <c r="A95" s="4" t="inlineStr">
        <is>
          <t>Money market funds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equivalents</t>
        </is>
      </c>
      <c r="B97" s="6" t="n">
        <v>0</v>
      </c>
      <c r="C97" s="6" t="n">
        <v>0</v>
      </c>
    </row>
    <row r="98">
      <c r="A98" s="4" t="inlineStr">
        <is>
          <t>Money market funds | Level 3</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ash equivalents</t>
        </is>
      </c>
      <c r="B100" s="6" t="n">
        <v>0</v>
      </c>
      <c r="C100" s="6" t="n">
        <v>0</v>
      </c>
    </row>
    <row r="101">
      <c r="A101" s="4" t="inlineStr">
        <is>
          <t>Certificates of deposit</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equivalents</t>
        </is>
      </c>
      <c r="B103" s="6" t="n">
        <v>493</v>
      </c>
      <c r="C103" s="6" t="n">
        <v>19700</v>
      </c>
    </row>
    <row r="104">
      <c r="A104" s="4" t="inlineStr">
        <is>
          <t>Certificates of deposit | Level 1</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Cash equivalents</t>
        </is>
      </c>
      <c r="B106" s="6" t="n">
        <v>0</v>
      </c>
      <c r="C106" s="6" t="n">
        <v>19700</v>
      </c>
    </row>
    <row r="107">
      <c r="A107" s="4" t="inlineStr">
        <is>
          <t>Certificates of deposit | Level 2</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equivalents</t>
        </is>
      </c>
      <c r="B109" s="6" t="n">
        <v>493</v>
      </c>
      <c r="C109" s="6" t="n">
        <v>0</v>
      </c>
    </row>
    <row r="110">
      <c r="A110" s="4" t="inlineStr">
        <is>
          <t>Certificates of deposit | Level 3</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ash equivalents</t>
        </is>
      </c>
      <c r="B112" s="6" t="n">
        <v>0</v>
      </c>
      <c r="C112" s="7" t="n">
        <v>0</v>
      </c>
    </row>
    <row r="113">
      <c r="A113" s="4" t="inlineStr">
        <is>
          <t>U.S. treasury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Cash equivalents</t>
        </is>
      </c>
      <c r="B115" s="6" t="n">
        <v>4983</v>
      </c>
      <c r="C115" s="4" t="inlineStr">
        <is>
          <t xml:space="preserve"> </t>
        </is>
      </c>
    </row>
    <row r="116">
      <c r="A116" s="4" t="inlineStr">
        <is>
          <t>U.S. treasury securities | Level 1</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Cash equivalents</t>
        </is>
      </c>
      <c r="B118" s="6" t="n">
        <v>4983</v>
      </c>
      <c r="C118" s="4" t="inlineStr">
        <is>
          <t xml:space="preserve"> </t>
        </is>
      </c>
    </row>
    <row r="119">
      <c r="A119" s="4" t="inlineStr">
        <is>
          <t>U.S. treasury securities | Level 2</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ash equivalents</t>
        </is>
      </c>
      <c r="B121" s="6" t="n">
        <v>0</v>
      </c>
      <c r="C121" s="4" t="inlineStr">
        <is>
          <t xml:space="preserve"> </t>
        </is>
      </c>
    </row>
    <row r="122">
      <c r="A122" s="4" t="inlineStr">
        <is>
          <t>U.S. treasury securities | Level 3</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Cash equivalents</t>
        </is>
      </c>
      <c r="B124" s="6" t="n">
        <v>0</v>
      </c>
      <c r="C124" s="4" t="inlineStr">
        <is>
          <t xml:space="preserve"> </t>
        </is>
      </c>
    </row>
    <row r="125">
      <c r="A125" s="4" t="inlineStr">
        <is>
          <t>Municipal bond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Cash equivalents</t>
        </is>
      </c>
      <c r="B127" s="6" t="n">
        <v>1498</v>
      </c>
      <c r="C127" s="4" t="inlineStr">
        <is>
          <t xml:space="preserve"> </t>
        </is>
      </c>
    </row>
    <row r="128">
      <c r="A128" s="4" t="inlineStr">
        <is>
          <t>Municipal bonds | Level 1</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Cash equivalents</t>
        </is>
      </c>
      <c r="B130" s="6" t="n">
        <v>0</v>
      </c>
      <c r="C130" s="4" t="inlineStr">
        <is>
          <t xml:space="preserve"> </t>
        </is>
      </c>
    </row>
    <row r="131">
      <c r="A131" s="4" t="inlineStr">
        <is>
          <t>Municipal bonds | Level 2</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Cash equivalents</t>
        </is>
      </c>
      <c r="B133" s="6" t="n">
        <v>1498</v>
      </c>
      <c r="C133" s="4" t="inlineStr">
        <is>
          <t xml:space="preserve"> </t>
        </is>
      </c>
    </row>
    <row r="134">
      <c r="A134" s="4" t="inlineStr">
        <is>
          <t>Municipal bonds | Level 3</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Cash equivalents</t>
        </is>
      </c>
      <c r="B136" s="7" t="n">
        <v>0</v>
      </c>
      <c r="C13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and Fair Value Measurements - Narrative (Details) - USD ($)</t>
        </is>
      </c>
      <c r="B1" s="2" t="inlineStr">
        <is>
          <t>Dec. 31, 2023</t>
        </is>
      </c>
      <c r="C1" s="2" t="inlineStr">
        <is>
          <t>Dec. 31, 2022</t>
        </is>
      </c>
      <c r="D1" s="2" t="inlineStr">
        <is>
          <t>Feb. 28, 2022</t>
        </is>
      </c>
    </row>
    <row r="2">
      <c r="A2" s="3" t="inlineStr">
        <is>
          <t>Debt Instrument [Line Items]</t>
        </is>
      </c>
      <c r="B2" s="4" t="inlineStr">
        <is>
          <t xml:space="preserve"> </t>
        </is>
      </c>
      <c r="C2" s="4" t="inlineStr">
        <is>
          <t xml:space="preserve"> </t>
        </is>
      </c>
      <c r="D2" s="4" t="inlineStr">
        <is>
          <t xml:space="preserve"> </t>
        </is>
      </c>
    </row>
    <row r="3">
      <c r="A3" s="4" t="inlineStr">
        <is>
          <t>Equity investment in a privately-held company</t>
        </is>
      </c>
      <c r="B3" s="7" t="n">
        <v>2000000</v>
      </c>
      <c r="C3" s="7" t="n">
        <v>2000000</v>
      </c>
      <c r="D3" s="7" t="n">
        <v>2000000</v>
      </c>
    </row>
    <row r="4">
      <c r="A4" s="4" t="inlineStr">
        <is>
          <t>Nonrecurring</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ssets and liabilities measured at fair value on nonrecurring basis</t>
        </is>
      </c>
      <c r="B6" s="6" t="n">
        <v>0</v>
      </c>
      <c r="C6" s="6" t="n">
        <v>0</v>
      </c>
      <c r="D6" s="4" t="inlineStr">
        <is>
          <t xml:space="preserve"> </t>
        </is>
      </c>
    </row>
    <row r="7">
      <c r="A7" s="4" t="inlineStr">
        <is>
          <t>Convertible Senior Notes, Due 2023 | Level 2 | Convertibl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ir value of long-term debt</t>
        </is>
      </c>
      <c r="B9" s="6" t="n">
        <v>300000</v>
      </c>
      <c r="C9" s="4" t="inlineStr">
        <is>
          <t xml:space="preserve"> </t>
        </is>
      </c>
      <c r="D9" s="4" t="inlineStr">
        <is>
          <t xml:space="preserve"> </t>
        </is>
      </c>
    </row>
    <row r="10">
      <c r="A10" s="4" t="inlineStr">
        <is>
          <t>Convertible Senior Notes, Due 2025 | Level 2 | Convertibl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ir value of long-term debt</t>
        </is>
      </c>
      <c r="B12" s="7" t="n">
        <v>718300000</v>
      </c>
      <c r="C12" s="7" t="n">
        <v>687100000</v>
      </c>
      <c r="D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Components - Schedule of 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43201</v>
      </c>
      <c r="C3" s="7" t="n">
        <v>180520</v>
      </c>
      <c r="D3" s="7" t="n">
        <v>90878</v>
      </c>
      <c r="E3" s="7" t="n">
        <v>220372</v>
      </c>
    </row>
    <row r="4">
      <c r="A4" s="4" t="inlineStr">
        <is>
          <t>Cash</t>
        </is>
      </c>
      <c r="B4" s="4" t="inlineStr">
        <is>
          <t xml:space="preserve"> </t>
        </is>
      </c>
      <c r="C4" s="4" t="inlineStr">
        <is>
          <t xml:space="preserve"> </t>
        </is>
      </c>
      <c r="D4" s="4" t="inlineStr">
        <is>
          <t xml:space="preserve"> </t>
        </is>
      </c>
      <c r="E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69566</v>
      </c>
      <c r="C6" s="6" t="n">
        <v>123260</v>
      </c>
      <c r="D6" s="4" t="inlineStr">
        <is>
          <t xml:space="preserve"> </t>
        </is>
      </c>
      <c r="E6" s="4" t="inlineStr">
        <is>
          <t xml:space="preserve"> </t>
        </is>
      </c>
    </row>
    <row r="7">
      <c r="A7" s="4" t="inlineStr">
        <is>
          <t>Certificates of deposit</t>
        </is>
      </c>
      <c r="B7" s="4" t="inlineStr">
        <is>
          <t xml:space="preserve"> </t>
        </is>
      </c>
      <c r="C7" s="4" t="inlineStr">
        <is>
          <t xml:space="preserve"> </t>
        </is>
      </c>
      <c r="D7" s="4" t="inlineStr">
        <is>
          <t xml:space="preserve"> </t>
        </is>
      </c>
      <c r="E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493</v>
      </c>
      <c r="C9" s="6" t="n">
        <v>0</v>
      </c>
      <c r="D9" s="4" t="inlineStr">
        <is>
          <t xml:space="preserve"> </t>
        </is>
      </c>
      <c r="E9" s="4" t="inlineStr">
        <is>
          <t xml:space="preserve"> </t>
        </is>
      </c>
    </row>
    <row r="10">
      <c r="A10" s="4" t="inlineStr">
        <is>
          <t>Money market funds</t>
        </is>
      </c>
      <c r="B10" s="4" t="inlineStr">
        <is>
          <t xml:space="preserve"> </t>
        </is>
      </c>
      <c r="C10" s="4" t="inlineStr">
        <is>
          <t xml:space="preserve"> </t>
        </is>
      </c>
      <c r="D10" s="4" t="inlineStr">
        <is>
          <t xml:space="preserve"> </t>
        </is>
      </c>
      <c r="E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66661</v>
      </c>
      <c r="C12" s="6" t="n">
        <v>37560</v>
      </c>
      <c r="D12" s="4" t="inlineStr">
        <is>
          <t xml:space="preserve"> </t>
        </is>
      </c>
      <c r="E12" s="4" t="inlineStr">
        <is>
          <t xml:space="preserve"> </t>
        </is>
      </c>
    </row>
    <row r="13">
      <c r="A13" s="4" t="inlineStr">
        <is>
          <t>U.S. Treasury</t>
        </is>
      </c>
      <c r="B13" s="4" t="inlineStr">
        <is>
          <t xml:space="preserve"> </t>
        </is>
      </c>
      <c r="C13" s="4" t="inlineStr">
        <is>
          <t xml:space="preserve"> </t>
        </is>
      </c>
      <c r="D13" s="4" t="inlineStr">
        <is>
          <t xml:space="preserve"> </t>
        </is>
      </c>
      <c r="E13" s="4" t="inlineStr">
        <is>
          <t xml:space="preserve"> </t>
        </is>
      </c>
    </row>
    <row r="14">
      <c r="A14" s="3" t="inlineStr">
        <is>
          <t>Cash and Cash Equivalen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4983</v>
      </c>
      <c r="C15" s="6" t="n">
        <v>19700</v>
      </c>
      <c r="D15" s="4" t="inlineStr">
        <is>
          <t xml:space="preserve"> </t>
        </is>
      </c>
      <c r="E15" s="4" t="inlineStr">
        <is>
          <t xml:space="preserve"> </t>
        </is>
      </c>
    </row>
    <row r="16">
      <c r="A16" s="4" t="inlineStr">
        <is>
          <t>Commercial paper</t>
        </is>
      </c>
      <c r="B16" s="4" t="inlineStr">
        <is>
          <t xml:space="preserve"> </t>
        </is>
      </c>
      <c r="C16" s="4" t="inlineStr">
        <is>
          <t xml:space="preserve"> </t>
        </is>
      </c>
      <c r="D16" s="4" t="inlineStr">
        <is>
          <t xml:space="preserve"> </t>
        </is>
      </c>
      <c r="E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7" t="n">
        <v>1498</v>
      </c>
      <c r="C18" s="7" t="n">
        <v>0</v>
      </c>
      <c r="D18" s="4" t="inlineStr">
        <is>
          <t xml:space="preserve"> </t>
        </is>
      </c>
      <c r="E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chedule of Accounts Receivable (Details) - USD ($) $ in Thousands</t>
        </is>
      </c>
      <c r="B1" s="2" t="inlineStr">
        <is>
          <t>Dec. 31, 2023</t>
        </is>
      </c>
      <c r="C1" s="2" t="inlineStr">
        <is>
          <t>Dec. 31, 2022</t>
        </is>
      </c>
      <c r="D1" s="2" t="inlineStr">
        <is>
          <t>Dec. 31, 2021</t>
        </is>
      </c>
    </row>
    <row r="2">
      <c r="A2" s="3" t="inlineStr">
        <is>
          <t>Accounts Receivable</t>
        </is>
      </c>
      <c r="B2" s="4" t="inlineStr">
        <is>
          <t xml:space="preserve"> </t>
        </is>
      </c>
      <c r="C2" s="4" t="inlineStr">
        <is>
          <t xml:space="preserve"> </t>
        </is>
      </c>
      <c r="D2" s="4" t="inlineStr">
        <is>
          <t xml:space="preserve"> </t>
        </is>
      </c>
    </row>
    <row r="3">
      <c r="A3" s="4" t="inlineStr">
        <is>
          <t>Provision for credit losses</t>
        </is>
      </c>
      <c r="B3" s="7" t="n">
        <v>-264</v>
      </c>
      <c r="C3" s="7" t="n">
        <v>-262</v>
      </c>
      <c r="D3" s="7" t="n">
        <v>-220</v>
      </c>
    </row>
    <row r="4">
      <c r="A4" s="4" t="inlineStr">
        <is>
          <t>Accounts receivable, net</t>
        </is>
      </c>
      <c r="B4" s="6" t="n">
        <v>97424</v>
      </c>
      <c r="C4" s="6" t="n">
        <v>87494</v>
      </c>
      <c r="D4" s="4" t="inlineStr">
        <is>
          <t xml:space="preserve"> </t>
        </is>
      </c>
    </row>
    <row r="5">
      <c r="A5" s="4" t="inlineStr">
        <is>
          <t>Trade accounts receivable</t>
        </is>
      </c>
      <c r="B5" s="4" t="inlineStr">
        <is>
          <t xml:space="preserve"> </t>
        </is>
      </c>
      <c r="C5" s="4" t="inlineStr">
        <is>
          <t xml:space="preserve"> </t>
        </is>
      </c>
      <c r="D5" s="4" t="inlineStr">
        <is>
          <t xml:space="preserve"> </t>
        </is>
      </c>
    </row>
    <row r="6">
      <c r="A6" s="3" t="inlineStr">
        <is>
          <t>Accounts Receivable</t>
        </is>
      </c>
      <c r="B6" s="4" t="inlineStr">
        <is>
          <t xml:space="preserve"> </t>
        </is>
      </c>
      <c r="C6" s="4" t="inlineStr">
        <is>
          <t xml:space="preserve"> </t>
        </is>
      </c>
      <c r="D6" s="4" t="inlineStr">
        <is>
          <t xml:space="preserve"> </t>
        </is>
      </c>
    </row>
    <row r="7">
      <c r="A7" s="4" t="inlineStr">
        <is>
          <t>Trade accounts receivable</t>
        </is>
      </c>
      <c r="B7" s="6" t="n">
        <v>86912</v>
      </c>
      <c r="C7" s="6" t="n">
        <v>77621</v>
      </c>
      <c r="D7" s="4" t="inlineStr">
        <is>
          <t xml:space="preserve"> </t>
        </is>
      </c>
    </row>
    <row r="8">
      <c r="A8" s="4" t="inlineStr">
        <is>
          <t>Unbilled trade accounts receivable, net of advance client deposits</t>
        </is>
      </c>
      <c r="B8" s="4" t="inlineStr">
        <is>
          <t xml:space="preserve"> </t>
        </is>
      </c>
      <c r="C8" s="4" t="inlineStr">
        <is>
          <t xml:space="preserve"> </t>
        </is>
      </c>
      <c r="D8" s="4" t="inlineStr">
        <is>
          <t xml:space="preserve"> </t>
        </is>
      </c>
    </row>
    <row r="9">
      <c r="A9" s="3" t="inlineStr">
        <is>
          <t>Accounts Receivable</t>
        </is>
      </c>
      <c r="B9" s="4" t="inlineStr">
        <is>
          <t xml:space="preserve"> </t>
        </is>
      </c>
      <c r="C9" s="4" t="inlineStr">
        <is>
          <t xml:space="preserve"> </t>
        </is>
      </c>
      <c r="D9" s="4" t="inlineStr">
        <is>
          <t xml:space="preserve"> </t>
        </is>
      </c>
    </row>
    <row r="10">
      <c r="A10" s="4" t="inlineStr">
        <is>
          <t>Trade accounts receivable</t>
        </is>
      </c>
      <c r="B10" s="7" t="n">
        <v>10776</v>
      </c>
      <c r="C10" s="7" t="n">
        <v>10135</v>
      </c>
      <c r="D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22023</v>
      </c>
      <c r="C3" s="7" t="n">
        <v>17151</v>
      </c>
    </row>
    <row r="4">
      <c r="A4" s="4" t="inlineStr">
        <is>
          <t>Other current assets</t>
        </is>
      </c>
      <c r="B4" s="6" t="n">
        <v>8493</v>
      </c>
      <c r="C4" s="6" t="n">
        <v>9159</v>
      </c>
    </row>
    <row r="5">
      <c r="A5" s="4" t="inlineStr">
        <is>
          <t>Contract assets</t>
        </is>
      </c>
      <c r="B5" s="6" t="n">
        <v>4106</v>
      </c>
      <c r="C5" s="6" t="n">
        <v>3401</v>
      </c>
    </row>
    <row r="6">
      <c r="A6" s="4" t="inlineStr">
        <is>
          <t>Prepaid expenses and other current assets</t>
        </is>
      </c>
      <c r="B6" s="7" t="n">
        <v>34622</v>
      </c>
      <c r="C6" s="7" t="n">
        <v>297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Components - Schedule of Useful Lives of 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7" t="n">
        <v>246274</v>
      </c>
      <c r="C4" s="7" t="n">
        <v>215755</v>
      </c>
      <c r="D4" s="4" t="inlineStr">
        <is>
          <t xml:space="preserve"> </t>
        </is>
      </c>
    </row>
    <row r="5">
      <c r="A5" s="4" t="inlineStr">
        <is>
          <t>Accumulated depreciation and amortization</t>
        </is>
      </c>
      <c r="B5" s="6" t="n">
        <v>-137702</v>
      </c>
      <c r="C5" s="6" t="n">
        <v>-114534</v>
      </c>
      <c r="D5" s="4" t="inlineStr">
        <is>
          <t xml:space="preserve"> </t>
        </is>
      </c>
    </row>
    <row r="6">
      <c r="A6" s="4" t="inlineStr">
        <is>
          <t>Property and equipment, net</t>
        </is>
      </c>
      <c r="B6" s="6" t="n">
        <v>108572</v>
      </c>
      <c r="C6" s="6" t="n">
        <v>101221</v>
      </c>
      <c r="D6" s="4" t="inlineStr">
        <is>
          <t xml:space="preserve"> </t>
        </is>
      </c>
    </row>
    <row r="7">
      <c r="A7" s="4" t="inlineStr">
        <is>
          <t>Depreciation and amortization of property and equipment</t>
        </is>
      </c>
      <c r="B7" s="6" t="n">
        <v>36500</v>
      </c>
      <c r="C7" s="6" t="n">
        <v>33000</v>
      </c>
      <c r="D7" s="7" t="n">
        <v>26900</v>
      </c>
    </row>
    <row r="8">
      <c r="A8" s="4" t="inlineStr">
        <is>
          <t>Computer and network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6" t="n">
        <v>155997</v>
      </c>
      <c r="C10" s="6" t="n">
        <v>148789</v>
      </c>
      <c r="D10" s="4" t="inlineStr">
        <is>
          <t xml:space="preserve"> </t>
        </is>
      </c>
    </row>
    <row r="11">
      <c r="A11" s="4" t="inlineStr">
        <is>
          <t>Computer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6" t="n">
        <v>59452</v>
      </c>
      <c r="C13" s="6" t="n">
        <v>50955</v>
      </c>
      <c r="D13" s="4" t="inlineStr">
        <is>
          <t xml:space="preserve"> </t>
        </is>
      </c>
    </row>
    <row r="14">
      <c r="A14" s="4" t="inlineStr">
        <is>
          <t>Internal-use software development cos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6" t="n">
        <v>19734</v>
      </c>
      <c r="C16" s="6" t="n">
        <v>6111</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6" t="n">
        <v>4666</v>
      </c>
      <c r="C19" s="6" t="n">
        <v>3326</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7" t="n">
        <v>6425</v>
      </c>
      <c r="C22" s="7" t="n">
        <v>6574</v>
      </c>
      <c r="D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chedule of Other Assets (Details) - USD ($) $ in Thousands</t>
        </is>
      </c>
      <c r="B1" s="2" t="inlineStr">
        <is>
          <t>Dec. 31, 2023</t>
        </is>
      </c>
      <c r="C1" s="2" t="inlineStr">
        <is>
          <t>Dec. 31, 2022</t>
        </is>
      </c>
      <c r="D1" s="2" t="inlineStr">
        <is>
          <t>Feb. 28,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Other assets</t>
        </is>
      </c>
      <c r="B3" s="7" t="n">
        <v>10433</v>
      </c>
      <c r="C3" s="7" t="n">
        <v>5081</v>
      </c>
      <c r="D3" s="4" t="inlineStr">
        <is>
          <t xml:space="preserve"> </t>
        </is>
      </c>
    </row>
    <row r="4">
      <c r="A4" s="4" t="inlineStr">
        <is>
          <t>Equity investment in a privately-held company</t>
        </is>
      </c>
      <c r="B4" s="6" t="n">
        <v>2000</v>
      </c>
      <c r="C4" s="6" t="n">
        <v>2000</v>
      </c>
      <c r="D4" s="7" t="n">
        <v>2000</v>
      </c>
    </row>
    <row r="5">
      <c r="A5" s="4" t="inlineStr">
        <is>
          <t>Deferred tax assets</t>
        </is>
      </c>
      <c r="B5" s="6" t="n">
        <v>3766</v>
      </c>
      <c r="C5" s="6" t="n">
        <v>3976</v>
      </c>
      <c r="D5" s="4" t="inlineStr">
        <is>
          <t xml:space="preserve"> </t>
        </is>
      </c>
    </row>
    <row r="6">
      <c r="A6" s="4" t="inlineStr">
        <is>
          <t>Other assets</t>
        </is>
      </c>
      <c r="B6" s="7" t="n">
        <v>16199</v>
      </c>
      <c r="C6" s="7" t="n">
        <v>11057</v>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7" customWidth="1" min="6" max="6"/>
    <col width="77" customWidth="1" min="7" max="7"/>
    <col width="13" customWidth="1" min="8" max="8"/>
    <col width="46" customWidth="1" min="9" max="9"/>
    <col width="20" customWidth="1" min="10" max="10"/>
    <col width="70" customWidth="1" min="11" max="11"/>
    <col width="13"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1]</t>
        </is>
      </c>
      <c r="E1" s="2" t="inlineStr">
        <is>
          <t>Common Stock</t>
        </is>
      </c>
      <c r="F1" s="2" t="inlineStr">
        <is>
          <t>Additional Paid-In Capital</t>
        </is>
      </c>
      <c r="G1" s="2" t="inlineStr">
        <is>
          <t>Additional Paid-In Capital Cumulative Effect, Period of Adoption, Adjustment</t>
        </is>
      </c>
      <c r="I1" s="2" t="inlineStr">
        <is>
          <t>Accumulated Other Comprehensive Income (Loss)</t>
        </is>
      </c>
      <c r="J1" s="2" t="inlineStr">
        <is>
          <t>Accumulated Deficit</t>
        </is>
      </c>
      <c r="K1" s="2" t="inlineStr">
        <is>
          <t>Accumulated Deficit Cumulative Effect, Period of Adoption, Adjustment</t>
        </is>
      </c>
      <c r="L1" s="2" t="inlineStr">
        <is>
          <t>[1]</t>
        </is>
      </c>
    </row>
    <row r="2">
      <c r="A2" s="4" t="inlineStr">
        <is>
          <t>Beginning balance (in share) at Dec. 31, 2020</t>
        </is>
      </c>
      <c r="B2" s="4" t="inlineStr">
        <is>
          <t xml:space="preserve"> </t>
        </is>
      </c>
      <c r="C2" s="4" t="inlineStr">
        <is>
          <t xml:space="preserve"> </t>
        </is>
      </c>
      <c r="E2" s="6" t="n">
        <v>66496000</v>
      </c>
      <c r="F2" s="4" t="inlineStr">
        <is>
          <t xml:space="preserve"> </t>
        </is>
      </c>
      <c r="G2" s="4" t="inlineStr">
        <is>
          <t xml:space="preserve"> </t>
        </is>
      </c>
      <c r="I2" s="4" t="inlineStr">
        <is>
          <t xml:space="preserve"> </t>
        </is>
      </c>
      <c r="J2" s="4" t="inlineStr">
        <is>
          <t xml:space="preserve"> </t>
        </is>
      </c>
      <c r="K2" s="4" t="inlineStr">
        <is>
          <t xml:space="preserve"> </t>
        </is>
      </c>
    </row>
    <row r="3">
      <c r="A3" s="4" t="inlineStr">
        <is>
          <t>Beginning balance at Dec. 31, 2020</t>
        </is>
      </c>
      <c r="B3" s="7" t="n">
        <v>279164</v>
      </c>
      <c r="C3" s="7" t="n">
        <v>-145669</v>
      </c>
      <c r="E3" s="7" t="n">
        <v>67</v>
      </c>
      <c r="F3" s="7" t="n">
        <v>476941</v>
      </c>
      <c r="G3" s="7" t="n">
        <v>-168412</v>
      </c>
      <c r="H3" s="4" t="inlineStr">
        <is>
          <t>[1]</t>
        </is>
      </c>
      <c r="I3" s="7" t="n">
        <v>335</v>
      </c>
      <c r="J3" s="7" t="n">
        <v>-198179</v>
      </c>
      <c r="K3" s="7" t="n">
        <v>22743</v>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row>
    <row r="5">
      <c r="A5" s="4" t="inlineStr">
        <is>
          <t>Issuance of common stock upon partial conversion of the 2023 convertible senior notes (in shares)</t>
        </is>
      </c>
      <c r="B5" s="4" t="inlineStr">
        <is>
          <t xml:space="preserve"> </t>
        </is>
      </c>
      <c r="C5" s="4" t="inlineStr">
        <is>
          <t xml:space="preserve"> </t>
        </is>
      </c>
      <c r="E5" s="6" t="n">
        <v>454000</v>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Issuance of common stock upon partial conversion of the 2023 convertible senior notes</t>
        </is>
      </c>
      <c r="B6" s="6" t="n">
        <v>-353</v>
      </c>
      <c r="C6" s="4" t="inlineStr">
        <is>
          <t xml:space="preserve"> </t>
        </is>
      </c>
      <c r="E6" s="4" t="inlineStr">
        <is>
          <t xml:space="preserve"> </t>
        </is>
      </c>
      <c r="F6" s="6" t="n">
        <v>-353</v>
      </c>
      <c r="G6" s="4" t="inlineStr">
        <is>
          <t xml:space="preserve"> </t>
        </is>
      </c>
      <c r="I6" s="4" t="inlineStr">
        <is>
          <t xml:space="preserve"> </t>
        </is>
      </c>
      <c r="J6" s="4" t="inlineStr">
        <is>
          <t xml:space="preserve"> </t>
        </is>
      </c>
      <c r="K6" s="4" t="inlineStr">
        <is>
          <t xml:space="preserve"> </t>
        </is>
      </c>
    </row>
    <row r="7">
      <c r="A7" s="4" t="inlineStr">
        <is>
          <t>Partial unwind of capped calls and retirement of common stock related to the 2023 convertible senior notes (in shares)</t>
        </is>
      </c>
      <c r="B7" s="4" t="inlineStr">
        <is>
          <t xml:space="preserve"> </t>
        </is>
      </c>
      <c r="C7" s="4" t="inlineStr">
        <is>
          <t xml:space="preserve"> </t>
        </is>
      </c>
      <c r="E7" s="6" t="n">
        <v>-69000</v>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Partial unwind of capped calls and retirement of common stock related to the 2023 convertible senior notes</t>
        </is>
      </c>
      <c r="B8" s="6" t="n">
        <v>9</v>
      </c>
      <c r="C8" s="4" t="inlineStr">
        <is>
          <t xml:space="preserve"> </t>
        </is>
      </c>
      <c r="E8" s="4" t="inlineStr">
        <is>
          <t xml:space="preserve"> </t>
        </is>
      </c>
      <c r="F8" s="6" t="n">
        <v>9</v>
      </c>
      <c r="G8" s="4" t="inlineStr">
        <is>
          <t xml:space="preserve"> </t>
        </is>
      </c>
      <c r="I8" s="4" t="inlineStr">
        <is>
          <t xml:space="preserve"> </t>
        </is>
      </c>
      <c r="J8" s="4" t="inlineStr">
        <is>
          <t xml:space="preserve"> </t>
        </is>
      </c>
      <c r="K8" s="4" t="inlineStr">
        <is>
          <t xml:space="preserve"> </t>
        </is>
      </c>
    </row>
    <row r="9">
      <c r="A9" s="4" t="inlineStr">
        <is>
          <t>Issuance of common stock upon exercise of stock options (in shares)</t>
        </is>
      </c>
      <c r="B9" s="4" t="inlineStr">
        <is>
          <t xml:space="preserve"> </t>
        </is>
      </c>
      <c r="C9" s="4" t="inlineStr">
        <is>
          <t xml:space="preserve"> </t>
        </is>
      </c>
      <c r="E9" s="6" t="n">
        <v>389000</v>
      </c>
      <c r="F9" s="4" t="inlineStr">
        <is>
          <t xml:space="preserve"> </t>
        </is>
      </c>
      <c r="G9" s="4" t="inlineStr">
        <is>
          <t xml:space="preserve"> </t>
        </is>
      </c>
      <c r="I9" s="4" t="inlineStr">
        <is>
          <t xml:space="preserve"> </t>
        </is>
      </c>
      <c r="J9" s="4" t="inlineStr">
        <is>
          <t xml:space="preserve"> </t>
        </is>
      </c>
      <c r="K9" s="4" t="inlineStr">
        <is>
          <t xml:space="preserve"> </t>
        </is>
      </c>
    </row>
    <row r="10">
      <c r="A10" s="4" t="inlineStr">
        <is>
          <t>Issuance of common stock upon exercise of stock options</t>
        </is>
      </c>
      <c r="B10" s="6" t="n">
        <v>7402</v>
      </c>
      <c r="C10" s="4" t="inlineStr">
        <is>
          <t xml:space="preserve"> </t>
        </is>
      </c>
      <c r="E10" s="4" t="inlineStr">
        <is>
          <t xml:space="preserve"> </t>
        </is>
      </c>
      <c r="F10" s="6" t="n">
        <v>7402</v>
      </c>
      <c r="G10" s="4" t="inlineStr">
        <is>
          <t xml:space="preserve"> </t>
        </is>
      </c>
      <c r="I10" s="4" t="inlineStr">
        <is>
          <t xml:space="preserve"> </t>
        </is>
      </c>
      <c r="J10" s="4" t="inlineStr">
        <is>
          <t xml:space="preserve"> </t>
        </is>
      </c>
      <c r="K10" s="4" t="inlineStr">
        <is>
          <t xml:space="preserve"> </t>
        </is>
      </c>
    </row>
    <row r="11">
      <c r="A11" s="4" t="inlineStr">
        <is>
          <t>Issuance of common stock upon vesting of restricted stock units (in shares)</t>
        </is>
      </c>
      <c r="B11" s="4" t="inlineStr">
        <is>
          <t xml:space="preserve"> </t>
        </is>
      </c>
      <c r="C11" s="4" t="inlineStr">
        <is>
          <t xml:space="preserve"> </t>
        </is>
      </c>
      <c r="E11" s="6" t="n">
        <v>1097000</v>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Issuance of common stock upon vesting of restricted stock units</t>
        </is>
      </c>
      <c r="B12" s="6" t="n">
        <v>-1</v>
      </c>
      <c r="C12" s="4" t="inlineStr">
        <is>
          <t xml:space="preserve"> </t>
        </is>
      </c>
      <c r="E12" s="7" t="n">
        <v>1</v>
      </c>
      <c r="F12" s="6" t="n">
        <v>-2</v>
      </c>
      <c r="G12" s="4" t="inlineStr">
        <is>
          <t xml:space="preserve"> </t>
        </is>
      </c>
      <c r="I12" s="4" t="inlineStr">
        <is>
          <t xml:space="preserve"> </t>
        </is>
      </c>
      <c r="J12" s="4" t="inlineStr">
        <is>
          <t xml:space="preserve"> </t>
        </is>
      </c>
      <c r="K12" s="4" t="inlineStr">
        <is>
          <t xml:space="preserve"> </t>
        </is>
      </c>
    </row>
    <row r="13">
      <c r="A13" s="4" t="inlineStr">
        <is>
          <t>Issuance of common stock under ESPP (in shares)</t>
        </is>
      </c>
      <c r="B13" s="4" t="inlineStr">
        <is>
          <t xml:space="preserve"> </t>
        </is>
      </c>
      <c r="C13" s="4" t="inlineStr">
        <is>
          <t xml:space="preserve"> </t>
        </is>
      </c>
      <c r="E13" s="6" t="n">
        <v>121000</v>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Issuance of common stock under ESPP</t>
        </is>
      </c>
      <c r="B14" s="6" t="n">
        <v>15397</v>
      </c>
      <c r="C14" s="4" t="inlineStr">
        <is>
          <t xml:space="preserve"> </t>
        </is>
      </c>
      <c r="E14" s="4" t="inlineStr">
        <is>
          <t xml:space="preserve"> </t>
        </is>
      </c>
      <c r="F14" s="6" t="n">
        <v>15397</v>
      </c>
      <c r="G14" s="4" t="inlineStr">
        <is>
          <t xml:space="preserve"> </t>
        </is>
      </c>
      <c r="I14" s="4" t="inlineStr">
        <is>
          <t xml:space="preserve"> </t>
        </is>
      </c>
      <c r="J14" s="4" t="inlineStr">
        <is>
          <t xml:space="preserve"> </t>
        </is>
      </c>
      <c r="K14" s="4" t="inlineStr">
        <is>
          <t xml:space="preserve"> </t>
        </is>
      </c>
    </row>
    <row r="15">
      <c r="A15" s="4" t="inlineStr">
        <is>
          <t>Stock-based compensation</t>
        </is>
      </c>
      <c r="B15" s="6" t="n">
        <v>108805</v>
      </c>
      <c r="C15" s="4" t="inlineStr">
        <is>
          <t xml:space="preserve"> </t>
        </is>
      </c>
      <c r="E15" s="4" t="inlineStr">
        <is>
          <t xml:space="preserve"> </t>
        </is>
      </c>
      <c r="F15" s="6" t="n">
        <v>108805</v>
      </c>
      <c r="G15" s="4" t="inlineStr">
        <is>
          <t xml:space="preserve"> </t>
        </is>
      </c>
      <c r="I15" s="4" t="inlineStr">
        <is>
          <t xml:space="preserve"> </t>
        </is>
      </c>
      <c r="J15" s="4" t="inlineStr">
        <is>
          <t xml:space="preserve"> </t>
        </is>
      </c>
      <c r="K15" s="4" t="inlineStr">
        <is>
          <t xml:space="preserve"> </t>
        </is>
      </c>
    </row>
    <row r="16">
      <c r="A16" s="4" t="inlineStr">
        <is>
          <t>Other comprehensive income (loss)</t>
        </is>
      </c>
      <c r="B16" s="6" t="n">
        <v>-622</v>
      </c>
      <c r="C16" s="4" t="inlineStr">
        <is>
          <t xml:space="preserve"> </t>
        </is>
      </c>
      <c r="E16" s="4" t="inlineStr">
        <is>
          <t xml:space="preserve"> </t>
        </is>
      </c>
      <c r="F16" s="4" t="inlineStr">
        <is>
          <t xml:space="preserve"> </t>
        </is>
      </c>
      <c r="G16" s="4" t="inlineStr">
        <is>
          <t xml:space="preserve"> </t>
        </is>
      </c>
      <c r="I16" s="6" t="n">
        <v>-622</v>
      </c>
      <c r="J16" s="4" t="inlineStr">
        <is>
          <t xml:space="preserve"> </t>
        </is>
      </c>
      <c r="K16" s="4" t="inlineStr">
        <is>
          <t xml:space="preserve"> </t>
        </is>
      </c>
    </row>
    <row r="17">
      <c r="A17" s="4" t="inlineStr">
        <is>
          <t>Net loss</t>
        </is>
      </c>
      <c r="B17" s="6" t="n">
        <v>-53000</v>
      </c>
      <c r="C17" s="4" t="inlineStr">
        <is>
          <t xml:space="preserve"> </t>
        </is>
      </c>
      <c r="E17" s="4" t="inlineStr">
        <is>
          <t xml:space="preserve"> </t>
        </is>
      </c>
      <c r="F17" s="4" t="inlineStr">
        <is>
          <t xml:space="preserve"> </t>
        </is>
      </c>
      <c r="G17" s="4" t="inlineStr">
        <is>
          <t xml:space="preserve"> </t>
        </is>
      </c>
      <c r="I17" s="4" t="inlineStr">
        <is>
          <t xml:space="preserve"> </t>
        </is>
      </c>
      <c r="J17" s="6" t="n">
        <v>-53000</v>
      </c>
      <c r="K17" s="4" t="inlineStr">
        <is>
          <t xml:space="preserve"> </t>
        </is>
      </c>
    </row>
    <row r="18">
      <c r="A18" s="4" t="inlineStr">
        <is>
          <t>Ending balance (in shares) at Dec. 31, 2021</t>
        </is>
      </c>
      <c r="B18" s="4" t="inlineStr">
        <is>
          <t xml:space="preserve"> </t>
        </is>
      </c>
      <c r="C18" s="4" t="inlineStr">
        <is>
          <t xml:space="preserve"> </t>
        </is>
      </c>
      <c r="E18" s="6" t="n">
        <v>68488000</v>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Ending balance at Dec. 31, 2021</t>
        </is>
      </c>
      <c r="B19" s="6" t="n">
        <v>211132</v>
      </c>
      <c r="C19" s="4" t="inlineStr">
        <is>
          <t xml:space="preserve"> </t>
        </is>
      </c>
      <c r="E19" s="7" t="n">
        <v>68</v>
      </c>
      <c r="F19" s="6" t="n">
        <v>439787</v>
      </c>
      <c r="G19" s="4" t="inlineStr">
        <is>
          <t xml:space="preserve"> </t>
        </is>
      </c>
      <c r="I19" s="6" t="n">
        <v>-287</v>
      </c>
      <c r="J19" s="6" t="n">
        <v>-228436</v>
      </c>
      <c r="K19" s="4" t="inlineStr">
        <is>
          <t xml:space="preserve"> </t>
        </is>
      </c>
    </row>
    <row r="20">
      <c r="A20" s="3" t="inlineStr">
        <is>
          <t>Increase (Decrease) in Stockholders' Equity [Roll Forward]</t>
        </is>
      </c>
      <c r="B20" s="4" t="inlineStr">
        <is>
          <t xml:space="preserve"> </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Issuance of common stock upon partial conversion of the 2023 convertible senior notes (in shares)</t>
        </is>
      </c>
      <c r="B21" s="4" t="inlineStr">
        <is>
          <t xml:space="preserve"> </t>
        </is>
      </c>
      <c r="C21" s="4" t="inlineStr">
        <is>
          <t xml:space="preserve"> </t>
        </is>
      </c>
      <c r="E21" s="6" t="n">
        <v>573633</v>
      </c>
      <c r="F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Issuance of common stock upon partial conversion of the 2023 convertible senior notes</t>
        </is>
      </c>
      <c r="B22" s="6" t="n">
        <v>-280</v>
      </c>
      <c r="C22" s="4" t="inlineStr">
        <is>
          <t xml:space="preserve"> </t>
        </is>
      </c>
      <c r="E22" s="7" t="n">
        <v>1</v>
      </c>
      <c r="F22" s="6" t="n">
        <v>-281</v>
      </c>
      <c r="G22" s="4" t="inlineStr">
        <is>
          <t xml:space="preserve"> </t>
        </is>
      </c>
      <c r="I22" s="4" t="inlineStr">
        <is>
          <t xml:space="preserve"> </t>
        </is>
      </c>
      <c r="J22" s="4" t="inlineStr">
        <is>
          <t xml:space="preserve"> </t>
        </is>
      </c>
      <c r="K22" s="4" t="inlineStr">
        <is>
          <t xml:space="preserve"> </t>
        </is>
      </c>
    </row>
    <row r="23">
      <c r="A23" s="4" t="inlineStr">
        <is>
          <t>Partial unwind of capped calls and retirement of common stock related to the 2023 convertible senior notes (in shares)</t>
        </is>
      </c>
      <c r="B23" s="4" t="inlineStr">
        <is>
          <t xml:space="preserve"> </t>
        </is>
      </c>
      <c r="C23" s="4" t="inlineStr">
        <is>
          <t xml:space="preserve"> </t>
        </is>
      </c>
      <c r="E23" s="6" t="n">
        <v>-119000</v>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Partial unwind of capped calls and retirement of common stock related to the 2023 convertible senior notes</t>
        </is>
      </c>
      <c r="B24" s="6" t="n">
        <v>10</v>
      </c>
      <c r="C24" s="4" t="inlineStr">
        <is>
          <t xml:space="preserve"> </t>
        </is>
      </c>
      <c r="E24" s="4" t="inlineStr">
        <is>
          <t xml:space="preserve"> </t>
        </is>
      </c>
      <c r="F24" s="6" t="n">
        <v>10</v>
      </c>
      <c r="G24" s="4" t="inlineStr">
        <is>
          <t xml:space="preserve"> </t>
        </is>
      </c>
      <c r="I24" s="4" t="inlineStr">
        <is>
          <t xml:space="preserve"> </t>
        </is>
      </c>
      <c r="J24" s="4" t="inlineStr">
        <is>
          <t xml:space="preserve"> </t>
        </is>
      </c>
      <c r="K24" s="4" t="inlineStr">
        <is>
          <t xml:space="preserve"> </t>
        </is>
      </c>
    </row>
    <row r="25">
      <c r="A25" s="4" t="inlineStr">
        <is>
          <t>Issuance of common stock upon exercise of stock options (in shares)</t>
        </is>
      </c>
      <c r="B25" s="4" t="inlineStr">
        <is>
          <t xml:space="preserve"> </t>
        </is>
      </c>
      <c r="C25" s="4" t="inlineStr">
        <is>
          <t xml:space="preserve"> </t>
        </is>
      </c>
      <c r="E25" s="6" t="n">
        <v>531000</v>
      </c>
      <c r="F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Issuance of common stock upon exercise of stock options</t>
        </is>
      </c>
      <c r="B26" s="6" t="n">
        <v>8522</v>
      </c>
      <c r="C26" s="4" t="inlineStr">
        <is>
          <t xml:space="preserve"> </t>
        </is>
      </c>
      <c r="E26" s="7" t="n">
        <v>1</v>
      </c>
      <c r="F26" s="6" t="n">
        <v>8521</v>
      </c>
      <c r="G26" s="4" t="inlineStr">
        <is>
          <t xml:space="preserve"> </t>
        </is>
      </c>
      <c r="I26" s="4" t="inlineStr">
        <is>
          <t xml:space="preserve"> </t>
        </is>
      </c>
      <c r="J26" s="4" t="inlineStr">
        <is>
          <t xml:space="preserve"> </t>
        </is>
      </c>
      <c r="K26" s="4" t="inlineStr">
        <is>
          <t xml:space="preserve"> </t>
        </is>
      </c>
    </row>
    <row r="27">
      <c r="A27" s="4" t="inlineStr">
        <is>
          <t>Issuance of common stock upon vesting of restricted stock units (in shares)</t>
        </is>
      </c>
      <c r="B27" s="4" t="inlineStr">
        <is>
          <t xml:space="preserve"> </t>
        </is>
      </c>
      <c r="C27" s="4" t="inlineStr">
        <is>
          <t xml:space="preserve"> </t>
        </is>
      </c>
      <c r="E27" s="6" t="n">
        <v>1383000</v>
      </c>
      <c r="F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Issuance of common stock upon vesting of restricted stock units</t>
        </is>
      </c>
      <c r="B28" s="6" t="n">
        <v>1</v>
      </c>
      <c r="C28" s="4" t="inlineStr">
        <is>
          <t xml:space="preserve"> </t>
        </is>
      </c>
      <c r="E28" s="7" t="n">
        <v>1</v>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Issuance of common stock under ESPP (in shares)</t>
        </is>
      </c>
      <c r="B29" s="4" t="inlineStr">
        <is>
          <t xml:space="preserve"> </t>
        </is>
      </c>
      <c r="C29" s="4" t="inlineStr">
        <is>
          <t xml:space="preserve"> </t>
        </is>
      </c>
      <c r="E29" s="6" t="n">
        <v>190000</v>
      </c>
      <c r="F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Issuance of common stock under ESPP</t>
        </is>
      </c>
      <c r="B30" s="6" t="n">
        <v>13413</v>
      </c>
      <c r="C30" s="4" t="inlineStr">
        <is>
          <t xml:space="preserve"> </t>
        </is>
      </c>
      <c r="E30" s="4" t="inlineStr">
        <is>
          <t xml:space="preserve"> </t>
        </is>
      </c>
      <c r="F30" s="6" t="n">
        <v>13413</v>
      </c>
      <c r="G30" s="4" t="inlineStr">
        <is>
          <t xml:space="preserve"> </t>
        </is>
      </c>
      <c r="I30" s="4" t="inlineStr">
        <is>
          <t xml:space="preserve"> </t>
        </is>
      </c>
      <c r="J30" s="4" t="inlineStr">
        <is>
          <t xml:space="preserve"> </t>
        </is>
      </c>
      <c r="K30" s="4" t="inlineStr">
        <is>
          <t xml:space="preserve"> </t>
        </is>
      </c>
    </row>
    <row r="31">
      <c r="A31" s="4" t="inlineStr">
        <is>
          <t>Stock-based compensation</t>
        </is>
      </c>
      <c r="B31" s="6" t="n">
        <v>174218</v>
      </c>
      <c r="C31" s="4" t="inlineStr">
        <is>
          <t xml:space="preserve"> </t>
        </is>
      </c>
      <c r="E31" s="4" t="inlineStr">
        <is>
          <t xml:space="preserve"> </t>
        </is>
      </c>
      <c r="F31" s="6" t="n">
        <v>174218</v>
      </c>
      <c r="G31" s="4" t="inlineStr">
        <is>
          <t xml:space="preserve"> </t>
        </is>
      </c>
      <c r="I31" s="4" t="inlineStr">
        <is>
          <t xml:space="preserve"> </t>
        </is>
      </c>
      <c r="J31" s="4" t="inlineStr">
        <is>
          <t xml:space="preserve"> </t>
        </is>
      </c>
      <c r="K31" s="4" t="inlineStr">
        <is>
          <t xml:space="preserve"> </t>
        </is>
      </c>
    </row>
    <row r="32">
      <c r="A32" s="4" t="inlineStr">
        <is>
          <t>Other comprehensive income (loss)</t>
        </is>
      </c>
      <c r="B32" s="6" t="n">
        <v>-2401</v>
      </c>
      <c r="C32" s="4" t="inlineStr">
        <is>
          <t xml:space="preserve"> </t>
        </is>
      </c>
      <c r="E32" s="4" t="inlineStr">
        <is>
          <t xml:space="preserve"> </t>
        </is>
      </c>
      <c r="F32" s="4" t="inlineStr">
        <is>
          <t xml:space="preserve"> </t>
        </is>
      </c>
      <c r="G32" s="4" t="inlineStr">
        <is>
          <t xml:space="preserve"> </t>
        </is>
      </c>
      <c r="I32" s="6" t="n">
        <v>-2401</v>
      </c>
      <c r="J32" s="4" t="inlineStr">
        <is>
          <t xml:space="preserve"> </t>
        </is>
      </c>
      <c r="K32" s="4" t="inlineStr">
        <is>
          <t xml:space="preserve"> </t>
        </is>
      </c>
    </row>
    <row r="33">
      <c r="A33" s="4" t="inlineStr">
        <is>
          <t>Net loss</t>
        </is>
      </c>
      <c r="B33" s="6" t="n">
        <v>-94650</v>
      </c>
      <c r="C33" s="4" t="inlineStr">
        <is>
          <t xml:space="preserve"> </t>
        </is>
      </c>
      <c r="E33" s="4" t="inlineStr">
        <is>
          <t xml:space="preserve"> </t>
        </is>
      </c>
      <c r="F33" s="4" t="inlineStr">
        <is>
          <t xml:space="preserve"> </t>
        </is>
      </c>
      <c r="G33" s="4" t="inlineStr">
        <is>
          <t xml:space="preserve"> </t>
        </is>
      </c>
      <c r="I33" s="4" t="inlineStr">
        <is>
          <t xml:space="preserve"> </t>
        </is>
      </c>
      <c r="J33" s="6" t="n">
        <v>-94650</v>
      </c>
      <c r="K33" s="4" t="inlineStr">
        <is>
          <t xml:space="preserve"> </t>
        </is>
      </c>
    </row>
    <row r="34">
      <c r="A34" s="4" t="inlineStr">
        <is>
          <t>Ending balance (in shares) at Dec. 31, 2022</t>
        </is>
      </c>
      <c r="B34" s="4" t="inlineStr">
        <is>
          <t xml:space="preserve"> </t>
        </is>
      </c>
      <c r="C34" s="4" t="inlineStr">
        <is>
          <t xml:space="preserve"> </t>
        </is>
      </c>
      <c r="E34" s="6" t="n">
        <v>71047000</v>
      </c>
      <c r="F34" s="4" t="inlineStr">
        <is>
          <t xml:space="preserve"> </t>
        </is>
      </c>
      <c r="G34" s="4" t="inlineStr">
        <is>
          <t xml:space="preserve"> </t>
        </is>
      </c>
      <c r="I34" s="4" t="inlineStr">
        <is>
          <t xml:space="preserve"> </t>
        </is>
      </c>
      <c r="J34" s="4" t="inlineStr">
        <is>
          <t xml:space="preserve"> </t>
        </is>
      </c>
      <c r="K34" s="4" t="inlineStr">
        <is>
          <t xml:space="preserve"> </t>
        </is>
      </c>
    </row>
    <row r="35">
      <c r="A35" s="4" t="inlineStr">
        <is>
          <t>Ending balance at Dec. 31, 2022</t>
        </is>
      </c>
      <c r="B35" s="6" t="n">
        <v>309965</v>
      </c>
      <c r="C35" s="4" t="inlineStr">
        <is>
          <t xml:space="preserve"> </t>
        </is>
      </c>
      <c r="E35" s="7" t="n">
        <v>71</v>
      </c>
      <c r="F35" s="6" t="n">
        <v>635668</v>
      </c>
      <c r="G35" s="7" t="n">
        <v>-168400</v>
      </c>
      <c r="I35" s="6" t="n">
        <v>-2688</v>
      </c>
      <c r="J35" s="6" t="n">
        <v>-323086</v>
      </c>
      <c r="K35" s="4" t="inlineStr">
        <is>
          <t xml:space="preserve"> </t>
        </is>
      </c>
    </row>
    <row r="36">
      <c r="A36" s="3" t="inlineStr">
        <is>
          <t>Increase (Decrease) in Stockholders' Equity [Roll Forward]</t>
        </is>
      </c>
      <c r="B36" s="4" t="inlineStr">
        <is>
          <t xml:space="preserve"> </t>
        </is>
      </c>
      <c r="C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row>
    <row r="37">
      <c r="A37" s="4" t="inlineStr">
        <is>
          <t>Issuance of common stock upon partial conversion of the 2023 convertible senior notes (in shares)</t>
        </is>
      </c>
      <c r="B37" s="4" t="inlineStr">
        <is>
          <t xml:space="preserve"> </t>
        </is>
      </c>
      <c r="C37" s="4" t="inlineStr">
        <is>
          <t xml:space="preserve"> </t>
        </is>
      </c>
      <c r="E37" s="6" t="n">
        <v>2000</v>
      </c>
      <c r="F37" s="4" t="inlineStr">
        <is>
          <t xml:space="preserve"> </t>
        </is>
      </c>
      <c r="G37" s="4" t="inlineStr">
        <is>
          <t xml:space="preserve"> </t>
        </is>
      </c>
      <c r="I37" s="4" t="inlineStr">
        <is>
          <t xml:space="preserve"> </t>
        </is>
      </c>
      <c r="J37" s="4" t="inlineStr">
        <is>
          <t xml:space="preserve"> </t>
        </is>
      </c>
      <c r="K37" s="4" t="inlineStr">
        <is>
          <t xml:space="preserve"> </t>
        </is>
      </c>
    </row>
    <row r="38">
      <c r="A38" s="4" t="inlineStr">
        <is>
          <t>Partial unwind of capped calls and retirement of common stock related to the 2023 convertible senior notes (in shares)</t>
        </is>
      </c>
      <c r="B38" s="4" t="inlineStr">
        <is>
          <t xml:space="preserve"> </t>
        </is>
      </c>
      <c r="C38" s="4" t="inlineStr">
        <is>
          <t xml:space="preserve"> </t>
        </is>
      </c>
      <c r="E38" s="6" t="n">
        <v>-371000</v>
      </c>
      <c r="F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Partial unwind of capped calls and retirement of common stock related to the 2023 convertible senior notes</t>
        </is>
      </c>
      <c r="B39" s="6" t="n">
        <v>74453</v>
      </c>
      <c r="C39" s="4" t="inlineStr">
        <is>
          <t xml:space="preserve"> </t>
        </is>
      </c>
      <c r="E39" s="4" t="inlineStr">
        <is>
          <t xml:space="preserve"> </t>
        </is>
      </c>
      <c r="F39" s="6" t="n">
        <v>74453</v>
      </c>
      <c r="G39" s="4" t="inlineStr">
        <is>
          <t xml:space="preserve"> </t>
        </is>
      </c>
      <c r="I39" s="4" t="inlineStr">
        <is>
          <t xml:space="preserve"> </t>
        </is>
      </c>
      <c r="J39" s="4" t="inlineStr">
        <is>
          <t xml:space="preserve"> </t>
        </is>
      </c>
      <c r="K39" s="4" t="inlineStr">
        <is>
          <t xml:space="preserve"> </t>
        </is>
      </c>
    </row>
    <row r="40">
      <c r="A40" s="4" t="inlineStr">
        <is>
          <t>Issuance of common stock upon exercise of stock options (in shares)</t>
        </is>
      </c>
      <c r="B40" s="4" t="inlineStr">
        <is>
          <t xml:space="preserve"> </t>
        </is>
      </c>
      <c r="C40" s="4" t="inlineStr">
        <is>
          <t xml:space="preserve"> </t>
        </is>
      </c>
      <c r="E40" s="6" t="n">
        <v>491000</v>
      </c>
      <c r="F40" s="4" t="inlineStr">
        <is>
          <t xml:space="preserve"> </t>
        </is>
      </c>
      <c r="G40" s="4" t="inlineStr">
        <is>
          <t xml:space="preserve"> </t>
        </is>
      </c>
      <c r="I40" s="4" t="inlineStr">
        <is>
          <t xml:space="preserve"> </t>
        </is>
      </c>
      <c r="J40" s="4" t="inlineStr">
        <is>
          <t xml:space="preserve"> </t>
        </is>
      </c>
      <c r="K40" s="4" t="inlineStr">
        <is>
          <t xml:space="preserve"> </t>
        </is>
      </c>
    </row>
    <row r="41">
      <c r="A41" s="4" t="inlineStr">
        <is>
          <t>Issuance of common stock upon exercise of stock options</t>
        </is>
      </c>
      <c r="B41" s="6" t="n">
        <v>9127</v>
      </c>
      <c r="C41" s="4" t="inlineStr">
        <is>
          <t xml:space="preserve"> </t>
        </is>
      </c>
      <c r="E41" s="4" t="inlineStr">
        <is>
          <t xml:space="preserve"> </t>
        </is>
      </c>
      <c r="F41" s="6" t="n">
        <v>9127</v>
      </c>
      <c r="G41" s="4" t="inlineStr">
        <is>
          <t xml:space="preserve"> </t>
        </is>
      </c>
      <c r="I41" s="4" t="inlineStr">
        <is>
          <t xml:space="preserve"> </t>
        </is>
      </c>
      <c r="J41" s="4" t="inlineStr">
        <is>
          <t xml:space="preserve"> </t>
        </is>
      </c>
      <c r="K41" s="4" t="inlineStr">
        <is>
          <t xml:space="preserve"> </t>
        </is>
      </c>
    </row>
    <row r="42">
      <c r="A42" s="4" t="inlineStr">
        <is>
          <t>Issuance of common stock upon vesting of restricted stock units (in shares)</t>
        </is>
      </c>
      <c r="B42" s="4" t="inlineStr">
        <is>
          <t xml:space="preserve"> </t>
        </is>
      </c>
      <c r="C42" s="4" t="inlineStr">
        <is>
          <t xml:space="preserve"> </t>
        </is>
      </c>
      <c r="E42" s="6" t="n">
        <v>1844000</v>
      </c>
      <c r="F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Issuance of common stock upon vesting of restricted stock units</t>
        </is>
      </c>
      <c r="B43" s="7" t="n">
        <v>0</v>
      </c>
      <c r="C43" s="4" t="inlineStr">
        <is>
          <t xml:space="preserve"> </t>
        </is>
      </c>
      <c r="E43" s="7" t="n">
        <v>2</v>
      </c>
      <c r="F43" s="6" t="n">
        <v>-2</v>
      </c>
      <c r="G43" s="4" t="inlineStr">
        <is>
          <t xml:space="preserve"> </t>
        </is>
      </c>
      <c r="I43" s="4" t="inlineStr">
        <is>
          <t xml:space="preserve"> </t>
        </is>
      </c>
      <c r="J43" s="4" t="inlineStr">
        <is>
          <t xml:space="preserve"> </t>
        </is>
      </c>
      <c r="K43" s="4" t="inlineStr">
        <is>
          <t xml:space="preserve"> </t>
        </is>
      </c>
    </row>
    <row r="44">
      <c r="A44" s="4" t="inlineStr">
        <is>
          <t>Shares held for tax withholdings (in shares)</t>
        </is>
      </c>
      <c r="B44" s="6" t="n">
        <v>-40000</v>
      </c>
      <c r="C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row>
    <row r="45">
      <c r="A45" s="4" t="inlineStr">
        <is>
          <t>Shares held for tax withholdings</t>
        </is>
      </c>
      <c r="B45" s="7" t="n">
        <v>-3270</v>
      </c>
      <c r="C45" s="4" t="inlineStr">
        <is>
          <t xml:space="preserve"> </t>
        </is>
      </c>
      <c r="E45" s="4" t="inlineStr">
        <is>
          <t xml:space="preserve"> </t>
        </is>
      </c>
      <c r="F45" s="6" t="n">
        <v>-3270</v>
      </c>
      <c r="G45" s="4" t="inlineStr">
        <is>
          <t xml:space="preserve"> </t>
        </is>
      </c>
      <c r="I45" s="4" t="inlineStr">
        <is>
          <t xml:space="preserve"> </t>
        </is>
      </c>
      <c r="J45" s="4" t="inlineStr">
        <is>
          <t xml:space="preserve"> </t>
        </is>
      </c>
      <c r="K45" s="4" t="inlineStr">
        <is>
          <t xml:space="preserve"> </t>
        </is>
      </c>
    </row>
    <row r="46">
      <c r="A46" s="4" t="inlineStr">
        <is>
          <t>Issuance of common stock under ESPP (in shares)</t>
        </is>
      </c>
      <c r="B46" s="4" t="inlineStr">
        <is>
          <t xml:space="preserve"> </t>
        </is>
      </c>
      <c r="C46" s="4" t="inlineStr">
        <is>
          <t xml:space="preserve"> </t>
        </is>
      </c>
      <c r="E46" s="6" t="n">
        <v>344000</v>
      </c>
      <c r="F46" s="4" t="inlineStr">
        <is>
          <t xml:space="preserve"> </t>
        </is>
      </c>
      <c r="G46" s="4" t="inlineStr">
        <is>
          <t xml:space="preserve"> </t>
        </is>
      </c>
      <c r="I46" s="4" t="inlineStr">
        <is>
          <t xml:space="preserve"> </t>
        </is>
      </c>
      <c r="J46" s="4" t="inlineStr">
        <is>
          <t xml:space="preserve"> </t>
        </is>
      </c>
      <c r="K46" s="4" t="inlineStr">
        <is>
          <t xml:space="preserve"> </t>
        </is>
      </c>
    </row>
    <row r="47">
      <c r="A47" s="4" t="inlineStr">
        <is>
          <t>Issuance of common stock under ESPP</t>
        </is>
      </c>
      <c r="B47" s="6" t="n">
        <v>15927</v>
      </c>
      <c r="C47" s="4" t="inlineStr">
        <is>
          <t xml:space="preserve"> </t>
        </is>
      </c>
      <c r="E47" s="4" t="inlineStr">
        <is>
          <t xml:space="preserve"> </t>
        </is>
      </c>
      <c r="F47" s="6" t="n">
        <v>15927</v>
      </c>
      <c r="G47" s="4" t="inlineStr">
        <is>
          <t xml:space="preserve"> </t>
        </is>
      </c>
      <c r="I47" s="4" t="inlineStr">
        <is>
          <t xml:space="preserve"> </t>
        </is>
      </c>
      <c r="J47" s="4" t="inlineStr">
        <is>
          <t xml:space="preserve"> </t>
        </is>
      </c>
      <c r="K47" s="4" t="inlineStr">
        <is>
          <t xml:space="preserve"> </t>
        </is>
      </c>
    </row>
    <row r="48">
      <c r="A48" s="4" t="inlineStr">
        <is>
          <t>Stock-based compensation</t>
        </is>
      </c>
      <c r="B48" s="6" t="n">
        <v>210377</v>
      </c>
      <c r="C48" s="4" t="inlineStr">
        <is>
          <t xml:space="preserve"> </t>
        </is>
      </c>
      <c r="E48" s="4" t="inlineStr">
        <is>
          <t xml:space="preserve"> </t>
        </is>
      </c>
      <c r="F48" s="6" t="n">
        <v>210377</v>
      </c>
      <c r="G48" s="4" t="inlineStr">
        <is>
          <t xml:space="preserve"> </t>
        </is>
      </c>
      <c r="I48" s="4" t="inlineStr">
        <is>
          <t xml:space="preserve"> </t>
        </is>
      </c>
      <c r="J48" s="4" t="inlineStr">
        <is>
          <t xml:space="preserve"> </t>
        </is>
      </c>
      <c r="K48" s="4" t="inlineStr">
        <is>
          <t xml:space="preserve"> </t>
        </is>
      </c>
    </row>
    <row r="49">
      <c r="A49" s="4" t="inlineStr">
        <is>
          <t>Other comprehensive income (loss)</t>
        </is>
      </c>
      <c r="B49" s="6" t="n">
        <v>3270</v>
      </c>
      <c r="C49" s="4" t="inlineStr">
        <is>
          <t xml:space="preserve"> </t>
        </is>
      </c>
      <c r="E49" s="4" t="inlineStr">
        <is>
          <t xml:space="preserve"> </t>
        </is>
      </c>
      <c r="F49" s="4" t="inlineStr">
        <is>
          <t xml:space="preserve"> </t>
        </is>
      </c>
      <c r="G49" s="4" t="inlineStr">
        <is>
          <t xml:space="preserve"> </t>
        </is>
      </c>
      <c r="I49" s="6" t="n">
        <v>3270</v>
      </c>
      <c r="J49" s="4" t="inlineStr">
        <is>
          <t xml:space="preserve"> </t>
        </is>
      </c>
      <c r="K49" s="4" t="inlineStr">
        <is>
          <t xml:space="preserve"> </t>
        </is>
      </c>
    </row>
    <row r="50">
      <c r="A50" s="4" t="inlineStr">
        <is>
          <t>Net loss</t>
        </is>
      </c>
      <c r="B50" s="6" t="n">
        <v>-81764</v>
      </c>
      <c r="C50" s="4" t="inlineStr">
        <is>
          <t xml:space="preserve"> </t>
        </is>
      </c>
      <c r="E50" s="4" t="inlineStr">
        <is>
          <t xml:space="preserve"> </t>
        </is>
      </c>
      <c r="F50" s="4" t="inlineStr">
        <is>
          <t xml:space="preserve"> </t>
        </is>
      </c>
      <c r="G50" s="4" t="inlineStr">
        <is>
          <t xml:space="preserve"> </t>
        </is>
      </c>
      <c r="I50" s="4" t="inlineStr">
        <is>
          <t xml:space="preserve"> </t>
        </is>
      </c>
      <c r="J50" s="6" t="n">
        <v>-81764</v>
      </c>
      <c r="K50" s="4" t="inlineStr">
        <is>
          <t xml:space="preserve"> </t>
        </is>
      </c>
    </row>
    <row r="51">
      <c r="A51" s="4" t="inlineStr">
        <is>
          <t>Ending balance (in shares) at Dec. 31, 2023</t>
        </is>
      </c>
      <c r="B51" s="4" t="inlineStr">
        <is>
          <t xml:space="preserve"> </t>
        </is>
      </c>
      <c r="C51" s="4" t="inlineStr">
        <is>
          <t xml:space="preserve"> </t>
        </is>
      </c>
      <c r="E51" s="6" t="n">
        <v>73317000</v>
      </c>
      <c r="F51" s="4" t="inlineStr">
        <is>
          <t xml:space="preserve"> </t>
        </is>
      </c>
      <c r="G51" s="4" t="inlineStr">
        <is>
          <t xml:space="preserve"> </t>
        </is>
      </c>
      <c r="I51" s="4" t="inlineStr">
        <is>
          <t xml:space="preserve"> </t>
        </is>
      </c>
      <c r="J51" s="4" t="inlineStr">
        <is>
          <t xml:space="preserve"> </t>
        </is>
      </c>
      <c r="K51" s="4" t="inlineStr">
        <is>
          <t xml:space="preserve"> </t>
        </is>
      </c>
    </row>
    <row r="52">
      <c r="A52" s="4" t="inlineStr">
        <is>
          <t>Ending balance at Dec. 31, 2023</t>
        </is>
      </c>
      <c r="B52" s="7" t="n">
        <v>538085</v>
      </c>
      <c r="C52" s="4" t="inlineStr">
        <is>
          <t xml:space="preserve"> </t>
        </is>
      </c>
      <c r="E52" s="7" t="n">
        <v>73</v>
      </c>
      <c r="F52" s="7" t="n">
        <v>942280</v>
      </c>
      <c r="G52" s="4" t="inlineStr">
        <is>
          <t xml:space="preserve"> </t>
        </is>
      </c>
      <c r="I52" s="7" t="n">
        <v>582</v>
      </c>
      <c r="J52" s="7" t="n">
        <v>-404850</v>
      </c>
      <c r="K52" s="4" t="inlineStr">
        <is>
          <t xml:space="preserve"> </t>
        </is>
      </c>
    </row>
    <row r="53"/>
    <row r="54">
      <c r="A54" s="4" t="inlineStr">
        <is>
          <t xml:space="preserve">[1] Effective January 1, 2021, the Company adopted ASU 2020-06. Accordingly, the Company recorded a net reduction to opening accumulated deficit of $22.7 million and a net reduction to opening additional paid-in capital of $168.4 million as of January 1, 2021 due to the cumulative impact of adopting this new standard. </t>
        </is>
      </c>
    </row>
  </sheetData>
  <mergeCells count="105">
    <mergeCell ref="G1:H1"/>
    <mergeCell ref="C2:D2"/>
    <mergeCell ref="K2:L2"/>
    <mergeCell ref="C3:D3"/>
    <mergeCell ref="K3:L3"/>
    <mergeCell ref="C4:D4"/>
    <mergeCell ref="K4:L4"/>
    <mergeCell ref="C5:D5"/>
    <mergeCell ref="K5:L5"/>
    <mergeCell ref="C6:D6"/>
    <mergeCell ref="K6:L6"/>
    <mergeCell ref="C7:D7"/>
    <mergeCell ref="K7:L7"/>
    <mergeCell ref="C8:D8"/>
    <mergeCell ref="K8:L8"/>
    <mergeCell ref="C9:D9"/>
    <mergeCell ref="K9:L9"/>
    <mergeCell ref="C10:D10"/>
    <mergeCell ref="K10:L10"/>
    <mergeCell ref="C11:D11"/>
    <mergeCell ref="K11:L11"/>
    <mergeCell ref="C12:D12"/>
    <mergeCell ref="K12:L12"/>
    <mergeCell ref="C13:D13"/>
    <mergeCell ref="K13:L13"/>
    <mergeCell ref="C14:D14"/>
    <mergeCell ref="K14:L14"/>
    <mergeCell ref="C15:D15"/>
    <mergeCell ref="K15:L15"/>
    <mergeCell ref="C16:D16"/>
    <mergeCell ref="K16:L16"/>
    <mergeCell ref="C17:D17"/>
    <mergeCell ref="K17:L17"/>
    <mergeCell ref="C18:D18"/>
    <mergeCell ref="K18:L18"/>
    <mergeCell ref="C19:D19"/>
    <mergeCell ref="K19:L19"/>
    <mergeCell ref="C20:D20"/>
    <mergeCell ref="K20:L20"/>
    <mergeCell ref="C21:D21"/>
    <mergeCell ref="K21:L21"/>
    <mergeCell ref="C22:D22"/>
    <mergeCell ref="K22:L22"/>
    <mergeCell ref="C23:D23"/>
    <mergeCell ref="K23:L23"/>
    <mergeCell ref="C24:D24"/>
    <mergeCell ref="K24:L24"/>
    <mergeCell ref="C25:D25"/>
    <mergeCell ref="K25:L25"/>
    <mergeCell ref="C26:D26"/>
    <mergeCell ref="K26:L26"/>
    <mergeCell ref="C27:D27"/>
    <mergeCell ref="K27:L27"/>
    <mergeCell ref="C28:D28"/>
    <mergeCell ref="K28:L28"/>
    <mergeCell ref="C29:D29"/>
    <mergeCell ref="K29:L29"/>
    <mergeCell ref="C30:D30"/>
    <mergeCell ref="K30:L30"/>
    <mergeCell ref="C31:D31"/>
    <mergeCell ref="K31:L31"/>
    <mergeCell ref="C32:D32"/>
    <mergeCell ref="K32:L32"/>
    <mergeCell ref="C33:D33"/>
    <mergeCell ref="K33:L33"/>
    <mergeCell ref="C34:D34"/>
    <mergeCell ref="K34:L34"/>
    <mergeCell ref="C35:D35"/>
    <mergeCell ref="K35:L35"/>
    <mergeCell ref="C36:D36"/>
    <mergeCell ref="K36:L36"/>
    <mergeCell ref="C37:D37"/>
    <mergeCell ref="K37:L37"/>
    <mergeCell ref="C38:D38"/>
    <mergeCell ref="K38:L38"/>
    <mergeCell ref="C39:D39"/>
    <mergeCell ref="K39:L39"/>
    <mergeCell ref="C40:D40"/>
    <mergeCell ref="K40:L40"/>
    <mergeCell ref="C41:D41"/>
    <mergeCell ref="K41:L41"/>
    <mergeCell ref="C42:D42"/>
    <mergeCell ref="K42:L42"/>
    <mergeCell ref="C43:D43"/>
    <mergeCell ref="K43:L43"/>
    <mergeCell ref="C44:D44"/>
    <mergeCell ref="K44:L44"/>
    <mergeCell ref="C45:D45"/>
    <mergeCell ref="K45:L45"/>
    <mergeCell ref="C46:D46"/>
    <mergeCell ref="K46:L46"/>
    <mergeCell ref="C47:D47"/>
    <mergeCell ref="K47:L47"/>
    <mergeCell ref="C48:D48"/>
    <mergeCell ref="K48:L48"/>
    <mergeCell ref="C49:D49"/>
    <mergeCell ref="K49:L49"/>
    <mergeCell ref="C50:D50"/>
    <mergeCell ref="K50:L50"/>
    <mergeCell ref="C51:D51"/>
    <mergeCell ref="K51:L51"/>
    <mergeCell ref="C52:D52"/>
    <mergeCell ref="K52:L52"/>
    <mergeCell ref="A53:L53"/>
    <mergeCell ref="A54:L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rued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18282</v>
      </c>
      <c r="C3" s="7" t="n">
        <v>19343</v>
      </c>
    </row>
    <row r="4">
      <c r="A4" s="4" t="inlineStr">
        <is>
          <t>Accrued compensation and benefits</t>
        </is>
      </c>
      <c r="B4" s="6" t="n">
        <v>35927</v>
      </c>
      <c r="C4" s="6" t="n">
        <v>33749</v>
      </c>
    </row>
    <row r="5">
      <c r="A5" s="4" t="inlineStr">
        <is>
          <t>Accrued federal fees</t>
        </is>
      </c>
      <c r="B5" s="6" t="n">
        <v>4166</v>
      </c>
      <c r="C5" s="6" t="n">
        <v>2471</v>
      </c>
    </row>
    <row r="6">
      <c r="A6" s="4" t="inlineStr">
        <is>
          <t>Sales tax liabilities</t>
        </is>
      </c>
      <c r="B6" s="6" t="n">
        <v>3756</v>
      </c>
      <c r="C6" s="6" t="n">
        <v>2973</v>
      </c>
    </row>
    <row r="7">
      <c r="A7" s="4" t="inlineStr">
        <is>
          <t>Accrued and other current liabilities</t>
        </is>
      </c>
      <c r="B7" s="7" t="n">
        <v>62131</v>
      </c>
      <c r="C7" s="7" t="n">
        <v>585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Other Long-term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revenue</t>
        </is>
      </c>
      <c r="B3" s="7" t="n">
        <v>1350</v>
      </c>
      <c r="C3" s="7" t="n">
        <v>1178</v>
      </c>
    </row>
    <row r="4">
      <c r="A4" s="4" t="inlineStr">
        <is>
          <t>Deferred tax liabilities</t>
        </is>
      </c>
      <c r="B4" s="6" t="n">
        <v>0</v>
      </c>
      <c r="C4" s="6" t="n">
        <v>157</v>
      </c>
    </row>
    <row r="5">
      <c r="A5" s="4" t="inlineStr">
        <is>
          <t>Sales tax liabilities</t>
        </is>
      </c>
      <c r="B5" s="6" t="n">
        <v>926</v>
      </c>
      <c r="C5" s="6" t="n">
        <v>899</v>
      </c>
    </row>
    <row r="6">
      <c r="A6" s="4" t="inlineStr">
        <is>
          <t>Other long-term liabilities</t>
        </is>
      </c>
      <c r="B6" s="6" t="n">
        <v>5612</v>
      </c>
      <c r="C6" s="6" t="n">
        <v>1745</v>
      </c>
    </row>
    <row r="7">
      <c r="A7" s="4" t="inlineStr">
        <is>
          <t>Other long-term liabilities</t>
        </is>
      </c>
      <c r="B7" s="7" t="n">
        <v>7888</v>
      </c>
      <c r="C7" s="7" t="n">
        <v>39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c r="E2" s="2" t="inlineStr">
        <is>
          <t>Aug. 14,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7" t="n">
        <v>227412000</v>
      </c>
      <c r="C4" s="7" t="n">
        <v>165420000</v>
      </c>
      <c r="D4" s="7" t="n">
        <v>165420000</v>
      </c>
      <c r="E4" s="4" t="inlineStr">
        <is>
          <t xml:space="preserve"> </t>
        </is>
      </c>
    </row>
    <row r="5">
      <c r="A5" s="4" t="inlineStr">
        <is>
          <t>Goodwill impairment, accumulated</t>
        </is>
      </c>
      <c r="B5" s="6" t="n">
        <v>0</v>
      </c>
      <c r="C5" s="6" t="n">
        <v>0</v>
      </c>
      <c r="D5" s="4" t="inlineStr">
        <is>
          <t xml:space="preserve"> </t>
        </is>
      </c>
      <c r="E5" s="4" t="inlineStr">
        <is>
          <t xml:space="preserve"> </t>
        </is>
      </c>
    </row>
    <row r="6">
      <c r="A6" s="4" t="inlineStr">
        <is>
          <t>Amortization of intangible assets</t>
        </is>
      </c>
      <c r="B6" s="6" t="n">
        <v>12019000</v>
      </c>
      <c r="C6" s="6" t="n">
        <v>11705000</v>
      </c>
      <c r="D6" s="7" t="n">
        <v>11800000</v>
      </c>
      <c r="E6" s="4" t="inlineStr">
        <is>
          <t xml:space="preserve"> </t>
        </is>
      </c>
    </row>
    <row r="7">
      <c r="A7" s="4" t="inlineStr">
        <is>
          <t>Impairment of intangible assets</t>
        </is>
      </c>
      <c r="B7" s="7" t="n">
        <v>0</v>
      </c>
      <c r="C7" s="7" t="n">
        <v>0</v>
      </c>
      <c r="D7" s="4" t="inlineStr">
        <is>
          <t xml:space="preserve"> </t>
        </is>
      </c>
      <c r="E7" s="4" t="inlineStr">
        <is>
          <t xml:space="preserve"> </t>
        </is>
      </c>
    </row>
    <row r="8">
      <c r="A8" s="4" t="inlineStr">
        <is>
          <t>Aceyus, In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4" t="inlineStr">
        <is>
          <t xml:space="preserve"> </t>
        </is>
      </c>
      <c r="D10" s="4" t="inlineStr">
        <is>
          <t xml:space="preserve"> </t>
        </is>
      </c>
      <c r="E10" s="7" t="n">
        <v>61992000</v>
      </c>
    </row>
    <row r="11">
      <c r="A11" s="4" t="inlineStr">
        <is>
          <t>Intangible assets</t>
        </is>
      </c>
      <c r="B11" s="4" t="inlineStr">
        <is>
          <t xml:space="preserve"> </t>
        </is>
      </c>
      <c r="C11" s="4" t="inlineStr">
        <is>
          <t xml:space="preserve"> </t>
        </is>
      </c>
      <c r="D11" s="4" t="inlineStr">
        <is>
          <t xml:space="preserve"> </t>
        </is>
      </c>
      <c r="E11" s="7" t="n">
        <v>221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 Activity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Goodwill, beginning balance</t>
        </is>
      </c>
      <c r="B4" s="7" t="n">
        <v>165420</v>
      </c>
      <c r="C4" s="7" t="n">
        <v>165420</v>
      </c>
      <c r="D4" s="4" t="inlineStr">
        <is>
          <t xml:space="preserve"> </t>
        </is>
      </c>
    </row>
    <row r="5">
      <c r="A5" s="4" t="inlineStr">
        <is>
          <t>Addition (Aceyus)</t>
        </is>
      </c>
      <c r="B5" s="6" t="n">
        <v>61992</v>
      </c>
      <c r="C5" s="4" t="inlineStr">
        <is>
          <t xml:space="preserve"> </t>
        </is>
      </c>
      <c r="D5" s="4" t="inlineStr">
        <is>
          <t xml:space="preserve"> </t>
        </is>
      </c>
    </row>
    <row r="6">
      <c r="A6" s="4" t="inlineStr">
        <is>
          <t>Goodwill, ending balance</t>
        </is>
      </c>
      <c r="B6" s="6" t="n">
        <v>227412</v>
      </c>
      <c r="C6" s="6" t="n">
        <v>165420</v>
      </c>
      <c r="D6" s="7" t="n">
        <v>165420</v>
      </c>
    </row>
    <row r="7">
      <c r="A7" s="3" t="inlineStr">
        <is>
          <t>Intangible Assets</t>
        </is>
      </c>
      <c r="B7" s="4" t="inlineStr">
        <is>
          <t xml:space="preserve"> </t>
        </is>
      </c>
      <c r="C7" s="4" t="inlineStr">
        <is>
          <t xml:space="preserve"> </t>
        </is>
      </c>
      <c r="D7" s="4" t="inlineStr">
        <is>
          <t xml:space="preserve"> </t>
        </is>
      </c>
    </row>
    <row r="8">
      <c r="A8" s="4" t="inlineStr">
        <is>
          <t>Intangible assets, beginning balance</t>
        </is>
      </c>
      <c r="B8" s="6" t="n">
        <v>28192</v>
      </c>
      <c r="C8" s="6" t="n">
        <v>39897</v>
      </c>
      <c r="D8" s="4" t="inlineStr">
        <is>
          <t xml:space="preserve"> </t>
        </is>
      </c>
    </row>
    <row r="9">
      <c r="A9" s="4" t="inlineStr">
        <is>
          <t>Addition (Aceyus)</t>
        </is>
      </c>
      <c r="B9" s="6" t="n">
        <v>22150</v>
      </c>
      <c r="C9" s="4" t="inlineStr">
        <is>
          <t xml:space="preserve"> </t>
        </is>
      </c>
      <c r="D9" s="4" t="inlineStr">
        <is>
          <t xml:space="preserve"> </t>
        </is>
      </c>
    </row>
    <row r="10">
      <c r="A10" s="4" t="inlineStr">
        <is>
          <t>Amortization</t>
        </is>
      </c>
      <c r="B10" s="6" t="n">
        <v>-12019</v>
      </c>
      <c r="C10" s="6" t="n">
        <v>-11705</v>
      </c>
      <c r="D10" s="6" t="n">
        <v>-11800</v>
      </c>
    </row>
    <row r="11">
      <c r="A11" s="4" t="inlineStr">
        <is>
          <t>Intangible assets, ending balance</t>
        </is>
      </c>
      <c r="B11" s="7" t="n">
        <v>38323</v>
      </c>
      <c r="C11" s="7" t="n">
        <v>28192</v>
      </c>
      <c r="D11" s="7" t="n">
        <v>3989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Intangible Assets - Schedule of Intangible Assets and Goodwill (Details) - USD ($) $ in Thousands</t>
        </is>
      </c>
      <c r="B1" s="2" t="inlineStr">
        <is>
          <t>Dec. 31, 2023</t>
        </is>
      </c>
      <c r="C1" s="2" t="inlineStr">
        <is>
          <t>Dec. 31, 2022</t>
        </is>
      </c>
      <c r="D1" s="2" t="inlineStr">
        <is>
          <t>Dec. 31, 2021</t>
        </is>
      </c>
    </row>
    <row r="2">
      <c r="A2" s="3" t="inlineStr">
        <is>
          <t>Acquired Finite-Lived Intangible Assets</t>
        </is>
      </c>
      <c r="B2" s="4" t="inlineStr">
        <is>
          <t xml:space="preserve"> </t>
        </is>
      </c>
      <c r="C2" s="4" t="inlineStr">
        <is>
          <t xml:space="preserve"> </t>
        </is>
      </c>
      <c r="D2" s="4" t="inlineStr">
        <is>
          <t xml:space="preserve"> </t>
        </is>
      </c>
    </row>
    <row r="3">
      <c r="A3" s="4" t="inlineStr">
        <is>
          <t>Gross Carrying Amount</t>
        </is>
      </c>
      <c r="B3" s="7" t="n">
        <v>80934</v>
      </c>
      <c r="C3" s="7" t="n">
        <v>58784</v>
      </c>
      <c r="D3" s="4" t="inlineStr">
        <is>
          <t xml:space="preserve"> </t>
        </is>
      </c>
    </row>
    <row r="4">
      <c r="A4" s="4" t="inlineStr">
        <is>
          <t>Accumulated Amortization</t>
        </is>
      </c>
      <c r="B4" s="6" t="n">
        <v>-42611</v>
      </c>
      <c r="C4" s="6" t="n">
        <v>-30592</v>
      </c>
      <c r="D4" s="4" t="inlineStr">
        <is>
          <t xml:space="preserve"> </t>
        </is>
      </c>
    </row>
    <row r="5">
      <c r="A5" s="4" t="inlineStr">
        <is>
          <t>Net Carrying Amount</t>
        </is>
      </c>
      <c r="B5" s="7" t="n">
        <v>38323</v>
      </c>
      <c r="C5" s="7" t="n">
        <v>28192</v>
      </c>
      <c r="D5" s="7" t="n">
        <v>39897</v>
      </c>
    </row>
    <row r="6">
      <c r="A6" s="4" t="inlineStr">
        <is>
          <t>Weighted Average Remaining Amortization Period (Years)</t>
        </is>
      </c>
      <c r="B6" s="4" t="inlineStr">
        <is>
          <t>5 years 1 month 6 days</t>
        </is>
      </c>
      <c r="C6" s="4" t="inlineStr">
        <is>
          <t>3 years 2 months 12 days</t>
        </is>
      </c>
      <c r="D6" s="4" t="inlineStr">
        <is>
          <t xml:space="preserve"> </t>
        </is>
      </c>
    </row>
    <row r="7">
      <c r="A7" s="4" t="inlineStr">
        <is>
          <t>Developed technology</t>
        </is>
      </c>
      <c r="B7" s="4" t="inlineStr">
        <is>
          <t xml:space="preserve"> </t>
        </is>
      </c>
      <c r="C7" s="4" t="inlineStr">
        <is>
          <t xml:space="preserve"> </t>
        </is>
      </c>
      <c r="D7" s="4" t="inlineStr">
        <is>
          <t xml:space="preserve"> </t>
        </is>
      </c>
    </row>
    <row r="8">
      <c r="A8" s="3" t="inlineStr">
        <is>
          <t>Acquired Finite-Lived Intangible Assets</t>
        </is>
      </c>
      <c r="B8" s="4" t="inlineStr">
        <is>
          <t xml:space="preserve"> </t>
        </is>
      </c>
      <c r="C8" s="4" t="inlineStr">
        <is>
          <t xml:space="preserve"> </t>
        </is>
      </c>
      <c r="D8" s="4" t="inlineStr">
        <is>
          <t xml:space="preserve"> </t>
        </is>
      </c>
    </row>
    <row r="9">
      <c r="A9" s="4" t="inlineStr">
        <is>
          <t>Gross Carrying Amount</t>
        </is>
      </c>
      <c r="B9" s="7" t="n">
        <v>75314</v>
      </c>
      <c r="C9" s="7" t="n">
        <v>56214</v>
      </c>
      <c r="D9" s="4" t="inlineStr">
        <is>
          <t xml:space="preserve"> </t>
        </is>
      </c>
    </row>
    <row r="10">
      <c r="A10" s="4" t="inlineStr">
        <is>
          <t>Accumulated Amortization</t>
        </is>
      </c>
      <c r="B10" s="6" t="n">
        <v>-40327</v>
      </c>
      <c r="C10" s="6" t="n">
        <v>-28881</v>
      </c>
      <c r="D10" s="4" t="inlineStr">
        <is>
          <t xml:space="preserve"> </t>
        </is>
      </c>
    </row>
    <row r="11">
      <c r="A11" s="4" t="inlineStr">
        <is>
          <t>Net Carrying Amount</t>
        </is>
      </c>
      <c r="B11" s="7" t="n">
        <v>34987</v>
      </c>
      <c r="C11" s="7" t="n">
        <v>27333</v>
      </c>
      <c r="D11" s="4" t="inlineStr">
        <is>
          <t xml:space="preserve"> </t>
        </is>
      </c>
    </row>
    <row r="12">
      <c r="A12" s="4" t="inlineStr">
        <is>
          <t>Weighted Average Remaining Amortization Period (Years)</t>
        </is>
      </c>
      <c r="B12" s="4" t="inlineStr">
        <is>
          <t>5 years 2 months 12 days</t>
        </is>
      </c>
      <c r="C12" s="4" t="inlineStr">
        <is>
          <t>3 years 2 months 12 days</t>
        </is>
      </c>
      <c r="D12" s="4" t="inlineStr">
        <is>
          <t xml:space="preserve"> </t>
        </is>
      </c>
    </row>
    <row r="13">
      <c r="A13" s="4" t="inlineStr">
        <is>
          <t>Acquired workforce</t>
        </is>
      </c>
      <c r="B13" s="4" t="inlineStr">
        <is>
          <t xml:space="preserve"> </t>
        </is>
      </c>
      <c r="C13" s="4" t="inlineStr">
        <is>
          <t xml:space="preserve"> </t>
        </is>
      </c>
      <c r="D13" s="4" t="inlineStr">
        <is>
          <t xml:space="preserve"> </t>
        </is>
      </c>
    </row>
    <row r="14">
      <c r="A14" s="3" t="inlineStr">
        <is>
          <t>Acquired Finite-Lived Intangible Assets</t>
        </is>
      </c>
      <c r="B14" s="4" t="inlineStr">
        <is>
          <t xml:space="preserve"> </t>
        </is>
      </c>
      <c r="C14" s="4" t="inlineStr">
        <is>
          <t xml:space="preserve"> </t>
        </is>
      </c>
      <c r="D14" s="4" t="inlineStr">
        <is>
          <t xml:space="preserve"> </t>
        </is>
      </c>
    </row>
    <row r="15">
      <c r="A15" s="4" t="inlineStr">
        <is>
          <t>Gross Carrying Amount</t>
        </is>
      </c>
      <c r="B15" s="7" t="n">
        <v>470</v>
      </c>
      <c r="C15" s="7" t="n">
        <v>470</v>
      </c>
      <c r="D15" s="4" t="inlineStr">
        <is>
          <t xml:space="preserve"> </t>
        </is>
      </c>
    </row>
    <row r="16">
      <c r="A16" s="4" t="inlineStr">
        <is>
          <t>Accumulated Amortization</t>
        </is>
      </c>
      <c r="B16" s="6" t="n">
        <v>-470</v>
      </c>
      <c r="C16" s="6" t="n">
        <v>-470</v>
      </c>
      <c r="D16" s="4" t="inlineStr">
        <is>
          <t xml:space="preserve"> </t>
        </is>
      </c>
    </row>
    <row r="17">
      <c r="A17" s="4" t="inlineStr">
        <is>
          <t>Net Carrying Amount</t>
        </is>
      </c>
      <c r="B17" s="7" t="n">
        <v>0</v>
      </c>
      <c r="C17" s="7" t="n">
        <v>0</v>
      </c>
      <c r="D17" s="4" t="inlineStr">
        <is>
          <t xml:space="preserve"> </t>
        </is>
      </c>
    </row>
    <row r="18">
      <c r="A18" s="4" t="inlineStr">
        <is>
          <t>Weighted Average Remaining Amortization Period (Years)</t>
        </is>
      </c>
      <c r="B18" s="4" t="inlineStr">
        <is>
          <t>0 years</t>
        </is>
      </c>
      <c r="C18" s="4" t="inlineStr">
        <is>
          <t>0 years</t>
        </is>
      </c>
      <c r="D18" s="4" t="inlineStr">
        <is>
          <t xml:space="preserve"> </t>
        </is>
      </c>
    </row>
    <row r="19">
      <c r="A19" s="4" t="inlineStr">
        <is>
          <t>Customer relationships</t>
        </is>
      </c>
      <c r="B19" s="4" t="inlineStr">
        <is>
          <t xml:space="preserve"> </t>
        </is>
      </c>
      <c r="C19" s="4" t="inlineStr">
        <is>
          <t xml:space="preserve"> </t>
        </is>
      </c>
      <c r="D19" s="4" t="inlineStr">
        <is>
          <t xml:space="preserve"> </t>
        </is>
      </c>
    </row>
    <row r="20">
      <c r="A20" s="3" t="inlineStr">
        <is>
          <t>Acquired Finite-Lived Intangible Assets</t>
        </is>
      </c>
      <c r="B20" s="4" t="inlineStr">
        <is>
          <t xml:space="preserve"> </t>
        </is>
      </c>
      <c r="C20" s="4" t="inlineStr">
        <is>
          <t xml:space="preserve"> </t>
        </is>
      </c>
      <c r="D20" s="4" t="inlineStr">
        <is>
          <t xml:space="preserve"> </t>
        </is>
      </c>
    </row>
    <row r="21">
      <c r="A21" s="4" t="inlineStr">
        <is>
          <t>Gross Carrying Amount</t>
        </is>
      </c>
      <c r="B21" s="7" t="n">
        <v>4150</v>
      </c>
      <c r="C21" s="7" t="n">
        <v>1600</v>
      </c>
      <c r="D21" s="4" t="inlineStr">
        <is>
          <t xml:space="preserve"> </t>
        </is>
      </c>
    </row>
    <row r="22">
      <c r="A22" s="4" t="inlineStr">
        <is>
          <t>Accumulated Amortization</t>
        </is>
      </c>
      <c r="B22" s="6" t="n">
        <v>-1252</v>
      </c>
      <c r="C22" s="6" t="n">
        <v>-741</v>
      </c>
      <c r="D22" s="4" t="inlineStr">
        <is>
          <t xml:space="preserve"> </t>
        </is>
      </c>
    </row>
    <row r="23">
      <c r="A23" s="4" t="inlineStr">
        <is>
          <t>Net Carrying Amount</t>
        </is>
      </c>
      <c r="B23" s="7" t="n">
        <v>2898</v>
      </c>
      <c r="C23" s="7" t="n">
        <v>859</v>
      </c>
      <c r="D23" s="4" t="inlineStr">
        <is>
          <t xml:space="preserve"> </t>
        </is>
      </c>
    </row>
    <row r="24">
      <c r="A24" s="4" t="inlineStr">
        <is>
          <t>Weighted Average Remaining Amortization Period (Years)</t>
        </is>
      </c>
      <c r="B24" s="4" t="inlineStr">
        <is>
          <t>4 years 1 month 6 days</t>
        </is>
      </c>
      <c r="C24" s="4" t="inlineStr">
        <is>
          <t>2 years 8 months 12 days</t>
        </is>
      </c>
      <c r="D24" s="4" t="inlineStr">
        <is>
          <t xml:space="preserve"> </t>
        </is>
      </c>
    </row>
    <row r="25">
      <c r="A25" s="4" t="inlineStr">
        <is>
          <t>Trademarks</t>
        </is>
      </c>
      <c r="B25" s="4" t="inlineStr">
        <is>
          <t xml:space="preserve"> </t>
        </is>
      </c>
      <c r="C25" s="4" t="inlineStr">
        <is>
          <t xml:space="preserve"> </t>
        </is>
      </c>
      <c r="D25" s="4" t="inlineStr">
        <is>
          <t xml:space="preserve"> </t>
        </is>
      </c>
    </row>
    <row r="26">
      <c r="A26" s="3" t="inlineStr">
        <is>
          <t>Acquired Finite-Lived Intangible Assets</t>
        </is>
      </c>
      <c r="B26" s="4" t="inlineStr">
        <is>
          <t xml:space="preserve"> </t>
        </is>
      </c>
      <c r="C26" s="4" t="inlineStr">
        <is>
          <t xml:space="preserve"> </t>
        </is>
      </c>
      <c r="D26" s="4" t="inlineStr">
        <is>
          <t xml:space="preserve"> </t>
        </is>
      </c>
    </row>
    <row r="27">
      <c r="A27" s="4" t="inlineStr">
        <is>
          <t>Gross Carrying Amount</t>
        </is>
      </c>
      <c r="B27" s="7" t="n">
        <v>1000</v>
      </c>
      <c r="C27" s="7" t="n">
        <v>500</v>
      </c>
      <c r="D27" s="4" t="inlineStr">
        <is>
          <t xml:space="preserve"> </t>
        </is>
      </c>
    </row>
    <row r="28">
      <c r="A28" s="4" t="inlineStr">
        <is>
          <t>Accumulated Amortization</t>
        </is>
      </c>
      <c r="B28" s="6" t="n">
        <v>-562</v>
      </c>
      <c r="C28" s="6" t="n">
        <v>-500</v>
      </c>
      <c r="D28" s="4" t="inlineStr">
        <is>
          <t xml:space="preserve"> </t>
        </is>
      </c>
    </row>
    <row r="29">
      <c r="A29" s="4" t="inlineStr">
        <is>
          <t>Net Carrying Amount</t>
        </is>
      </c>
      <c r="B29" s="7" t="n">
        <v>438</v>
      </c>
      <c r="C29" s="7" t="n">
        <v>0</v>
      </c>
      <c r="D29" s="4" t="inlineStr">
        <is>
          <t xml:space="preserve"> </t>
        </is>
      </c>
    </row>
    <row r="30">
      <c r="A30" s="4" t="inlineStr">
        <is>
          <t>Weighted Average Remaining Amortization Period (Years)</t>
        </is>
      </c>
      <c r="B30" s="4" t="inlineStr">
        <is>
          <t>2 years 7 months 6 days</t>
        </is>
      </c>
      <c r="C30" s="4" t="inlineStr">
        <is>
          <t>0 years</t>
        </is>
      </c>
      <c r="D3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Expected Future Amortization Expense of Intangible Assets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7" t="n">
        <v>10591</v>
      </c>
      <c r="C3" s="4" t="inlineStr">
        <is>
          <t xml:space="preserve"> </t>
        </is>
      </c>
      <c r="D3" s="4" t="inlineStr">
        <is>
          <t xml:space="preserve"> </t>
        </is>
      </c>
    </row>
    <row r="4">
      <c r="A4" s="4" t="inlineStr">
        <is>
          <t>2025</t>
        </is>
      </c>
      <c r="B4" s="6" t="n">
        <v>8660</v>
      </c>
      <c r="C4" s="4" t="inlineStr">
        <is>
          <t xml:space="preserve"> </t>
        </is>
      </c>
      <c r="D4" s="4" t="inlineStr">
        <is>
          <t xml:space="preserve"> </t>
        </is>
      </c>
    </row>
    <row r="5">
      <c r="A5" s="4" t="inlineStr">
        <is>
          <t>2026</t>
        </is>
      </c>
      <c r="B5" s="6" t="n">
        <v>7201</v>
      </c>
      <c r="C5" s="4" t="inlineStr">
        <is>
          <t xml:space="preserve"> </t>
        </is>
      </c>
      <c r="D5" s="4" t="inlineStr">
        <is>
          <t xml:space="preserve"> </t>
        </is>
      </c>
    </row>
    <row r="6">
      <c r="A6" s="4" t="inlineStr">
        <is>
          <t>2027</t>
        </is>
      </c>
      <c r="B6" s="6" t="n">
        <v>2898</v>
      </c>
      <c r="C6" s="4" t="inlineStr">
        <is>
          <t xml:space="preserve"> </t>
        </is>
      </c>
      <c r="D6" s="4" t="inlineStr">
        <is>
          <t xml:space="preserve"> </t>
        </is>
      </c>
    </row>
    <row r="7">
      <c r="A7" s="4" t="inlineStr">
        <is>
          <t>2028</t>
        </is>
      </c>
      <c r="B7" s="6" t="n">
        <v>2706</v>
      </c>
      <c r="C7" s="4" t="inlineStr">
        <is>
          <t xml:space="preserve"> </t>
        </is>
      </c>
      <c r="D7" s="4" t="inlineStr">
        <is>
          <t xml:space="preserve"> </t>
        </is>
      </c>
    </row>
    <row r="8">
      <c r="A8" s="4" t="inlineStr">
        <is>
          <t>Thereafter</t>
        </is>
      </c>
      <c r="B8" s="6" t="n">
        <v>6267</v>
      </c>
      <c r="C8" s="4" t="inlineStr">
        <is>
          <t xml:space="preserve"> </t>
        </is>
      </c>
      <c r="D8" s="4" t="inlineStr">
        <is>
          <t xml:space="preserve"> </t>
        </is>
      </c>
    </row>
    <row r="9">
      <c r="A9" s="4" t="inlineStr">
        <is>
          <t>Net Carrying Amount</t>
        </is>
      </c>
      <c r="B9" s="7" t="n">
        <v>38323</v>
      </c>
      <c r="C9" s="7" t="n">
        <v>28192</v>
      </c>
      <c r="D9" s="7" t="n">
        <v>398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5" customWidth="1" min="2" max="2"/>
    <col width="28" customWidth="1" min="3" max="3"/>
    <col width="32" customWidth="1" min="4" max="4"/>
    <col width="33" customWidth="1" min="5" max="5"/>
    <col width="49" customWidth="1" min="6" max="6"/>
    <col width="29" customWidth="1" min="7" max="7"/>
    <col width="29" customWidth="1" min="8" max="8"/>
    <col width="24" customWidth="1" min="9" max="9"/>
  </cols>
  <sheetData>
    <row r="1">
      <c r="A1" s="1" t="inlineStr">
        <is>
          <t>Debt - Convertible Senior Notes and Capped Call (Narrative) (Details)</t>
        </is>
      </c>
      <c r="C1" s="2" t="inlineStr">
        <is>
          <t>1 Months Ended</t>
        </is>
      </c>
      <c r="E1" s="2" t="inlineStr">
        <is>
          <t>2 Months Ended</t>
        </is>
      </c>
      <c r="F1" s="2" t="inlineStr">
        <is>
          <t>12 Months Ended</t>
        </is>
      </c>
    </row>
    <row r="2">
      <c r="B2" s="2" t="inlineStr">
        <is>
          <t>Dec. 29, 2023 $ / shares</t>
        </is>
      </c>
      <c r="C2" s="2" t="inlineStr">
        <is>
          <t>May 31, 2020 USD ($) shares</t>
        </is>
      </c>
      <c r="D2" s="2" t="inlineStr">
        <is>
          <t>May 31, 2018 USD ($) $ / shares</t>
        </is>
      </c>
      <c r="E2" s="2" t="inlineStr">
        <is>
          <t>Jun. 30, 2020 USD ($) $ / shares</t>
        </is>
      </c>
      <c r="F2" s="2" t="inlineStr">
        <is>
          <t>Dec. 31, 2023 USD ($) day $ / shares Rate shares</t>
        </is>
      </c>
      <c r="G2" s="2" t="inlineStr">
        <is>
          <t>Dec. 31, 2022 USD ($) shares</t>
        </is>
      </c>
      <c r="H2" s="2" t="inlineStr">
        <is>
          <t>Dec. 31, 2021 USD ($) shares</t>
        </is>
      </c>
      <c r="I2" s="2" t="inlineStr">
        <is>
          <t>May 21,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 to repurchase note</t>
        </is>
      </c>
      <c r="B4" s="4" t="inlineStr">
        <is>
          <t xml:space="preserve"> </t>
        </is>
      </c>
      <c r="C4" s="4" t="inlineStr">
        <is>
          <t xml:space="preserve"> </t>
        </is>
      </c>
      <c r="D4" s="4" t="inlineStr">
        <is>
          <t xml:space="preserve"> </t>
        </is>
      </c>
      <c r="E4" s="4" t="inlineStr">
        <is>
          <t xml:space="preserve"> </t>
        </is>
      </c>
      <c r="F4" s="7" t="n">
        <v>0</v>
      </c>
      <c r="G4" s="7" t="n">
        <v>34067000</v>
      </c>
      <c r="H4" s="7" t="n">
        <v>24688000</v>
      </c>
      <c r="I4" s="4" t="inlineStr">
        <is>
          <t xml:space="preserve"> </t>
        </is>
      </c>
    </row>
    <row r="5">
      <c r="A5" s="4" t="inlineStr">
        <is>
          <t>Issuance of common stock upon partial conversion of the 2023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7" t="n">
        <v>-280000</v>
      </c>
      <c r="H5" s="7" t="n">
        <v>-353000</v>
      </c>
      <c r="I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partial conversion of the 2023 convertible senior notes (in shares) | shares</t>
        </is>
      </c>
      <c r="B8" s="4" t="inlineStr">
        <is>
          <t xml:space="preserve"> </t>
        </is>
      </c>
      <c r="C8" s="4" t="inlineStr">
        <is>
          <t xml:space="preserve"> </t>
        </is>
      </c>
      <c r="D8" s="4" t="inlineStr">
        <is>
          <t xml:space="preserve"> </t>
        </is>
      </c>
      <c r="E8" s="4" t="inlineStr">
        <is>
          <t xml:space="preserve"> </t>
        </is>
      </c>
      <c r="F8" s="6" t="n">
        <v>2000</v>
      </c>
      <c r="G8" s="6" t="n">
        <v>573633</v>
      </c>
      <c r="H8" s="6" t="n">
        <v>454000</v>
      </c>
      <c r="I8" s="4" t="inlineStr">
        <is>
          <t xml:space="preserve"> </t>
        </is>
      </c>
    </row>
    <row r="9">
      <c r="A9" s="4" t="inlineStr">
        <is>
          <t>Issuance of common stock upon partial conversion of the 2023 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7" t="n">
        <v>1000</v>
      </c>
      <c r="H9" s="4" t="inlineStr">
        <is>
          <t xml:space="preserve"> </t>
        </is>
      </c>
      <c r="I9" s="4" t="inlineStr">
        <is>
          <t xml:space="preserve"> </t>
        </is>
      </c>
    </row>
    <row r="10">
      <c r="A10" s="4" t="inlineStr">
        <is>
          <t>Convertible Senior Notes, Due 2025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interest rate on debt (percent)</t>
        </is>
      </c>
      <c r="B12" s="4" t="inlineStr">
        <is>
          <t xml:space="preserve"> </t>
        </is>
      </c>
      <c r="C12" s="4" t="inlineStr">
        <is>
          <t xml:space="preserve"> </t>
        </is>
      </c>
      <c r="D12" s="4" t="inlineStr">
        <is>
          <t xml:space="preserve"> </t>
        </is>
      </c>
      <c r="E12" s="11" t="n">
        <v>0.005</v>
      </c>
      <c r="F12" s="4" t="inlineStr">
        <is>
          <t xml:space="preserve"> </t>
        </is>
      </c>
      <c r="G12" s="4" t="inlineStr">
        <is>
          <t xml:space="preserve"> </t>
        </is>
      </c>
      <c r="H12" s="4" t="inlineStr">
        <is>
          <t xml:space="preserve"> </t>
        </is>
      </c>
      <c r="I12" s="4" t="inlineStr">
        <is>
          <t xml:space="preserve"> </t>
        </is>
      </c>
    </row>
    <row r="13">
      <c r="A13" s="4" t="inlineStr">
        <is>
          <t>Proceeds from issuance of debt</t>
        </is>
      </c>
      <c r="B13" s="4" t="inlineStr">
        <is>
          <t xml:space="preserve"> </t>
        </is>
      </c>
      <c r="C13" s="4" t="inlineStr">
        <is>
          <t xml:space="preserve"> </t>
        </is>
      </c>
      <c r="D13" s="4" t="inlineStr">
        <is>
          <t xml:space="preserve"> </t>
        </is>
      </c>
      <c r="E13" s="7" t="n">
        <v>728800000</v>
      </c>
      <c r="F13" s="4" t="inlineStr">
        <is>
          <t xml:space="preserve"> </t>
        </is>
      </c>
      <c r="G13" s="4" t="inlineStr">
        <is>
          <t xml:space="preserve"> </t>
        </is>
      </c>
      <c r="H13" s="4" t="inlineStr">
        <is>
          <t xml:space="preserve"> </t>
        </is>
      </c>
      <c r="I13" s="4" t="inlineStr">
        <is>
          <t xml:space="preserve"> </t>
        </is>
      </c>
    </row>
    <row r="14">
      <c r="A14" s="4" t="inlineStr">
        <is>
          <t>Conversion price on convertible debt (in USD per share) | $ / shares</t>
        </is>
      </c>
      <c r="B14" s="4" t="inlineStr">
        <is>
          <t xml:space="preserve"> </t>
        </is>
      </c>
      <c r="C14" s="4" t="inlineStr">
        <is>
          <t xml:space="preserve"> </t>
        </is>
      </c>
      <c r="D14" s="4" t="inlineStr">
        <is>
          <t xml:space="preserve"> </t>
        </is>
      </c>
      <c r="E14" s="4" t="inlineStr">
        <is>
          <t xml:space="preserve"> </t>
        </is>
      </c>
      <c r="F14" s="9" t="n">
        <v>134.34</v>
      </c>
      <c r="G14" s="4" t="inlineStr">
        <is>
          <t xml:space="preserve"> </t>
        </is>
      </c>
      <c r="H14" s="4" t="inlineStr">
        <is>
          <t xml:space="preserve"> </t>
        </is>
      </c>
      <c r="I14" s="4" t="inlineStr">
        <is>
          <t xml:space="preserve"> </t>
        </is>
      </c>
    </row>
    <row r="15">
      <c r="A15" s="4" t="inlineStr">
        <is>
          <t>Premium on conversion price in relation to closing pric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3</v>
      </c>
    </row>
    <row r="16">
      <c r="A16" s="4" t="inlineStr">
        <is>
          <t>Closing price of common stock (in dollars per share) | $ / shares</t>
        </is>
      </c>
      <c r="B16" s="9" t="n">
        <v>78.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103.34</v>
      </c>
    </row>
    <row r="17">
      <c r="A17" s="4" t="inlineStr">
        <is>
          <t>Share price of common stock with conversion premium (in dollars per share) | $ / shares</t>
        </is>
      </c>
      <c r="B17" s="4" t="inlineStr">
        <is>
          <t xml:space="preserve"> </t>
        </is>
      </c>
      <c r="C17" s="4" t="inlineStr">
        <is>
          <t xml:space="preserve"> </t>
        </is>
      </c>
      <c r="D17" s="4" t="inlineStr">
        <is>
          <t xml:space="preserve"> </t>
        </is>
      </c>
      <c r="E17" s="4" t="inlineStr">
        <is>
          <t xml:space="preserve"> </t>
        </is>
      </c>
      <c r="F17" s="9" t="n">
        <v>174.64</v>
      </c>
      <c r="G17" s="4" t="inlineStr">
        <is>
          <t xml:space="preserve"> </t>
        </is>
      </c>
      <c r="H17" s="4" t="inlineStr">
        <is>
          <t xml:space="preserve"> </t>
        </is>
      </c>
      <c r="I17" s="4" t="inlineStr">
        <is>
          <t xml:space="preserve"> </t>
        </is>
      </c>
    </row>
    <row r="18">
      <c r="A18" s="4" t="inlineStr">
        <is>
          <t>Sinking fund payment</t>
        </is>
      </c>
      <c r="B18" s="4" t="inlineStr">
        <is>
          <t xml:space="preserve"> </t>
        </is>
      </c>
      <c r="C18" s="4" t="inlineStr">
        <is>
          <t xml:space="preserve"> </t>
        </is>
      </c>
      <c r="D18" s="4" t="inlineStr">
        <is>
          <t xml:space="preserve"> </t>
        </is>
      </c>
      <c r="E18" s="4" t="inlineStr">
        <is>
          <t xml:space="preserve"> </t>
        </is>
      </c>
      <c r="F18" s="7" t="n">
        <v>0</v>
      </c>
      <c r="G18" s="4" t="inlineStr">
        <is>
          <t xml:space="preserve"> </t>
        </is>
      </c>
      <c r="H18" s="4" t="inlineStr">
        <is>
          <t xml:space="preserve"> </t>
        </is>
      </c>
      <c r="I18" s="4" t="inlineStr">
        <is>
          <t xml:space="preserve"> </t>
        </is>
      </c>
    </row>
    <row r="19">
      <c r="A19" s="4" t="inlineStr">
        <is>
          <t>Cap price of the capped call transactions (in dollars per share) | $ / shares</t>
        </is>
      </c>
      <c r="B19" s="4" t="inlineStr">
        <is>
          <t xml:space="preserve"> </t>
        </is>
      </c>
      <c r="C19" s="4" t="inlineStr">
        <is>
          <t xml:space="preserve"> </t>
        </is>
      </c>
      <c r="D19" s="4" t="inlineStr">
        <is>
          <t xml:space="preserve"> </t>
        </is>
      </c>
      <c r="E19" s="9" t="n">
        <v>206.68</v>
      </c>
      <c r="F19" s="4" t="inlineStr">
        <is>
          <t xml:space="preserve"> </t>
        </is>
      </c>
      <c r="G19" s="4" t="inlineStr">
        <is>
          <t xml:space="preserve"> </t>
        </is>
      </c>
      <c r="H19" s="4" t="inlineStr">
        <is>
          <t xml:space="preserve"> </t>
        </is>
      </c>
      <c r="I19" s="4" t="inlineStr">
        <is>
          <t xml:space="preserve"> </t>
        </is>
      </c>
    </row>
    <row r="20">
      <c r="A20" s="4" t="inlineStr">
        <is>
          <t>Number of shares covered in the capped call transactions (in shares) | shares</t>
        </is>
      </c>
      <c r="B20" s="4" t="inlineStr">
        <is>
          <t xml:space="preserve"> </t>
        </is>
      </c>
      <c r="C20" s="4" t="inlineStr">
        <is>
          <t xml:space="preserve"> </t>
        </is>
      </c>
      <c r="D20" s="4" t="inlineStr">
        <is>
          <t xml:space="preserve"> </t>
        </is>
      </c>
      <c r="E20" s="4" t="inlineStr">
        <is>
          <t xml:space="preserve"> </t>
        </is>
      </c>
      <c r="F20" s="6" t="n">
        <v>5600000</v>
      </c>
      <c r="G20" s="4" t="inlineStr">
        <is>
          <t xml:space="preserve"> </t>
        </is>
      </c>
      <c r="H20" s="4" t="inlineStr">
        <is>
          <t xml:space="preserve"> </t>
        </is>
      </c>
      <c r="I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7" t="n">
        <v>742125000</v>
      </c>
      <c r="G21" s="6" t="n">
        <v>738376000</v>
      </c>
      <c r="H21" s="4" t="inlineStr">
        <is>
          <t xml:space="preserve"> </t>
        </is>
      </c>
      <c r="I21" s="4" t="inlineStr">
        <is>
          <t xml:space="preserve"> </t>
        </is>
      </c>
    </row>
    <row r="22">
      <c r="A22" s="4" t="inlineStr">
        <is>
          <t>Conversion ratio on convertible debt | Rate</t>
        </is>
      </c>
      <c r="B22" s="4" t="inlineStr">
        <is>
          <t xml:space="preserve"> </t>
        </is>
      </c>
      <c r="C22" s="4" t="inlineStr">
        <is>
          <t xml:space="preserve"> </t>
        </is>
      </c>
      <c r="D22" s="4" t="inlineStr">
        <is>
          <t xml:space="preserve"> </t>
        </is>
      </c>
      <c r="E22" s="4" t="inlineStr">
        <is>
          <t xml:space="preserve"> </t>
        </is>
      </c>
      <c r="F22" s="12" t="n">
        <v>0.0074437</v>
      </c>
      <c r="G22" s="4" t="inlineStr">
        <is>
          <t xml:space="preserve"> </t>
        </is>
      </c>
      <c r="H22" s="4" t="inlineStr">
        <is>
          <t xml:space="preserve"> </t>
        </is>
      </c>
      <c r="I22" s="4" t="inlineStr">
        <is>
          <t xml:space="preserve"> </t>
        </is>
      </c>
    </row>
    <row r="23">
      <c r="A23" s="4" t="inlineStr">
        <is>
          <t>Convertible Senior Notes, Due 2025 | Convertible Debt | Fundamental Change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redemption price as percentage of principal amount</t>
        </is>
      </c>
      <c r="B25" s="4" t="inlineStr">
        <is>
          <t xml:space="preserve"> </t>
        </is>
      </c>
      <c r="C25" s="4" t="inlineStr">
        <is>
          <t xml:space="preserve"> </t>
        </is>
      </c>
      <c r="D25" s="4" t="inlineStr">
        <is>
          <t xml:space="preserve"> </t>
        </is>
      </c>
      <c r="E25" s="4" t="inlineStr">
        <is>
          <t xml:space="preserve"> </t>
        </is>
      </c>
      <c r="F25" s="10" t="n">
        <v>1</v>
      </c>
      <c r="G25" s="4" t="inlineStr">
        <is>
          <t xml:space="preserve"> </t>
        </is>
      </c>
      <c r="H25" s="4" t="inlineStr">
        <is>
          <t xml:space="preserve"> </t>
        </is>
      </c>
      <c r="I25" s="4" t="inlineStr">
        <is>
          <t xml:space="preserve"> </t>
        </is>
      </c>
    </row>
    <row r="26">
      <c r="A26" s="4" t="inlineStr">
        <is>
          <t>Convertible Senior Notes, Due 2025 | Convertible Debt | On or After June 6,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trading days | day</t>
        </is>
      </c>
      <c r="B28" s="4" t="inlineStr">
        <is>
          <t xml:space="preserve"> </t>
        </is>
      </c>
      <c r="C28" s="4" t="inlineStr">
        <is>
          <t xml:space="preserve"> </t>
        </is>
      </c>
      <c r="D28" s="4" t="inlineStr">
        <is>
          <t xml:space="preserve"> </t>
        </is>
      </c>
      <c r="E28" s="4" t="inlineStr">
        <is>
          <t xml:space="preserve"> </t>
        </is>
      </c>
      <c r="F28" s="6" t="n">
        <v>20</v>
      </c>
      <c r="G28" s="4" t="inlineStr">
        <is>
          <t xml:space="preserve"> </t>
        </is>
      </c>
      <c r="H28" s="4" t="inlineStr">
        <is>
          <t xml:space="preserve"> </t>
        </is>
      </c>
      <c r="I28" s="4" t="inlineStr">
        <is>
          <t xml:space="preserve"> </t>
        </is>
      </c>
    </row>
    <row r="29">
      <c r="A29" s="4" t="inlineStr">
        <is>
          <t>Number of consecutive trading days | day</t>
        </is>
      </c>
      <c r="B29" s="4" t="inlineStr">
        <is>
          <t xml:space="preserve"> </t>
        </is>
      </c>
      <c r="C29" s="4" t="inlineStr">
        <is>
          <t xml:space="preserve"> </t>
        </is>
      </c>
      <c r="D29" s="4" t="inlineStr">
        <is>
          <t xml:space="preserve"> </t>
        </is>
      </c>
      <c r="E29" s="4" t="inlineStr">
        <is>
          <t xml:space="preserve"> </t>
        </is>
      </c>
      <c r="F29" s="6" t="n">
        <v>30</v>
      </c>
      <c r="G29" s="4" t="inlineStr">
        <is>
          <t xml:space="preserve"> </t>
        </is>
      </c>
      <c r="H29" s="4" t="inlineStr">
        <is>
          <t xml:space="preserve"> </t>
        </is>
      </c>
      <c r="I29" s="4" t="inlineStr">
        <is>
          <t xml:space="preserve"> </t>
        </is>
      </c>
    </row>
    <row r="30">
      <c r="A30" s="4" t="inlineStr">
        <is>
          <t>Threshold percentage of stock price trigger</t>
        </is>
      </c>
      <c r="B30" s="10" t="n">
        <v>1.3</v>
      </c>
      <c r="C30" s="4" t="inlineStr">
        <is>
          <t xml:space="preserve"> </t>
        </is>
      </c>
      <c r="D30" s="4" t="inlineStr">
        <is>
          <t xml:space="preserve"> </t>
        </is>
      </c>
      <c r="E30" s="4" t="inlineStr">
        <is>
          <t xml:space="preserve"> </t>
        </is>
      </c>
      <c r="F30" s="10" t="n">
        <v>1.3</v>
      </c>
      <c r="G30" s="4" t="inlineStr">
        <is>
          <t xml:space="preserve"> </t>
        </is>
      </c>
      <c r="H30" s="4" t="inlineStr">
        <is>
          <t xml:space="preserve"> </t>
        </is>
      </c>
      <c r="I30" s="4" t="inlineStr">
        <is>
          <t xml:space="preserve"> </t>
        </is>
      </c>
    </row>
    <row r="31">
      <c r="A31" s="4" t="inlineStr">
        <is>
          <t>Debt redemption price as percentage of principal amount</t>
        </is>
      </c>
      <c r="B31" s="4" t="inlineStr">
        <is>
          <t xml:space="preserve"> </t>
        </is>
      </c>
      <c r="C31" s="4" t="inlineStr">
        <is>
          <t xml:space="preserve"> </t>
        </is>
      </c>
      <c r="D31" s="4" t="inlineStr">
        <is>
          <t xml:space="preserve"> </t>
        </is>
      </c>
      <c r="E31" s="4" t="inlineStr">
        <is>
          <t xml:space="preserve"> </t>
        </is>
      </c>
      <c r="F31" s="10" t="n">
        <v>1</v>
      </c>
      <c r="G31" s="4" t="inlineStr">
        <is>
          <t xml:space="preserve"> </t>
        </is>
      </c>
      <c r="H31" s="4" t="inlineStr">
        <is>
          <t xml:space="preserve"> </t>
        </is>
      </c>
      <c r="I31" s="4" t="inlineStr">
        <is>
          <t xml:space="preserve"> </t>
        </is>
      </c>
    </row>
    <row r="32">
      <c r="A32" s="4" t="inlineStr">
        <is>
          <t>Number of trading days preceding notice of redemption | day</t>
        </is>
      </c>
      <c r="B32" s="4" t="inlineStr">
        <is>
          <t xml:space="preserve"> </t>
        </is>
      </c>
      <c r="C32" s="4" t="inlineStr">
        <is>
          <t xml:space="preserve"> </t>
        </is>
      </c>
      <c r="D32" s="4" t="inlineStr">
        <is>
          <t xml:space="preserve"> </t>
        </is>
      </c>
      <c r="E32" s="4" t="inlineStr">
        <is>
          <t xml:space="preserve"> </t>
        </is>
      </c>
      <c r="F32" s="6" t="n">
        <v>2</v>
      </c>
      <c r="G32" s="4" t="inlineStr">
        <is>
          <t xml:space="preserve"> </t>
        </is>
      </c>
      <c r="H32" s="4" t="inlineStr">
        <is>
          <t xml:space="preserve"> </t>
        </is>
      </c>
      <c r="I32" s="4" t="inlineStr">
        <is>
          <t xml:space="preserve"> </t>
        </is>
      </c>
    </row>
    <row r="33">
      <c r="A33" s="4" t="inlineStr">
        <is>
          <t>Convertible Senior Notes, Due 2025 | Convertible Debt | Convertible, Term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trading days | day</t>
        </is>
      </c>
      <c r="B35" s="4" t="inlineStr">
        <is>
          <t xml:space="preserve"> </t>
        </is>
      </c>
      <c r="C35" s="4" t="inlineStr">
        <is>
          <t xml:space="preserve"> </t>
        </is>
      </c>
      <c r="D35" s="4" t="inlineStr">
        <is>
          <t xml:space="preserve"> </t>
        </is>
      </c>
      <c r="E35" s="4" t="inlineStr">
        <is>
          <t xml:space="preserve"> </t>
        </is>
      </c>
      <c r="F35" s="6" t="n">
        <v>20</v>
      </c>
      <c r="G35" s="4" t="inlineStr">
        <is>
          <t xml:space="preserve"> </t>
        </is>
      </c>
      <c r="H35" s="4" t="inlineStr">
        <is>
          <t xml:space="preserve"> </t>
        </is>
      </c>
      <c r="I35" s="4" t="inlineStr">
        <is>
          <t xml:space="preserve"> </t>
        </is>
      </c>
    </row>
    <row r="36">
      <c r="A36" s="4" t="inlineStr">
        <is>
          <t>Number of consecutive trading days | day</t>
        </is>
      </c>
      <c r="B36" s="4" t="inlineStr">
        <is>
          <t xml:space="preserve"> </t>
        </is>
      </c>
      <c r="C36" s="4" t="inlineStr">
        <is>
          <t xml:space="preserve"> </t>
        </is>
      </c>
      <c r="D36" s="4" t="inlineStr">
        <is>
          <t xml:space="preserve"> </t>
        </is>
      </c>
      <c r="E36" s="4" t="inlineStr">
        <is>
          <t xml:space="preserve"> </t>
        </is>
      </c>
      <c r="F36" s="6" t="n">
        <v>30</v>
      </c>
      <c r="G36" s="4" t="inlineStr">
        <is>
          <t xml:space="preserve"> </t>
        </is>
      </c>
      <c r="H36" s="4" t="inlineStr">
        <is>
          <t xml:space="preserve"> </t>
        </is>
      </c>
      <c r="I36" s="4" t="inlineStr">
        <is>
          <t xml:space="preserve"> </t>
        </is>
      </c>
    </row>
    <row r="37">
      <c r="A37" s="4" t="inlineStr">
        <is>
          <t>Threshold percentage of stock price trigger</t>
        </is>
      </c>
      <c r="B37" s="4" t="inlineStr">
        <is>
          <t xml:space="preserve"> </t>
        </is>
      </c>
      <c r="C37" s="4" t="inlineStr">
        <is>
          <t xml:space="preserve"> </t>
        </is>
      </c>
      <c r="D37" s="4" t="inlineStr">
        <is>
          <t xml:space="preserve"> </t>
        </is>
      </c>
      <c r="E37" s="4" t="inlineStr">
        <is>
          <t xml:space="preserve"> </t>
        </is>
      </c>
      <c r="F37" s="10" t="n">
        <v>1.3</v>
      </c>
      <c r="G37" s="4" t="inlineStr">
        <is>
          <t xml:space="preserve"> </t>
        </is>
      </c>
      <c r="H37" s="4" t="inlineStr">
        <is>
          <t xml:space="preserve"> </t>
        </is>
      </c>
      <c r="I37" s="4" t="inlineStr">
        <is>
          <t xml:space="preserve"> </t>
        </is>
      </c>
    </row>
    <row r="38">
      <c r="A38" s="4" t="inlineStr">
        <is>
          <t>Convertible Senior Notes, Due 2025 | Convertible Debt | Convertible, Term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trading days | day</t>
        </is>
      </c>
      <c r="B40" s="4" t="inlineStr">
        <is>
          <t xml:space="preserve"> </t>
        </is>
      </c>
      <c r="C40" s="4" t="inlineStr">
        <is>
          <t xml:space="preserve"> </t>
        </is>
      </c>
      <c r="D40" s="4" t="inlineStr">
        <is>
          <t xml:space="preserve"> </t>
        </is>
      </c>
      <c r="E40" s="4" t="inlineStr">
        <is>
          <t xml:space="preserve"> </t>
        </is>
      </c>
      <c r="F40" s="6" t="n">
        <v>5</v>
      </c>
      <c r="G40" s="4" t="inlineStr">
        <is>
          <t xml:space="preserve"> </t>
        </is>
      </c>
      <c r="H40" s="4" t="inlineStr">
        <is>
          <t xml:space="preserve"> </t>
        </is>
      </c>
      <c r="I40" s="4" t="inlineStr">
        <is>
          <t xml:space="preserve"> </t>
        </is>
      </c>
    </row>
    <row r="41">
      <c r="A41" s="4" t="inlineStr">
        <is>
          <t>Number of consecutive trading days | day</t>
        </is>
      </c>
      <c r="B41" s="4" t="inlineStr">
        <is>
          <t xml:space="preserve"> </t>
        </is>
      </c>
      <c r="C41" s="4" t="inlineStr">
        <is>
          <t xml:space="preserve"> </t>
        </is>
      </c>
      <c r="D41" s="4" t="inlineStr">
        <is>
          <t xml:space="preserve"> </t>
        </is>
      </c>
      <c r="E41" s="4" t="inlineStr">
        <is>
          <t xml:space="preserve"> </t>
        </is>
      </c>
      <c r="F41" s="6" t="n">
        <v>5</v>
      </c>
      <c r="G41" s="4" t="inlineStr">
        <is>
          <t xml:space="preserve"> </t>
        </is>
      </c>
      <c r="H41" s="4" t="inlineStr">
        <is>
          <t xml:space="preserve"> </t>
        </is>
      </c>
      <c r="I41" s="4" t="inlineStr">
        <is>
          <t xml:space="preserve"> </t>
        </is>
      </c>
    </row>
    <row r="42">
      <c r="A42" s="4" t="inlineStr">
        <is>
          <t>Threshold percentage of stock price trigger</t>
        </is>
      </c>
      <c r="B42" s="4" t="inlineStr">
        <is>
          <t xml:space="preserve"> </t>
        </is>
      </c>
      <c r="C42" s="4" t="inlineStr">
        <is>
          <t xml:space="preserve"> </t>
        </is>
      </c>
      <c r="D42" s="4" t="inlineStr">
        <is>
          <t xml:space="preserve"> </t>
        </is>
      </c>
      <c r="E42" s="4" t="inlineStr">
        <is>
          <t xml:space="preserve"> </t>
        </is>
      </c>
      <c r="F42" s="10" t="n">
        <v>0.98</v>
      </c>
      <c r="G42" s="4" t="inlineStr">
        <is>
          <t xml:space="preserve"> </t>
        </is>
      </c>
      <c r="H42" s="4" t="inlineStr">
        <is>
          <t xml:space="preserve"> </t>
        </is>
      </c>
      <c r="I42" s="4" t="inlineStr">
        <is>
          <t xml:space="preserve"> </t>
        </is>
      </c>
    </row>
    <row r="43">
      <c r="A43" s="4" t="inlineStr">
        <is>
          <t>Convertible Senior Notes, Due 2025 | Convertible Debt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gregate principal amount of debt</t>
        </is>
      </c>
      <c r="B45" s="4" t="inlineStr">
        <is>
          <t xml:space="preserve"> </t>
        </is>
      </c>
      <c r="C45" s="4" t="inlineStr">
        <is>
          <t xml:space="preserve"> </t>
        </is>
      </c>
      <c r="D45" s="4" t="inlineStr">
        <is>
          <t xml:space="preserve"> </t>
        </is>
      </c>
      <c r="E45" s="7" t="n">
        <v>747500000</v>
      </c>
      <c r="F45" s="4" t="inlineStr">
        <is>
          <t xml:space="preserve"> </t>
        </is>
      </c>
      <c r="G45" s="4" t="inlineStr">
        <is>
          <t xml:space="preserve"> </t>
        </is>
      </c>
      <c r="H45" s="4" t="inlineStr">
        <is>
          <t xml:space="preserve"> </t>
        </is>
      </c>
      <c r="I45" s="4" t="inlineStr">
        <is>
          <t xml:space="preserve"> </t>
        </is>
      </c>
    </row>
    <row r="46">
      <c r="A46" s="4" t="inlineStr">
        <is>
          <t>Option to purchase additional debt through private offering</t>
        </is>
      </c>
      <c r="B46" s="4" t="inlineStr">
        <is>
          <t xml:space="preserve"> </t>
        </is>
      </c>
      <c r="C46" s="4" t="inlineStr">
        <is>
          <t xml:space="preserve"> </t>
        </is>
      </c>
      <c r="D46" s="4" t="inlineStr">
        <is>
          <t xml:space="preserve"> </t>
        </is>
      </c>
      <c r="E46" s="7" t="n">
        <v>97500000</v>
      </c>
      <c r="F46" s="4" t="inlineStr">
        <is>
          <t xml:space="preserve"> </t>
        </is>
      </c>
      <c r="G46" s="4" t="inlineStr">
        <is>
          <t xml:space="preserve"> </t>
        </is>
      </c>
      <c r="H46" s="4" t="inlineStr">
        <is>
          <t xml:space="preserve"> </t>
        </is>
      </c>
      <c r="I46" s="4" t="inlineStr">
        <is>
          <t xml:space="preserve"> </t>
        </is>
      </c>
    </row>
    <row r="47">
      <c r="A47" s="4" t="inlineStr">
        <is>
          <t>Convertible Senior Notes, Due 2023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ated interest rate on debt (percent)</t>
        </is>
      </c>
      <c r="B49" s="4" t="inlineStr">
        <is>
          <t xml:space="preserve"> </t>
        </is>
      </c>
      <c r="C49" s="13" t="n">
        <v>0.001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issuance of debt</t>
        </is>
      </c>
      <c r="B50" s="4" t="inlineStr">
        <is>
          <t xml:space="preserve"> </t>
        </is>
      </c>
      <c r="C50" s="4" t="inlineStr">
        <is>
          <t xml:space="preserve"> </t>
        </is>
      </c>
      <c r="D50" s="7" t="n">
        <v>2508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sion price on convertible debt (in USD per share) | $ / shares</t>
        </is>
      </c>
      <c r="B51" s="4" t="inlineStr">
        <is>
          <t xml:space="preserve"> </t>
        </is>
      </c>
      <c r="C51" s="4" t="inlineStr">
        <is>
          <t xml:space="preserve"> </t>
        </is>
      </c>
      <c r="D51" s="4" t="inlineStr">
        <is>
          <t xml:space="preserve"> </t>
        </is>
      </c>
      <c r="E51" s="4" t="inlineStr">
        <is>
          <t xml:space="preserve"> </t>
        </is>
      </c>
      <c r="F51" s="9" t="n">
        <v>40.82</v>
      </c>
      <c r="G51" s="4" t="inlineStr">
        <is>
          <t xml:space="preserve"> </t>
        </is>
      </c>
      <c r="H51" s="4" t="inlineStr">
        <is>
          <t xml:space="preserve"> </t>
        </is>
      </c>
      <c r="I51" s="4" t="inlineStr">
        <is>
          <t xml:space="preserve"> </t>
        </is>
      </c>
    </row>
    <row r="52">
      <c r="A52" s="4" t="inlineStr">
        <is>
          <t>Cap price of the capped call transactions (in dollars per share) | $ / shares</t>
        </is>
      </c>
      <c r="B52" s="4" t="inlineStr">
        <is>
          <t xml:space="preserve"> </t>
        </is>
      </c>
      <c r="C52" s="4" t="inlineStr">
        <is>
          <t xml:space="preserve"> </t>
        </is>
      </c>
      <c r="D52" s="9" t="n">
        <v>62.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 covered in the capped call transactions (in shares) | shares</t>
        </is>
      </c>
      <c r="B53" s="4" t="inlineStr">
        <is>
          <t xml:space="preserve"> </t>
        </is>
      </c>
      <c r="C53" s="4" t="inlineStr">
        <is>
          <t xml:space="preserve"> </t>
        </is>
      </c>
      <c r="D53" s="4" t="inlineStr">
        <is>
          <t xml:space="preserve"> </t>
        </is>
      </c>
      <c r="E53" s="4" t="inlineStr">
        <is>
          <t xml:space="preserve"> </t>
        </is>
      </c>
      <c r="F53" s="6" t="n">
        <v>6300000</v>
      </c>
      <c r="G53" s="4" t="inlineStr">
        <is>
          <t xml:space="preserve"> </t>
        </is>
      </c>
      <c r="H53" s="4" t="inlineStr">
        <is>
          <t xml:space="preserve"> </t>
        </is>
      </c>
      <c r="I53" s="4" t="inlineStr">
        <is>
          <t xml:space="preserve"> </t>
        </is>
      </c>
    </row>
    <row r="54">
      <c r="A54" s="4" t="inlineStr">
        <is>
          <t>Debt instrument, repurchase amount</t>
        </is>
      </c>
      <c r="B54" s="4" t="inlineStr">
        <is>
          <t xml:space="preserve"> </t>
        </is>
      </c>
      <c r="C54" s="7" t="n">
        <v>181000000</v>
      </c>
      <c r="D54" s="4" t="inlineStr">
        <is>
          <t xml:space="preserve"> </t>
        </is>
      </c>
      <c r="E54" s="4" t="inlineStr">
        <is>
          <t xml:space="preserve"> </t>
        </is>
      </c>
      <c r="F54" s="7" t="n">
        <v>194700000</v>
      </c>
      <c r="G54" s="4" t="inlineStr">
        <is>
          <t xml:space="preserve"> </t>
        </is>
      </c>
      <c r="H54" s="4" t="inlineStr">
        <is>
          <t xml:space="preserve"> </t>
        </is>
      </c>
      <c r="I54" s="4" t="inlineStr">
        <is>
          <t xml:space="preserve"> </t>
        </is>
      </c>
    </row>
    <row r="55">
      <c r="A55" s="4" t="inlineStr">
        <is>
          <t>Aggregate consideration to repurchase note</t>
        </is>
      </c>
      <c r="B55" s="4" t="inlineStr">
        <is>
          <t xml:space="preserve"> </t>
        </is>
      </c>
      <c r="C55" s="6" t="n">
        <v>449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sh consideration to repurchase note</t>
        </is>
      </c>
      <c r="B56" s="4" t="inlineStr">
        <is>
          <t xml:space="preserve"> </t>
        </is>
      </c>
      <c r="C56" s="7" t="n">
        <v>181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7" t="n">
        <v>0</v>
      </c>
      <c r="G57" s="7" t="n">
        <v>200000</v>
      </c>
      <c r="H57" s="4" t="inlineStr">
        <is>
          <t xml:space="preserve"> </t>
        </is>
      </c>
      <c r="I57" s="4" t="inlineStr">
        <is>
          <t xml:space="preserve"> </t>
        </is>
      </c>
    </row>
    <row r="58">
      <c r="A58" s="4" t="inlineStr">
        <is>
          <t>Convertible Senior Notes, Due 2023 | Convertible Debt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tock upon partial conversion of the 2023 convertible senior notes (in shares) | shares</t>
        </is>
      </c>
      <c r="B60" s="4" t="inlineStr">
        <is>
          <t xml:space="preserve"> </t>
        </is>
      </c>
      <c r="C60" s="6" t="n">
        <v>2723581</v>
      </c>
      <c r="D60" s="4" t="inlineStr">
        <is>
          <t xml:space="preserve"> </t>
        </is>
      </c>
      <c r="E60" s="4" t="inlineStr">
        <is>
          <t xml:space="preserve"> </t>
        </is>
      </c>
      <c r="F60" s="6" t="n">
        <v>370877</v>
      </c>
      <c r="G60" s="4" t="inlineStr">
        <is>
          <t xml:space="preserve"> </t>
        </is>
      </c>
      <c r="H60" s="4" t="inlineStr">
        <is>
          <t xml:space="preserve"> </t>
        </is>
      </c>
      <c r="I60" s="4" t="inlineStr">
        <is>
          <t xml:space="preserve"> </t>
        </is>
      </c>
    </row>
    <row r="61">
      <c r="A61" s="4" t="inlineStr">
        <is>
          <t>Issuance of common stock upon partial conversion of the 2023 convertible senior notes</t>
        </is>
      </c>
      <c r="B61" s="4" t="inlineStr">
        <is>
          <t xml:space="preserve"> </t>
        </is>
      </c>
      <c r="C61" s="4" t="inlineStr">
        <is>
          <t xml:space="preserve"> </t>
        </is>
      </c>
      <c r="D61" s="4" t="inlineStr">
        <is>
          <t xml:space="preserve"> </t>
        </is>
      </c>
      <c r="E61" s="4" t="inlineStr">
        <is>
          <t xml:space="preserve"> </t>
        </is>
      </c>
      <c r="F61" s="7" t="n">
        <v>74500000</v>
      </c>
      <c r="G61" s="4" t="inlineStr">
        <is>
          <t xml:space="preserve"> </t>
        </is>
      </c>
      <c r="H61" s="4" t="inlineStr">
        <is>
          <t xml:space="preserve"> </t>
        </is>
      </c>
      <c r="I61" s="4" t="inlineStr">
        <is>
          <t xml:space="preserve"> </t>
        </is>
      </c>
    </row>
    <row r="62">
      <c r="A62" s="4" t="inlineStr">
        <is>
          <t>Convertible Senior Notes, Due 2023 | Convertible Debt | 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ggregate principal amount of debt</t>
        </is>
      </c>
      <c r="B64" s="4" t="inlineStr">
        <is>
          <t xml:space="preserve"> </t>
        </is>
      </c>
      <c r="C64" s="4" t="inlineStr">
        <is>
          <t xml:space="preserve"> </t>
        </is>
      </c>
      <c r="D64" s="7" t="n">
        <v>258800000</v>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3">
    <mergeCell ref="A1:A2"/>
    <mergeCell ref="C1:D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et Carrying Amount of the Liability Component of the Not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7" t="n">
        <v>747500</v>
      </c>
      <c r="C3" s="4" t="inlineStr">
        <is>
          <t xml:space="preserve"> </t>
        </is>
      </c>
    </row>
    <row r="4">
      <c r="A4" s="4" t="inlineStr">
        <is>
          <t>Convertible Debt | Convertible Senior Notes, Du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6" t="n">
        <v>747500</v>
      </c>
      <c r="C6" s="7" t="n">
        <v>747500</v>
      </c>
    </row>
    <row r="7">
      <c r="A7" s="4" t="inlineStr">
        <is>
          <t>Unamortized issuance costs</t>
        </is>
      </c>
      <c r="B7" s="6" t="n">
        <v>-5375</v>
      </c>
      <c r="C7" s="6" t="n">
        <v>-9124</v>
      </c>
    </row>
    <row r="8">
      <c r="A8" s="4" t="inlineStr">
        <is>
          <t>Net carrying amount</t>
        </is>
      </c>
      <c r="B8" s="7" t="n">
        <v>742125</v>
      </c>
      <c r="C8" s="7" t="n">
        <v>7383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bt - Schedule of Interest Expens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interest expense</t>
        </is>
      </c>
      <c r="B4" s="7" t="n">
        <v>1963</v>
      </c>
      <c r="C4" s="7" t="n">
        <v>1972</v>
      </c>
      <c r="D4" s="7" t="n">
        <v>1866</v>
      </c>
      <c r="E4" s="7" t="n">
        <v>1845</v>
      </c>
      <c r="F4" s="7" t="n">
        <v>1887</v>
      </c>
      <c r="G4" s="7" t="n">
        <v>1879</v>
      </c>
      <c r="H4" s="7" t="n">
        <v>1857</v>
      </c>
      <c r="I4" s="7" t="n">
        <v>1870</v>
      </c>
      <c r="J4" s="7" t="n">
        <v>7646</v>
      </c>
      <c r="K4" s="7" t="n">
        <v>7493</v>
      </c>
      <c r="L4" s="7" t="n">
        <v>8027</v>
      </c>
    </row>
    <row r="5">
      <c r="A5" s="4" t="inlineStr">
        <is>
          <t>Convertible Senior Notes, Due 2025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tractual 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737</v>
      </c>
      <c r="K7" s="6" t="n">
        <v>3737</v>
      </c>
      <c r="L7" s="6" t="n">
        <v>4007</v>
      </c>
    </row>
    <row r="8">
      <c r="A8" s="4" t="inlineStr">
        <is>
          <t>Amortization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49</v>
      </c>
      <c r="K8" s="6" t="n">
        <v>3711</v>
      </c>
      <c r="L8" s="6" t="n">
        <v>3674</v>
      </c>
    </row>
    <row r="9">
      <c r="A9" s="4" t="inlineStr">
        <is>
          <t>Total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7486</v>
      </c>
      <c r="K9" s="7" t="n">
        <v>7448</v>
      </c>
      <c r="L9" s="7" t="n">
        <v>7681</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apital Structure (Narrative) (Details) - $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6" t="n">
        <v>450000000</v>
      </c>
      <c r="C4" s="6" t="n">
        <v>450000000</v>
      </c>
      <c r="D4" s="4" t="inlineStr">
        <is>
          <t xml:space="preserve"> </t>
        </is>
      </c>
    </row>
    <row r="5">
      <c r="A5" s="4" t="inlineStr">
        <is>
          <t>Common stock, par value (in USD per share)</t>
        </is>
      </c>
      <c r="B5" s="8" t="n">
        <v>0.001</v>
      </c>
      <c r="C5" s="8" t="n">
        <v>0.001</v>
      </c>
      <c r="D5" s="4" t="inlineStr">
        <is>
          <t xml:space="preserve"> </t>
        </is>
      </c>
    </row>
    <row r="6">
      <c r="A6" s="4" t="inlineStr">
        <is>
          <t>Common stock, shares issued (in shares)</t>
        </is>
      </c>
      <c r="B6" s="6" t="n">
        <v>73316968</v>
      </c>
      <c r="C6" s="6" t="n">
        <v>71047179</v>
      </c>
      <c r="D6" s="4" t="inlineStr">
        <is>
          <t xml:space="preserve"> </t>
        </is>
      </c>
    </row>
    <row r="7">
      <c r="A7" s="4" t="inlineStr">
        <is>
          <t>Common stock, shares outstanding (in shares)</t>
        </is>
      </c>
      <c r="B7" s="6" t="n">
        <v>73316968</v>
      </c>
      <c r="C7" s="6" t="n">
        <v>71047179</v>
      </c>
      <c r="D7" s="4" t="inlineStr">
        <is>
          <t xml:space="preserve"> </t>
        </is>
      </c>
    </row>
    <row r="8">
      <c r="A8" s="4" t="inlineStr">
        <is>
          <t>Preferred stock, shares authorized (in shares)</t>
        </is>
      </c>
      <c r="B8" s="6" t="n">
        <v>5000000</v>
      </c>
      <c r="C8" s="6" t="n">
        <v>5000000</v>
      </c>
      <c r="D8" s="4" t="inlineStr">
        <is>
          <t xml:space="preserve"> </t>
        </is>
      </c>
    </row>
    <row r="9">
      <c r="A9" s="4" t="inlineStr">
        <is>
          <t>Preferred stock, par value (in USD per share)</t>
        </is>
      </c>
      <c r="B9" s="8" t="n">
        <v>0.001</v>
      </c>
      <c r="C9" s="8" t="n">
        <v>0.001</v>
      </c>
      <c r="D9" s="4" t="inlineStr">
        <is>
          <t xml:space="preserve"> </t>
        </is>
      </c>
    </row>
    <row r="10">
      <c r="A10" s="4" t="inlineStr">
        <is>
          <t>Preferred stock, shares issued (in shares)</t>
        </is>
      </c>
      <c r="B10" s="6" t="n">
        <v>0</v>
      </c>
      <c r="C10" s="6" t="n">
        <v>0</v>
      </c>
      <c r="D10" s="4" t="inlineStr">
        <is>
          <t xml:space="preserve"> </t>
        </is>
      </c>
    </row>
    <row r="11">
      <c r="A11" s="4" t="inlineStr">
        <is>
          <t>Preferred stock, shares outstanding (in shares)</t>
        </is>
      </c>
      <c r="B11" s="6" t="n">
        <v>0</v>
      </c>
      <c r="C11" s="6" t="n">
        <v>0</v>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Equity component from partial repurchase of 2023 convertible senior notes (in shares)</t>
        </is>
      </c>
      <c r="B14" s="6" t="n">
        <v>2000</v>
      </c>
      <c r="C14" s="6" t="n">
        <v>573633</v>
      </c>
      <c r="D14" s="6" t="n">
        <v>454000</v>
      </c>
    </row>
    <row r="15">
      <c r="A15" s="4" t="inlineStr">
        <is>
          <t>Treasury Stock, Common | Convertible Senior Notes, Due 2023</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artial unwind of capped calls related to the 2023 convertible senior notes (in shares)</t>
        </is>
      </c>
      <c r="B17" s="6" t="n">
        <v>370877</v>
      </c>
      <c r="C17" s="6" t="n">
        <v>119492</v>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CONSOLIDATED STATEMENTS OF STOCKHOLDERS’ EQUITY (Parenthetical) - USD ($) $ in Thousands</t>
        </is>
      </c>
      <c r="C1" s="2" t="inlineStr">
        <is>
          <t>Dec. 31, 2023</t>
        </is>
      </c>
      <c r="D1" s="2" t="inlineStr">
        <is>
          <t>Dec. 31, 2022</t>
        </is>
      </c>
      <c r="E1" s="2" t="inlineStr">
        <is>
          <t>Dec. 31, 2021</t>
        </is>
      </c>
      <c r="F1" s="2" t="inlineStr">
        <is>
          <t>Dec. 31, 2020</t>
        </is>
      </c>
    </row>
    <row r="2">
      <c r="A2" s="4" t="inlineStr">
        <is>
          <t>Adjustment to stockholders' equity</t>
        </is>
      </c>
      <c r="C2" s="7" t="n">
        <v>-538085</v>
      </c>
      <c r="D2" s="7" t="n">
        <v>-309965</v>
      </c>
      <c r="E2" s="7" t="n">
        <v>-211132</v>
      </c>
      <c r="F2" s="7" t="n">
        <v>-279164</v>
      </c>
    </row>
    <row r="3">
      <c r="A3" s="4" t="inlineStr">
        <is>
          <t>Accumulated Deficit</t>
        </is>
      </c>
      <c r="C3" s="4" t="inlineStr">
        <is>
          <t xml:space="preserve"> </t>
        </is>
      </c>
      <c r="D3" s="4" t="inlineStr">
        <is>
          <t xml:space="preserve"> </t>
        </is>
      </c>
      <c r="E3" s="4" t="inlineStr">
        <is>
          <t xml:space="preserve"> </t>
        </is>
      </c>
      <c r="F3" s="4" t="inlineStr">
        <is>
          <t xml:space="preserve"> </t>
        </is>
      </c>
    </row>
    <row r="4">
      <c r="A4" s="4" t="inlineStr">
        <is>
          <t>Adjustment to stockholders' equity</t>
        </is>
      </c>
      <c r="C4" s="6" t="n">
        <v>404850</v>
      </c>
      <c r="D4" s="6" t="n">
        <v>323086</v>
      </c>
      <c r="E4" s="6" t="n">
        <v>228436</v>
      </c>
      <c r="F4" s="6" t="n">
        <v>198179</v>
      </c>
    </row>
    <row r="5">
      <c r="A5" s="4" t="inlineStr">
        <is>
          <t>Additional Paid-In Capital</t>
        </is>
      </c>
      <c r="C5" s="4" t="inlineStr">
        <is>
          <t xml:space="preserve"> </t>
        </is>
      </c>
      <c r="D5" s="4" t="inlineStr">
        <is>
          <t xml:space="preserve"> </t>
        </is>
      </c>
      <c r="E5" s="4" t="inlineStr">
        <is>
          <t xml:space="preserve"> </t>
        </is>
      </c>
      <c r="F5" s="4" t="inlineStr">
        <is>
          <t xml:space="preserve"> </t>
        </is>
      </c>
    </row>
    <row r="6">
      <c r="A6" s="4" t="inlineStr">
        <is>
          <t>Adjustment to stockholders' equity</t>
        </is>
      </c>
      <c r="C6" s="7" t="n">
        <v>-942280</v>
      </c>
      <c r="D6" s="6" t="n">
        <v>-635668</v>
      </c>
      <c r="E6" s="7" t="n">
        <v>-439787</v>
      </c>
      <c r="F6" s="6" t="n">
        <v>-476941</v>
      </c>
    </row>
    <row r="7">
      <c r="A7" s="4" t="inlineStr">
        <is>
          <t>Cumulative Effect, Period of Adoption, Adjustment</t>
        </is>
      </c>
      <c r="C7" s="4" t="inlineStr">
        <is>
          <t xml:space="preserve"> </t>
        </is>
      </c>
      <c r="D7" s="4" t="inlineStr">
        <is>
          <t xml:space="preserve"> </t>
        </is>
      </c>
      <c r="E7" s="4" t="inlineStr">
        <is>
          <t xml:space="preserve"> </t>
        </is>
      </c>
      <c r="F7" s="4" t="inlineStr">
        <is>
          <t xml:space="preserve"> </t>
        </is>
      </c>
    </row>
    <row r="8">
      <c r="A8" s="4" t="inlineStr">
        <is>
          <t>Adjustment to stockholders' equity</t>
        </is>
      </c>
      <c r="B8" s="4" t="inlineStr">
        <is>
          <t>[1]</t>
        </is>
      </c>
      <c r="C8" s="4" t="inlineStr">
        <is>
          <t xml:space="preserve"> </t>
        </is>
      </c>
      <c r="D8" s="4" t="inlineStr">
        <is>
          <t xml:space="preserve"> </t>
        </is>
      </c>
      <c r="E8" s="4" t="inlineStr">
        <is>
          <t xml:space="preserve"> </t>
        </is>
      </c>
      <c r="F8" s="6" t="n">
        <v>145669</v>
      </c>
    </row>
    <row r="9">
      <c r="A9" s="4" t="inlineStr">
        <is>
          <t>Cumulative Effect, Period of Adoption, Adjustment | Accumulated Deficit</t>
        </is>
      </c>
      <c r="C9" s="4" t="inlineStr">
        <is>
          <t xml:space="preserve"> </t>
        </is>
      </c>
      <c r="D9" s="4" t="inlineStr">
        <is>
          <t xml:space="preserve"> </t>
        </is>
      </c>
      <c r="E9" s="4" t="inlineStr">
        <is>
          <t xml:space="preserve"> </t>
        </is>
      </c>
      <c r="F9" s="4" t="inlineStr">
        <is>
          <t xml:space="preserve"> </t>
        </is>
      </c>
    </row>
    <row r="10">
      <c r="A10" s="4" t="inlineStr">
        <is>
          <t>Adjustment to stockholders' equity</t>
        </is>
      </c>
      <c r="B10" s="4" t="inlineStr">
        <is>
          <t>[1]</t>
        </is>
      </c>
      <c r="C10" s="4" t="inlineStr">
        <is>
          <t xml:space="preserve"> </t>
        </is>
      </c>
      <c r="D10" s="4" t="inlineStr">
        <is>
          <t xml:space="preserve"> </t>
        </is>
      </c>
      <c r="E10" s="4" t="inlineStr">
        <is>
          <t xml:space="preserve"> </t>
        </is>
      </c>
      <c r="F10" s="6" t="n">
        <v>-22743</v>
      </c>
    </row>
    <row r="11">
      <c r="A11" s="4" t="inlineStr">
        <is>
          <t>Cumulative Effect, Period of Adoption, Adjustment | Additional Paid-In Capital</t>
        </is>
      </c>
      <c r="C11" s="4" t="inlineStr">
        <is>
          <t xml:space="preserve"> </t>
        </is>
      </c>
      <c r="D11" s="4" t="inlineStr">
        <is>
          <t xml:space="preserve"> </t>
        </is>
      </c>
      <c r="E11" s="4" t="inlineStr">
        <is>
          <t xml:space="preserve"> </t>
        </is>
      </c>
      <c r="F11" s="4" t="inlineStr">
        <is>
          <t xml:space="preserve"> </t>
        </is>
      </c>
    </row>
    <row r="12">
      <c r="A12" s="4" t="inlineStr">
        <is>
          <t>Adjustment to stockholders' equity</t>
        </is>
      </c>
      <c r="C12" s="4" t="inlineStr">
        <is>
          <t xml:space="preserve"> </t>
        </is>
      </c>
      <c r="D12" s="7" t="n">
        <v>168400</v>
      </c>
      <c r="E12" s="4" t="inlineStr">
        <is>
          <t xml:space="preserve"> </t>
        </is>
      </c>
      <c r="F12" s="7" t="n">
        <v>168412</v>
      </c>
      <c r="G12" s="4" t="inlineStr">
        <is>
          <t>[1]</t>
        </is>
      </c>
    </row>
    <row r="13"/>
    <row r="14">
      <c r="A14" s="4" t="inlineStr">
        <is>
          <t xml:space="preserve">[1] Effective January 1, 2021, the Company adopted ASU 2020-06. Accordingly, the Company recorded a net reduction to opening accumulated deficit of $22.7 million and a net reduction to opening additional paid-in capital of $168.4 million as of January 1, 2021 due to the cumulative impact of adopting this new standard. </t>
        </is>
      </c>
    </row>
  </sheetData>
  <mergeCells count="4">
    <mergeCell ref="A1:B1"/>
    <mergeCell ref="F1:G1"/>
    <mergeCell ref="A13:F13"/>
    <mergeCell ref="A14:F1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3</t>
        </is>
      </c>
      <c r="C1" s="2" t="inlineStr">
        <is>
          <t>Apr. 03, 2014</t>
        </is>
      </c>
    </row>
    <row r="2">
      <c r="A2" s="3" t="inlineStr">
        <is>
          <t>Class of Stock [Line Items]</t>
        </is>
      </c>
      <c r="B2" s="4" t="inlineStr">
        <is>
          <t xml:space="preserve"> </t>
        </is>
      </c>
      <c r="C2" s="4" t="inlineStr">
        <is>
          <t xml:space="preserve"> </t>
        </is>
      </c>
    </row>
    <row r="3">
      <c r="A3" s="4" t="inlineStr">
        <is>
          <t>Shares of common stock reserved for future issuance (in shares)</t>
        </is>
      </c>
      <c r="B3" s="6" t="n">
        <v>24584000</v>
      </c>
      <c r="C3" s="4" t="inlineStr">
        <is>
          <t xml:space="preserve"> </t>
        </is>
      </c>
    </row>
    <row r="4">
      <c r="A4" s="4" t="inlineStr">
        <is>
          <t>Shares available for future grant under 2014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reserved for future issuance (in shares)</t>
        </is>
      </c>
      <c r="B6" s="6" t="n">
        <v>15653000</v>
      </c>
      <c r="C6" s="4" t="inlineStr">
        <is>
          <t xml:space="preserve"> </t>
        </is>
      </c>
    </row>
    <row r="7">
      <c r="A7" s="4" t="inlineStr">
        <is>
          <t>Stock option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reserved for future issuance (in shares)</t>
        </is>
      </c>
      <c r="B9" s="6" t="n">
        <v>918000</v>
      </c>
      <c r="C9" s="4" t="inlineStr">
        <is>
          <t xml:space="preserve"> </t>
        </is>
      </c>
    </row>
    <row r="10">
      <c r="A10" s="4" t="inlineStr">
        <is>
          <t>RSUs (including PRSU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reserved for future issuance (in shares)</t>
        </is>
      </c>
      <c r="B12" s="6" t="n">
        <v>4076000</v>
      </c>
      <c r="C12" s="4" t="inlineStr">
        <is>
          <t xml:space="preserve"> </t>
        </is>
      </c>
    </row>
    <row r="13">
      <c r="A13" s="4" t="inlineStr">
        <is>
          <t>Shares available for future issuance under ESPP</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f common stock reserved for future issuance (in shares)</t>
        </is>
      </c>
      <c r="B15" s="6" t="n">
        <v>3937000</v>
      </c>
      <c r="C15" s="6" t="n">
        <v>88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 Equity Incentive Plans (Narrative) (Details) - USD ($) $ in Thousands</t>
        </is>
      </c>
      <c r="C1" s="2" t="inlineStr">
        <is>
          <t>12 Months Ended</t>
        </is>
      </c>
    </row>
    <row r="2">
      <c r="B2" s="2" t="inlineStr">
        <is>
          <t>Nov. 18, 2020</t>
        </is>
      </c>
      <c r="C2" s="2" t="inlineStr">
        <is>
          <t>Dec. 31, 2023</t>
        </is>
      </c>
      <c r="D2" s="2" t="inlineStr">
        <is>
          <t>Dec. 31, 2022</t>
        </is>
      </c>
      <c r="E2" s="2" t="inlineStr">
        <is>
          <t>Dec. 31, 2021</t>
        </is>
      </c>
      <c r="F2" s="2" t="inlineStr">
        <is>
          <t>Mar. 31, 2014</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goodwill in relation to options assumed</t>
        </is>
      </c>
      <c r="B4" s="4" t="inlineStr">
        <is>
          <t xml:space="preserve"> </t>
        </is>
      </c>
      <c r="C4" s="7" t="n">
        <v>227412</v>
      </c>
      <c r="D4" s="7" t="n">
        <v>165420</v>
      </c>
      <c r="E4" s="7" t="n">
        <v>165420</v>
      </c>
      <c r="F4" s="4" t="inlineStr">
        <is>
          <t xml:space="preserve"> </t>
        </is>
      </c>
    </row>
    <row r="5">
      <c r="A5" s="4" t="inlineStr">
        <is>
          <t>Stock-based compensation expense</t>
        </is>
      </c>
      <c r="B5" s="4" t="inlineStr">
        <is>
          <t xml:space="preserve"> </t>
        </is>
      </c>
      <c r="C5" s="7" t="n">
        <v>206292</v>
      </c>
      <c r="D5" s="7" t="n">
        <v>172507</v>
      </c>
      <c r="E5" s="7" t="n">
        <v>108805</v>
      </c>
      <c r="F5" s="4" t="inlineStr">
        <is>
          <t xml:space="preserve"> </t>
        </is>
      </c>
    </row>
    <row r="6">
      <c r="A6" s="4" t="inlineStr">
        <is>
          <t>Stock Option | Inference Solu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assumed, estimated fair value on date of acquisition</t>
        </is>
      </c>
      <c r="B8" s="7" t="n">
        <v>7600</v>
      </c>
      <c r="C8" s="4" t="inlineStr">
        <is>
          <t xml:space="preserve"> </t>
        </is>
      </c>
      <c r="D8" s="4" t="inlineStr">
        <is>
          <t xml:space="preserve"> </t>
        </is>
      </c>
      <c r="E8" s="4" t="inlineStr">
        <is>
          <t xml:space="preserve"> </t>
        </is>
      </c>
      <c r="F8" s="4" t="inlineStr">
        <is>
          <t xml:space="preserve"> </t>
        </is>
      </c>
    </row>
    <row r="9">
      <c r="A9" s="4" t="inlineStr">
        <is>
          <t>Recognized goodwill in relation to options assumed</t>
        </is>
      </c>
      <c r="B9" s="6" t="n">
        <v>200</v>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7" t="n">
        <v>7400</v>
      </c>
      <c r="C10" s="4" t="inlineStr">
        <is>
          <t xml:space="preserve"> </t>
        </is>
      </c>
      <c r="D10" s="4" t="inlineStr">
        <is>
          <t xml:space="preserve"> </t>
        </is>
      </c>
      <c r="E10" s="4" t="inlineStr">
        <is>
          <t xml:space="preserve"> </t>
        </is>
      </c>
      <c r="F10" s="4" t="inlineStr">
        <is>
          <t xml:space="preserve"> </t>
        </is>
      </c>
    </row>
    <row r="11">
      <c r="A11" s="4" t="inlineStr">
        <is>
          <t>2004 Equity Incentive Plan | Stock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 (in years)</t>
        </is>
      </c>
      <c r="B13" s="4" t="inlineStr">
        <is>
          <t xml:space="preserve"> </t>
        </is>
      </c>
      <c r="C13" s="4" t="inlineStr">
        <is>
          <t>4 years</t>
        </is>
      </c>
      <c r="D13" s="4" t="inlineStr">
        <is>
          <t xml:space="preserve"> </t>
        </is>
      </c>
      <c r="E13" s="4" t="inlineStr">
        <is>
          <t xml:space="preserve"> </t>
        </is>
      </c>
      <c r="F13" s="4" t="inlineStr">
        <is>
          <t xml:space="preserve"> </t>
        </is>
      </c>
    </row>
    <row r="14">
      <c r="A14" s="4" t="inlineStr">
        <is>
          <t>Award expiration period (in years)</t>
        </is>
      </c>
      <c r="B14" s="4" t="inlineStr">
        <is>
          <t xml:space="preserve"> </t>
        </is>
      </c>
      <c r="C14" s="4" t="inlineStr">
        <is>
          <t>10 years</t>
        </is>
      </c>
      <c r="D14" s="4" t="inlineStr">
        <is>
          <t xml:space="preserve"> </t>
        </is>
      </c>
      <c r="E14" s="4" t="inlineStr">
        <is>
          <t xml:space="preserve"> </t>
        </is>
      </c>
      <c r="F14" s="4" t="inlineStr">
        <is>
          <t xml:space="preserve"> </t>
        </is>
      </c>
    </row>
    <row r="15">
      <c r="A15" s="4" t="inlineStr">
        <is>
          <t>Expiration period, after termination of employment or relationship of consultant or director</t>
        </is>
      </c>
      <c r="B15" s="4" t="inlineStr">
        <is>
          <t xml:space="preserve"> </t>
        </is>
      </c>
      <c r="C15" s="4" t="inlineStr">
        <is>
          <t>90 days</t>
        </is>
      </c>
      <c r="D15" s="4" t="inlineStr">
        <is>
          <t xml:space="preserve"> </t>
        </is>
      </c>
      <c r="E15" s="4" t="inlineStr">
        <is>
          <t xml:space="preserve"> </t>
        </is>
      </c>
      <c r="F15" s="4" t="inlineStr">
        <is>
          <t xml:space="preserve"> </t>
        </is>
      </c>
    </row>
    <row r="16">
      <c r="A16" s="4" t="inlineStr">
        <is>
          <t>2004 Equity Incentive Plan | Stock Option | Tranche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iod (in years)</t>
        </is>
      </c>
      <c r="B18" s="4" t="inlineStr">
        <is>
          <t xml:space="preserve"> </t>
        </is>
      </c>
      <c r="C18" s="4" t="inlineStr">
        <is>
          <t>12 months</t>
        </is>
      </c>
      <c r="D18" s="4" t="inlineStr">
        <is>
          <t xml:space="preserve"> </t>
        </is>
      </c>
      <c r="E18" s="4" t="inlineStr">
        <is>
          <t xml:space="preserve"> </t>
        </is>
      </c>
      <c r="F18" s="4" t="inlineStr">
        <is>
          <t xml:space="preserve"> </t>
        </is>
      </c>
    </row>
    <row r="19">
      <c r="A19" s="4" t="inlineStr">
        <is>
          <t>Award vesting, percentage of award</t>
        </is>
      </c>
      <c r="B19" s="4" t="inlineStr">
        <is>
          <t xml:space="preserve"> </t>
        </is>
      </c>
      <c r="C19" s="10" t="n">
        <v>0.25</v>
      </c>
      <c r="D19" s="4" t="inlineStr">
        <is>
          <t xml:space="preserve"> </t>
        </is>
      </c>
      <c r="E19" s="4" t="inlineStr">
        <is>
          <t xml:space="preserve"> </t>
        </is>
      </c>
      <c r="F19" s="4" t="inlineStr">
        <is>
          <t xml:space="preserve"> </t>
        </is>
      </c>
    </row>
    <row r="20">
      <c r="A20" s="4" t="inlineStr">
        <is>
          <t>2004 Equity Incentive Plan | Stock Option | Tranche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 (in years)</t>
        </is>
      </c>
      <c r="B22" s="4" t="inlineStr">
        <is>
          <t xml:space="preserve"> </t>
        </is>
      </c>
      <c r="C22" s="4" t="inlineStr">
        <is>
          <t>36 months</t>
        </is>
      </c>
      <c r="D22" s="4" t="inlineStr">
        <is>
          <t xml:space="preserve"> </t>
        </is>
      </c>
      <c r="E22" s="4" t="inlineStr">
        <is>
          <t xml:space="preserve"> </t>
        </is>
      </c>
      <c r="F22" s="4" t="inlineStr">
        <is>
          <t xml:space="preserve"> </t>
        </is>
      </c>
    </row>
    <row r="23">
      <c r="A23" s="4" t="inlineStr">
        <is>
          <t>Award vesting, percentage of award</t>
        </is>
      </c>
      <c r="B23" s="4" t="inlineStr">
        <is>
          <t xml:space="preserve"> </t>
        </is>
      </c>
      <c r="C23" s="10" t="n">
        <v>0.75</v>
      </c>
      <c r="D23" s="4" t="inlineStr">
        <is>
          <t xml:space="preserve"> </t>
        </is>
      </c>
      <c r="E23" s="4" t="inlineStr">
        <is>
          <t xml:space="preserve"> </t>
        </is>
      </c>
      <c r="F23" s="4" t="inlineStr">
        <is>
          <t xml:space="preserve"> </t>
        </is>
      </c>
    </row>
    <row r="24">
      <c r="A24" s="4" t="inlineStr">
        <is>
          <t>2014 Equity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uthorized for issuance (in shares)</t>
        </is>
      </c>
      <c r="B26" s="4" t="inlineStr">
        <is>
          <t xml:space="preserve"> </t>
        </is>
      </c>
      <c r="C26" s="4" t="inlineStr">
        <is>
          <t xml:space="preserve"> </t>
        </is>
      </c>
      <c r="D26" s="4" t="inlineStr">
        <is>
          <t xml:space="preserve"> </t>
        </is>
      </c>
      <c r="E26" s="4" t="inlineStr">
        <is>
          <t xml:space="preserve"> </t>
        </is>
      </c>
      <c r="F26" s="6" t="n">
        <v>5300000</v>
      </c>
    </row>
    <row r="27">
      <c r="A27" s="4" t="inlineStr">
        <is>
          <t>Automatic annual increase in common stock reserved for issuance, percentage</t>
        </is>
      </c>
      <c r="B27" s="4" t="inlineStr">
        <is>
          <t xml:space="preserve"> </t>
        </is>
      </c>
      <c r="C27" s="10" t="n">
        <v>0.05</v>
      </c>
      <c r="D27" s="4" t="inlineStr">
        <is>
          <t xml:space="preserve"> </t>
        </is>
      </c>
      <c r="E27" s="4" t="inlineStr">
        <is>
          <t xml:space="preserve"> </t>
        </is>
      </c>
      <c r="F27" s="4" t="inlineStr">
        <is>
          <t xml:space="preserve"> </t>
        </is>
      </c>
    </row>
    <row r="28">
      <c r="A28" s="4" t="inlineStr">
        <is>
          <t>Shares of common stock reserved for future issuance (in shares)</t>
        </is>
      </c>
      <c r="B28" s="4" t="inlineStr">
        <is>
          <t xml:space="preserve"> </t>
        </is>
      </c>
      <c r="C28" s="6" t="n">
        <v>3665848</v>
      </c>
      <c r="D28" s="4" t="inlineStr">
        <is>
          <t xml:space="preserve"> </t>
        </is>
      </c>
      <c r="E28" s="4" t="inlineStr">
        <is>
          <t xml:space="preserve"> </t>
        </is>
      </c>
      <c r="F28" s="4" t="inlineStr">
        <is>
          <t xml:space="preserve"> </t>
        </is>
      </c>
    </row>
    <row r="29">
      <c r="A29" s="4" t="inlineStr">
        <is>
          <t>2014 Equity Incentive Plan | Stock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iod (in years)</t>
        </is>
      </c>
      <c r="B31" s="4" t="inlineStr">
        <is>
          <t xml:space="preserve"> </t>
        </is>
      </c>
      <c r="C31" s="4" t="inlineStr">
        <is>
          <t>4 years</t>
        </is>
      </c>
      <c r="D31" s="4" t="inlineStr">
        <is>
          <t xml:space="preserve"> </t>
        </is>
      </c>
      <c r="E31" s="4" t="inlineStr">
        <is>
          <t xml:space="preserve"> </t>
        </is>
      </c>
      <c r="F31" s="4" t="inlineStr">
        <is>
          <t xml:space="preserve"> </t>
        </is>
      </c>
    </row>
    <row r="32">
      <c r="A32" s="4" t="inlineStr">
        <is>
          <t>Award expiration period (in years)</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Expiration period, after termination of employment or relationship of consultant or director</t>
        </is>
      </c>
      <c r="B33" s="4" t="inlineStr">
        <is>
          <t xml:space="preserve"> </t>
        </is>
      </c>
      <c r="C33" s="4" t="inlineStr">
        <is>
          <t>3 months</t>
        </is>
      </c>
      <c r="D33" s="4" t="inlineStr">
        <is>
          <t xml:space="preserve"> </t>
        </is>
      </c>
      <c r="E33" s="4" t="inlineStr">
        <is>
          <t xml:space="preserve"> </t>
        </is>
      </c>
      <c r="F33" s="4" t="inlineStr">
        <is>
          <t xml:space="preserve"> </t>
        </is>
      </c>
    </row>
    <row r="34">
      <c r="A34" s="4" t="inlineStr">
        <is>
          <t>2014 Equity Incentive Plan | RSUs (including PRS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shares per units granted (in shares)</t>
        </is>
      </c>
      <c r="B36" s="4" t="inlineStr">
        <is>
          <t xml:space="preserve"> </t>
        </is>
      </c>
      <c r="C36" s="6" t="n">
        <v>1</v>
      </c>
      <c r="D36" s="4" t="inlineStr">
        <is>
          <t xml:space="preserve"> </t>
        </is>
      </c>
      <c r="E36" s="4" t="inlineStr">
        <is>
          <t xml:space="preserve"> </t>
        </is>
      </c>
      <c r="F36" s="4" t="inlineStr">
        <is>
          <t xml:space="preserve"> </t>
        </is>
      </c>
    </row>
    <row r="37">
      <c r="A37" s="4" t="inlineStr">
        <is>
          <t>2014 Equity Incentive Plan | RSUs (including PRSU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period (in years)</t>
        </is>
      </c>
      <c r="B39" s="4" t="inlineStr">
        <is>
          <t xml:space="preserve"> </t>
        </is>
      </c>
      <c r="C39" s="4" t="inlineStr">
        <is>
          <t>1 year</t>
        </is>
      </c>
      <c r="D39" s="4" t="inlineStr">
        <is>
          <t xml:space="preserve"> </t>
        </is>
      </c>
      <c r="E39" s="4" t="inlineStr">
        <is>
          <t xml:space="preserve"> </t>
        </is>
      </c>
      <c r="F39" s="4" t="inlineStr">
        <is>
          <t xml:space="preserve"> </t>
        </is>
      </c>
    </row>
    <row r="40">
      <c r="A40" s="4" t="inlineStr">
        <is>
          <t>2014 Equity Incentive Plan | RSUs (including PRSU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period (in years)</t>
        </is>
      </c>
      <c r="B42" s="4" t="inlineStr">
        <is>
          <t xml:space="preserve"> </t>
        </is>
      </c>
      <c r="C42" s="4" t="inlineStr">
        <is>
          <t>4 years</t>
        </is>
      </c>
      <c r="D42" s="4" t="inlineStr">
        <is>
          <t xml:space="preserve"> </t>
        </is>
      </c>
      <c r="E42" s="4" t="inlineStr">
        <is>
          <t xml:space="preserve"> </t>
        </is>
      </c>
      <c r="F42"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holders' Equity - Schedule of Stock Option Activities (Details) - USD ($) $ / shares in Units, shares in Thousands, $ in Thousands</t>
        </is>
      </c>
      <c r="B1" s="2" t="inlineStr">
        <is>
          <t>12 Months Ended</t>
        </is>
      </c>
    </row>
    <row r="2">
      <c r="B2" s="2" t="inlineStr">
        <is>
          <t>Dec. 31, 2023</t>
        </is>
      </c>
      <c r="C2" s="2" t="inlineStr">
        <is>
          <t>Dec. 31, 2022</t>
        </is>
      </c>
      <c r="D2" s="2" t="inlineStr">
        <is>
          <t>Dec. 31, 2021</t>
        </is>
      </c>
      <c r="E2" s="2" t="inlineStr">
        <is>
          <t>Dec. 29, 2023</t>
        </is>
      </c>
    </row>
    <row r="3">
      <c r="A3" s="3" t="inlineStr">
        <is>
          <t>Additional information pertaining to stock options</t>
        </is>
      </c>
      <c r="B3" s="4" t="inlineStr">
        <is>
          <t xml:space="preserve"> </t>
        </is>
      </c>
      <c r="C3" s="4" t="inlineStr">
        <is>
          <t xml:space="preserve"> </t>
        </is>
      </c>
      <c r="D3" s="4" t="inlineStr">
        <is>
          <t xml:space="preserve"> </t>
        </is>
      </c>
      <c r="E3" s="4" t="inlineStr">
        <is>
          <t xml:space="preserve"> </t>
        </is>
      </c>
    </row>
    <row r="4">
      <c r="A4" s="4" t="inlineStr">
        <is>
          <t>Fair market value of common stock (in usd per share)</t>
        </is>
      </c>
      <c r="B4" s="4" t="inlineStr">
        <is>
          <t xml:space="preserve"> </t>
        </is>
      </c>
      <c r="C4" s="4" t="inlineStr">
        <is>
          <t xml:space="preserve"> </t>
        </is>
      </c>
      <c r="D4" s="4" t="inlineStr">
        <is>
          <t xml:space="preserve"> </t>
        </is>
      </c>
      <c r="E4" s="9" t="n">
        <v>78.69</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Outstanding, beginning balance (in shares)</t>
        </is>
      </c>
      <c r="B7" s="6" t="n">
        <v>1481</v>
      </c>
      <c r="C7" s="4" t="inlineStr">
        <is>
          <t xml:space="preserve"> </t>
        </is>
      </c>
      <c r="D7" s="4" t="inlineStr">
        <is>
          <t xml:space="preserve"> </t>
        </is>
      </c>
      <c r="E7" s="4" t="inlineStr">
        <is>
          <t xml:space="preserve"> </t>
        </is>
      </c>
    </row>
    <row r="8">
      <c r="A8" s="4" t="inlineStr">
        <is>
          <t>Options granted (in shares)</t>
        </is>
      </c>
      <c r="B8" s="6" t="n">
        <v>0</v>
      </c>
      <c r="C8" s="4" t="inlineStr">
        <is>
          <t xml:space="preserve"> </t>
        </is>
      </c>
      <c r="D8" s="4" t="inlineStr">
        <is>
          <t xml:space="preserve"> </t>
        </is>
      </c>
      <c r="E8" s="4" t="inlineStr">
        <is>
          <t xml:space="preserve"> </t>
        </is>
      </c>
    </row>
    <row r="9">
      <c r="A9" s="4" t="inlineStr">
        <is>
          <t>Options exercised (in shares)</t>
        </is>
      </c>
      <c r="B9" s="6" t="n">
        <v>-491</v>
      </c>
      <c r="C9" s="4" t="inlineStr">
        <is>
          <t xml:space="preserve"> </t>
        </is>
      </c>
      <c r="D9" s="4" t="inlineStr">
        <is>
          <t xml:space="preserve"> </t>
        </is>
      </c>
      <c r="E9" s="4" t="inlineStr">
        <is>
          <t xml:space="preserve"> </t>
        </is>
      </c>
    </row>
    <row r="10">
      <c r="A10" s="4" t="inlineStr">
        <is>
          <t>Options forfeited or expired (in shares)</t>
        </is>
      </c>
      <c r="B10" s="6" t="n">
        <v>-72</v>
      </c>
      <c r="C10" s="4" t="inlineStr">
        <is>
          <t xml:space="preserve"> </t>
        </is>
      </c>
      <c r="D10" s="4" t="inlineStr">
        <is>
          <t xml:space="preserve"> </t>
        </is>
      </c>
      <c r="E10" s="4" t="inlineStr">
        <is>
          <t xml:space="preserve"> </t>
        </is>
      </c>
    </row>
    <row r="11">
      <c r="A11" s="4" t="inlineStr">
        <is>
          <t>Outstanding, ending balance (in shares)</t>
        </is>
      </c>
      <c r="B11" s="6" t="n">
        <v>918</v>
      </c>
      <c r="C11" s="6" t="n">
        <v>1481</v>
      </c>
      <c r="D11" s="4" t="inlineStr">
        <is>
          <t xml:space="preserve"> </t>
        </is>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Outstanding, beginning balance, weighted-average exercise price (in USD per share)</t>
        </is>
      </c>
      <c r="B13" s="9" t="n">
        <v>47.75</v>
      </c>
      <c r="C13" s="4" t="inlineStr">
        <is>
          <t xml:space="preserve"> </t>
        </is>
      </c>
      <c r="D13" s="4" t="inlineStr">
        <is>
          <t xml:space="preserve"> </t>
        </is>
      </c>
      <c r="E13" s="4" t="inlineStr">
        <is>
          <t xml:space="preserve"> </t>
        </is>
      </c>
    </row>
    <row r="14">
      <c r="A14" s="4" t="inlineStr">
        <is>
          <t>Options granted, weighted-average exercise price (in USD per share)</t>
        </is>
      </c>
      <c r="B14" s="6" t="n">
        <v>0</v>
      </c>
      <c r="C14" s="4" t="inlineStr">
        <is>
          <t xml:space="preserve"> </t>
        </is>
      </c>
      <c r="D14" s="4" t="inlineStr">
        <is>
          <t xml:space="preserve"> </t>
        </is>
      </c>
      <c r="E14" s="4" t="inlineStr">
        <is>
          <t xml:space="preserve"> </t>
        </is>
      </c>
    </row>
    <row r="15">
      <c r="A15" s="4" t="inlineStr">
        <is>
          <t>Options exercised, weighted-average exercise price (in USD per share)</t>
        </is>
      </c>
      <c r="B15" s="14" t="n">
        <v>18.58</v>
      </c>
      <c r="C15" s="4" t="inlineStr">
        <is>
          <t xml:space="preserve"> </t>
        </is>
      </c>
      <c r="D15" s="4" t="inlineStr">
        <is>
          <t xml:space="preserve"> </t>
        </is>
      </c>
      <c r="E15" s="4" t="inlineStr">
        <is>
          <t xml:space="preserve"> </t>
        </is>
      </c>
    </row>
    <row r="16">
      <c r="A16" s="4" t="inlineStr">
        <is>
          <t>Options forfeited or expired, weighted-average exercise price (in USD per share)</t>
        </is>
      </c>
      <c r="B16" s="14" t="n">
        <v>141.83</v>
      </c>
      <c r="C16" s="4" t="inlineStr">
        <is>
          <t xml:space="preserve"> </t>
        </is>
      </c>
      <c r="D16" s="4" t="inlineStr">
        <is>
          <t xml:space="preserve"> </t>
        </is>
      </c>
      <c r="E16" s="4" t="inlineStr">
        <is>
          <t xml:space="preserve"> </t>
        </is>
      </c>
    </row>
    <row r="17">
      <c r="A17" s="4" t="inlineStr">
        <is>
          <t>Outstanding, ending balance, weighted-average exercise price (in USD per share)</t>
        </is>
      </c>
      <c r="B17" s="9" t="n">
        <v>55.96</v>
      </c>
      <c r="C17" s="9" t="n">
        <v>47.75</v>
      </c>
      <c r="D17" s="4" t="inlineStr">
        <is>
          <t xml:space="preserve"> </t>
        </is>
      </c>
      <c r="E17" s="4" t="inlineStr">
        <is>
          <t xml:space="preserve"> </t>
        </is>
      </c>
    </row>
    <row r="18">
      <c r="A18" s="4" t="inlineStr">
        <is>
          <t>Weighted average remaining contractual life</t>
        </is>
      </c>
      <c r="B18" s="4" t="inlineStr">
        <is>
          <t>4 years 8 months 12 days</t>
        </is>
      </c>
      <c r="C18" s="4" t="inlineStr">
        <is>
          <t xml:space="preserve"> </t>
        </is>
      </c>
      <c r="D18" s="4" t="inlineStr">
        <is>
          <t xml:space="preserve"> </t>
        </is>
      </c>
      <c r="E18" s="4" t="inlineStr">
        <is>
          <t xml:space="preserve"> </t>
        </is>
      </c>
    </row>
    <row r="19">
      <c r="A19" s="4" t="inlineStr">
        <is>
          <t>Outstanding, aggregate intrinsic value</t>
        </is>
      </c>
      <c r="B19" s="7" t="n">
        <v>34205</v>
      </c>
      <c r="C19" s="4" t="inlineStr">
        <is>
          <t xml:space="preserve"> </t>
        </is>
      </c>
      <c r="D19" s="4" t="inlineStr">
        <is>
          <t xml:space="preserve"> </t>
        </is>
      </c>
      <c r="E19" s="4" t="inlineStr">
        <is>
          <t xml:space="preserve"> </t>
        </is>
      </c>
    </row>
    <row r="20">
      <c r="A20" s="3" t="inlineStr">
        <is>
          <t>Vested and expected to vest</t>
        </is>
      </c>
      <c r="B20" s="4" t="inlineStr">
        <is>
          <t xml:space="preserve"> </t>
        </is>
      </c>
      <c r="C20" s="4" t="inlineStr">
        <is>
          <t xml:space="preserve"> </t>
        </is>
      </c>
      <c r="D20" s="4" t="inlineStr">
        <is>
          <t xml:space="preserve"> </t>
        </is>
      </c>
      <c r="E20" s="4" t="inlineStr">
        <is>
          <t xml:space="preserve"> </t>
        </is>
      </c>
    </row>
    <row r="21">
      <c r="A21" s="4" t="inlineStr">
        <is>
          <t>Vested and expected to vest (in shares)</t>
        </is>
      </c>
      <c r="B21" s="6" t="n">
        <v>918</v>
      </c>
      <c r="C21" s="4" t="inlineStr">
        <is>
          <t xml:space="preserve"> </t>
        </is>
      </c>
      <c r="D21" s="4" t="inlineStr">
        <is>
          <t xml:space="preserve"> </t>
        </is>
      </c>
      <c r="E21" s="4" t="inlineStr">
        <is>
          <t xml:space="preserve"> </t>
        </is>
      </c>
    </row>
    <row r="22">
      <c r="A22" s="4" t="inlineStr">
        <is>
          <t>Outstanding, weighted-average exercise price (in USD per share)</t>
        </is>
      </c>
      <c r="B22" s="9" t="n">
        <v>55.96</v>
      </c>
      <c r="C22" s="4" t="inlineStr">
        <is>
          <t xml:space="preserve"> </t>
        </is>
      </c>
      <c r="D22" s="4" t="inlineStr">
        <is>
          <t xml:space="preserve"> </t>
        </is>
      </c>
      <c r="E22" s="4" t="inlineStr">
        <is>
          <t xml:space="preserve"> </t>
        </is>
      </c>
    </row>
    <row r="23">
      <c r="A23" s="4" t="inlineStr">
        <is>
          <t>Outstanding, weighted average remaining contractual life</t>
        </is>
      </c>
      <c r="B23" s="4" t="inlineStr">
        <is>
          <t>4 years 8 months 12 days</t>
        </is>
      </c>
      <c r="C23" s="4" t="inlineStr">
        <is>
          <t xml:space="preserve"> </t>
        </is>
      </c>
      <c r="D23" s="4" t="inlineStr">
        <is>
          <t xml:space="preserve"> </t>
        </is>
      </c>
      <c r="E23" s="4" t="inlineStr">
        <is>
          <t xml:space="preserve"> </t>
        </is>
      </c>
    </row>
    <row r="24">
      <c r="A24" s="4" t="inlineStr">
        <is>
          <t>Vested and expected to vest, aggregate intrinsic value</t>
        </is>
      </c>
      <c r="B24" s="7" t="n">
        <v>34205</v>
      </c>
      <c r="C24" s="4" t="inlineStr">
        <is>
          <t xml:space="preserve"> </t>
        </is>
      </c>
      <c r="D24" s="4" t="inlineStr">
        <is>
          <t xml:space="preserve"> </t>
        </is>
      </c>
      <c r="E24" s="4" t="inlineStr">
        <is>
          <t xml:space="preserve"> </t>
        </is>
      </c>
    </row>
    <row r="25">
      <c r="A25" s="3" t="inlineStr">
        <is>
          <t>Additional information pertaining to stock options</t>
        </is>
      </c>
      <c r="B25" s="4" t="inlineStr">
        <is>
          <t xml:space="preserve"> </t>
        </is>
      </c>
      <c r="C25" s="4" t="inlineStr">
        <is>
          <t xml:space="preserve"> </t>
        </is>
      </c>
      <c r="D25" s="4" t="inlineStr">
        <is>
          <t xml:space="preserve"> </t>
        </is>
      </c>
      <c r="E25" s="4" t="inlineStr">
        <is>
          <t xml:space="preserve"> </t>
        </is>
      </c>
    </row>
    <row r="26">
      <c r="A26" s="4" t="inlineStr">
        <is>
          <t>Exercisable (in shares)</t>
        </is>
      </c>
      <c r="B26" s="6" t="n">
        <v>841</v>
      </c>
      <c r="C26" s="4" t="inlineStr">
        <is>
          <t xml:space="preserve"> </t>
        </is>
      </c>
      <c r="D26" s="4" t="inlineStr">
        <is>
          <t xml:space="preserve"> </t>
        </is>
      </c>
      <c r="E26" s="4" t="inlineStr">
        <is>
          <t xml:space="preserve"> </t>
        </is>
      </c>
    </row>
    <row r="27">
      <c r="A27" s="4" t="inlineStr">
        <is>
          <t>Exercisable, weighted-average exercise price (in USD per share)</t>
        </is>
      </c>
      <c r="B27" s="9" t="n">
        <v>48.61</v>
      </c>
      <c r="C27" s="4" t="inlineStr">
        <is>
          <t xml:space="preserve"> </t>
        </is>
      </c>
      <c r="D27" s="4" t="inlineStr">
        <is>
          <t xml:space="preserve"> </t>
        </is>
      </c>
      <c r="E27" s="4" t="inlineStr">
        <is>
          <t xml:space="preserve"> </t>
        </is>
      </c>
    </row>
    <row r="28">
      <c r="A28" s="4" t="inlineStr">
        <is>
          <t>Exercisable, weighted average remaining contractual life</t>
        </is>
      </c>
      <c r="B28" s="4" t="inlineStr">
        <is>
          <t>4 years 6 months</t>
        </is>
      </c>
      <c r="C28" s="4" t="inlineStr">
        <is>
          <t xml:space="preserve"> </t>
        </is>
      </c>
      <c r="D28" s="4" t="inlineStr">
        <is>
          <t xml:space="preserve"> </t>
        </is>
      </c>
      <c r="E28" s="4" t="inlineStr">
        <is>
          <t xml:space="preserve"> </t>
        </is>
      </c>
    </row>
    <row r="29">
      <c r="A29" s="4" t="inlineStr">
        <is>
          <t>Exercisable, aggregate intrinsic value</t>
        </is>
      </c>
      <c r="B29" s="7" t="n">
        <v>34131</v>
      </c>
      <c r="C29" s="4" t="inlineStr">
        <is>
          <t xml:space="preserve"> </t>
        </is>
      </c>
      <c r="D29" s="4" t="inlineStr">
        <is>
          <t xml:space="preserve"> </t>
        </is>
      </c>
      <c r="E29" s="4" t="inlineStr">
        <is>
          <t xml:space="preserve"> </t>
        </is>
      </c>
    </row>
    <row r="30">
      <c r="A30" s="4" t="inlineStr">
        <is>
          <t>Weighted average grant date fair value per share of options granted, excluding assumed stock options (in USD per share)</t>
        </is>
      </c>
      <c r="B30" s="7" t="n">
        <v>0</v>
      </c>
      <c r="C30" s="9" t="n">
        <v>50.44</v>
      </c>
      <c r="D30" s="9" t="n">
        <v>78.72</v>
      </c>
      <c r="E30" s="4" t="inlineStr">
        <is>
          <t xml:space="preserve"> </t>
        </is>
      </c>
    </row>
    <row r="31">
      <c r="A31" s="4" t="inlineStr">
        <is>
          <t>Intrinsic value of options exercised</t>
        </is>
      </c>
      <c r="B31" s="7" t="n">
        <v>26943</v>
      </c>
      <c r="C31" s="7" t="n">
        <v>45698</v>
      </c>
      <c r="D31" s="7" t="n">
        <v>59762</v>
      </c>
      <c r="E31" s="4" t="inlineStr">
        <is>
          <t xml:space="preserve"> </t>
        </is>
      </c>
    </row>
    <row r="32">
      <c r="A32" s="4" t="inlineStr">
        <is>
          <t>Total fair value of options vested during the period</t>
        </is>
      </c>
      <c r="B32" s="6" t="n">
        <v>5602</v>
      </c>
      <c r="C32" s="6" t="n">
        <v>11421</v>
      </c>
      <c r="D32" s="6" t="n">
        <v>12760</v>
      </c>
      <c r="E32" s="4" t="inlineStr">
        <is>
          <t xml:space="preserve"> </t>
        </is>
      </c>
    </row>
    <row r="33">
      <c r="A33" s="4" t="inlineStr">
        <is>
          <t>Cash received from options exercised</t>
        </is>
      </c>
      <c r="B33" s="7" t="n">
        <v>9127</v>
      </c>
      <c r="C33" s="7" t="n">
        <v>8522</v>
      </c>
      <c r="D33" s="7" t="n">
        <v>7402</v>
      </c>
      <c r="E3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SU Activities (Detail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RSUs (including P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balance (in shares)</t>
        </is>
      </c>
      <c r="B5" s="6" t="n">
        <v>3718</v>
      </c>
      <c r="C5" s="4" t="inlineStr">
        <is>
          <t xml:space="preserve"> </t>
        </is>
      </c>
      <c r="D5" s="4" t="inlineStr">
        <is>
          <t xml:space="preserve"> </t>
        </is>
      </c>
    </row>
    <row r="6">
      <c r="A6" s="4" t="inlineStr">
        <is>
          <t>RSUs granted (in shares)</t>
        </is>
      </c>
      <c r="B6" s="6" t="n">
        <v>2648</v>
      </c>
      <c r="C6" s="4" t="inlineStr">
        <is>
          <t xml:space="preserve"> </t>
        </is>
      </c>
      <c r="D6" s="4" t="inlineStr">
        <is>
          <t xml:space="preserve"> </t>
        </is>
      </c>
    </row>
    <row r="7">
      <c r="A7" s="4" t="inlineStr">
        <is>
          <t>RSUs vested and released (in shares)</t>
        </is>
      </c>
      <c r="B7" s="6" t="n">
        <v>-1844</v>
      </c>
      <c r="C7" s="4" t="inlineStr">
        <is>
          <t xml:space="preserve"> </t>
        </is>
      </c>
      <c r="D7" s="4" t="inlineStr">
        <is>
          <t xml:space="preserve"> </t>
        </is>
      </c>
    </row>
    <row r="8">
      <c r="A8" s="4" t="inlineStr">
        <is>
          <t>RSUs forfeited or cancelled (in shares)</t>
        </is>
      </c>
      <c r="B8" s="6" t="n">
        <v>-446</v>
      </c>
      <c r="C8" s="4" t="inlineStr">
        <is>
          <t xml:space="preserve"> </t>
        </is>
      </c>
      <c r="D8" s="4" t="inlineStr">
        <is>
          <t xml:space="preserve"> </t>
        </is>
      </c>
    </row>
    <row r="9">
      <c r="A9" s="4" t="inlineStr">
        <is>
          <t>Outstanding, ending balance (in shares)</t>
        </is>
      </c>
      <c r="B9" s="6" t="n">
        <v>4076</v>
      </c>
      <c r="C9" s="6" t="n">
        <v>3718</v>
      </c>
      <c r="D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Outstanding, beginning balance, weighted-average grant date fair value per share (in USD per share)</t>
        </is>
      </c>
      <c r="B11" s="9" t="n">
        <v>103.55</v>
      </c>
      <c r="C11" s="4" t="inlineStr">
        <is>
          <t xml:space="preserve"> </t>
        </is>
      </c>
      <c r="D11" s="4" t="inlineStr">
        <is>
          <t xml:space="preserve"> </t>
        </is>
      </c>
    </row>
    <row r="12">
      <c r="A12" s="4" t="inlineStr">
        <is>
          <t>RSUs granted (in USD per share)</t>
        </is>
      </c>
      <c r="B12" s="14" t="n">
        <v>69.84</v>
      </c>
      <c r="C12" s="9" t="n">
        <v>90.51000000000001</v>
      </c>
      <c r="D12" s="7" t="n">
        <v>177</v>
      </c>
    </row>
    <row r="13">
      <c r="A13" s="4" t="inlineStr">
        <is>
          <t>RSUs vested and released, weighted-average grant date fair value per share (in USD per share)</t>
        </is>
      </c>
      <c r="B13" s="14" t="n">
        <v>100.6</v>
      </c>
      <c r="C13" s="4" t="inlineStr">
        <is>
          <t xml:space="preserve"> </t>
        </is>
      </c>
      <c r="D13" s="4" t="inlineStr">
        <is>
          <t xml:space="preserve"> </t>
        </is>
      </c>
    </row>
    <row r="14">
      <c r="A14" s="4" t="inlineStr">
        <is>
          <t>RSUs forfeited or cancelled, weighted-average grant date fair value per share (in USD per share)</t>
        </is>
      </c>
      <c r="B14" s="14" t="n">
        <v>100.75</v>
      </c>
      <c r="C14" s="4" t="inlineStr">
        <is>
          <t xml:space="preserve"> </t>
        </is>
      </c>
      <c r="D14" s="4" t="inlineStr">
        <is>
          <t xml:space="preserve"> </t>
        </is>
      </c>
    </row>
    <row r="15">
      <c r="A15" s="4" t="inlineStr">
        <is>
          <t>Outstanding, ending balance, weighted-average grant date fair value per share (in USD per share)</t>
        </is>
      </c>
      <c r="B15" s="14" t="n">
        <v>83.25</v>
      </c>
      <c r="C15" s="14" t="n">
        <v>103.55</v>
      </c>
      <c r="D15" s="4" t="inlineStr">
        <is>
          <t xml:space="preserve"> </t>
        </is>
      </c>
    </row>
    <row r="16">
      <c r="A16" s="4" t="inlineStr">
        <is>
          <t>Weighted average grant date fair value per share of RSUs granted</t>
        </is>
      </c>
      <c r="B16" s="9" t="n">
        <v>69.84</v>
      </c>
      <c r="C16" s="9" t="n">
        <v>90.51000000000001</v>
      </c>
      <c r="D16" s="7" t="n">
        <v>177</v>
      </c>
    </row>
    <row r="17">
      <c r="A17" s="4" t="inlineStr">
        <is>
          <t>Total fair value of RSUs vested during the period</t>
        </is>
      </c>
      <c r="B17" s="7" t="n">
        <v>184443</v>
      </c>
      <c r="C17" s="7" t="n">
        <v>125798</v>
      </c>
      <c r="D17" s="7" t="n">
        <v>174500</v>
      </c>
    </row>
    <row r="18">
      <c r="A18" s="4" t="inlineStr">
        <is>
          <t>Performance-Based and Market Based Restricted Stock Units (PRSU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RSUs granted (in shares)</t>
        </is>
      </c>
      <c r="B20" s="6" t="n">
        <v>36</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9" customWidth="1" min="2" max="2"/>
    <col width="16" customWidth="1" min="3" max="3"/>
    <col width="14" customWidth="1" min="4" max="4"/>
    <col width="21" customWidth="1" min="5" max="5"/>
    <col width="22" customWidth="1" min="6" max="6"/>
    <col width="21" customWidth="1" min="7" max="7"/>
    <col width="19" customWidth="1" min="8" max="8"/>
    <col width="46" customWidth="1" min="9" max="9"/>
  </cols>
  <sheetData>
    <row r="1">
      <c r="A1" s="1" t="inlineStr">
        <is>
          <t>Stockholders' Equity - Performance-Based Restricted Stock Units (Narrative) (Details) $ in Millions</t>
        </is>
      </c>
      <c r="B1" s="2" t="inlineStr">
        <is>
          <t>3 Months Ended</t>
        </is>
      </c>
      <c r="C1" s="2" t="inlineStr">
        <is>
          <t>12 Months Ended</t>
        </is>
      </c>
    </row>
    <row r="2">
      <c r="B2" s="2" t="inlineStr">
        <is>
          <t>Mar. 31, 2023 Rate</t>
        </is>
      </c>
      <c r="C2" s="2" t="inlineStr">
        <is>
          <t>Dec. 31, 2023</t>
        </is>
      </c>
      <c r="D2" s="2" t="inlineStr">
        <is>
          <t>Dec. 31, 2023</t>
        </is>
      </c>
      <c r="E2" s="2" t="inlineStr">
        <is>
          <t>Dec. 31, 2023 shares</t>
        </is>
      </c>
      <c r="F2" s="2" t="inlineStr">
        <is>
          <t>Dec. 31, 2023 USD ($)</t>
        </is>
      </c>
      <c r="G2" s="2" t="inlineStr">
        <is>
          <t>Dec. 31, 2023 period</t>
        </is>
      </c>
      <c r="H2" s="2" t="inlineStr">
        <is>
          <t>Dec. 31, 2023 Rate</t>
        </is>
      </c>
      <c r="I2" s="2" t="inlineStr">
        <is>
          <t>Dec. 31, 2022 USD ($) installment goal shares</t>
        </is>
      </c>
    </row>
    <row r="3">
      <c r="A3" s="4" t="inlineStr">
        <is>
          <t>Market-Based P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holders' Equity Capital Struct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 instruments granted (in shares) | shares</t>
        </is>
      </c>
      <c r="B5" s="4" t="inlineStr">
        <is>
          <t xml:space="preserve"> </t>
        </is>
      </c>
      <c r="C5" s="4" t="inlineStr">
        <is>
          <t xml:space="preserve"> </t>
        </is>
      </c>
      <c r="D5" s="4" t="inlineStr">
        <is>
          <t xml:space="preserve"> </t>
        </is>
      </c>
      <c r="E5" s="6" t="n">
        <v>35921</v>
      </c>
      <c r="F5" s="4" t="inlineStr">
        <is>
          <t xml:space="preserve"> </t>
        </is>
      </c>
      <c r="G5" s="4" t="inlineStr">
        <is>
          <t xml:space="preserve"> </t>
        </is>
      </c>
      <c r="H5" s="4" t="inlineStr">
        <is>
          <t xml:space="preserve"> </t>
        </is>
      </c>
      <c r="I5" s="6" t="n">
        <v>284282</v>
      </c>
    </row>
    <row r="6">
      <c r="A6" s="4" t="inlineStr">
        <is>
          <t>Equity instruments granted, weighted average grant date fair value | $</t>
        </is>
      </c>
      <c r="B6" s="4" t="inlineStr">
        <is>
          <t xml:space="preserve"> </t>
        </is>
      </c>
      <c r="C6" s="4" t="inlineStr">
        <is>
          <t xml:space="preserve"> </t>
        </is>
      </c>
      <c r="D6" s="4" t="inlineStr">
        <is>
          <t xml:space="preserve"> </t>
        </is>
      </c>
      <c r="E6" s="4" t="inlineStr">
        <is>
          <t xml:space="preserve"> </t>
        </is>
      </c>
      <c r="F6" s="5" t="n">
        <v>3.1</v>
      </c>
      <c r="G6" s="4" t="inlineStr">
        <is>
          <t xml:space="preserve"> </t>
        </is>
      </c>
      <c r="H6" s="4" t="inlineStr">
        <is>
          <t xml:space="preserve"> </t>
        </is>
      </c>
      <c r="I6" s="5" t="n">
        <v>30.6</v>
      </c>
    </row>
    <row r="7">
      <c r="A7" s="4" t="inlineStr">
        <is>
          <t>Performance-Based Restricted Stock Units (P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holders' Equity Capital Struct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nout target percentage (as a percent)</t>
        </is>
      </c>
      <c r="B9" s="11" t="n">
        <v>0.587</v>
      </c>
      <c r="C9" s="4" t="inlineStr">
        <is>
          <t xml:space="preserve"> </t>
        </is>
      </c>
      <c r="D9" s="15" t="n">
        <v>0.3333</v>
      </c>
      <c r="E9" s="4" t="inlineStr">
        <is>
          <t xml:space="preserve"> </t>
        </is>
      </c>
      <c r="F9" s="4" t="inlineStr">
        <is>
          <t xml:space="preserve"> </t>
        </is>
      </c>
      <c r="G9" s="4" t="inlineStr">
        <is>
          <t xml:space="preserve"> </t>
        </is>
      </c>
      <c r="H9" s="10" t="n">
        <v>0.98</v>
      </c>
      <c r="I9" s="4" t="inlineStr">
        <is>
          <t xml:space="preserve"> </t>
        </is>
      </c>
    </row>
    <row r="10">
      <c r="A10" s="4" t="inlineStr">
        <is>
          <t>Number of performance periods | period</t>
        </is>
      </c>
      <c r="B10" s="4" t="inlineStr">
        <is>
          <t xml:space="preserve"> </t>
        </is>
      </c>
      <c r="C10" s="4" t="inlineStr">
        <is>
          <t xml:space="preserve"> </t>
        </is>
      </c>
      <c r="D10" s="4" t="inlineStr">
        <is>
          <t xml:space="preserve"> </t>
        </is>
      </c>
      <c r="E10" s="4" t="inlineStr">
        <is>
          <t xml:space="preserve"> </t>
        </is>
      </c>
      <c r="F10" s="4" t="inlineStr">
        <is>
          <t xml:space="preserve"> </t>
        </is>
      </c>
      <c r="G10" s="6" t="n">
        <v>3</v>
      </c>
      <c r="H10" s="4" t="inlineStr">
        <is>
          <t xml:space="preserve"> </t>
        </is>
      </c>
      <c r="I10" s="4" t="inlineStr">
        <is>
          <t xml:space="preserve"> </t>
        </is>
      </c>
    </row>
    <row r="11">
      <c r="A11" s="4" t="inlineStr">
        <is>
          <t>Term of the performance period (in years)</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formance periods limited to 100% of target | period</t>
        </is>
      </c>
      <c r="B12" s="4" t="inlineStr">
        <is>
          <t xml:space="preserve"> </t>
        </is>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4" t="inlineStr">
        <is>
          <t xml:space="preserve"> </t>
        </is>
      </c>
    </row>
    <row r="13">
      <c r="A13" s="4" t="inlineStr">
        <is>
          <t>Earnout target percentage, maximum for 2022 and 2023 (as a percent)</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tual total shareholder return (as a percent)</t>
        </is>
      </c>
      <c r="B14" s="4" t="inlineStr">
        <is>
          <t>(52.64%)</t>
        </is>
      </c>
      <c r="C14" s="4" t="inlineStr">
        <is>
          <t xml:space="preserve"> </t>
        </is>
      </c>
      <c r="D14" s="4" t="inlineStr">
        <is>
          <t xml:space="preserve"> </t>
        </is>
      </c>
      <c r="E14" s="4" t="inlineStr">
        <is>
          <t xml:space="preserve"> </t>
        </is>
      </c>
      <c r="F14" s="4" t="inlineStr">
        <is>
          <t xml:space="preserve"> </t>
        </is>
      </c>
      <c r="G14" s="4" t="inlineStr">
        <is>
          <t xml:space="preserve"> </t>
        </is>
      </c>
      <c r="H14" s="11" t="n">
        <v>0.1995</v>
      </c>
      <c r="I14" s="4" t="inlineStr">
        <is>
          <t xml:space="preserve"> </t>
        </is>
      </c>
    </row>
    <row r="15">
      <c r="A15" s="4" t="inlineStr">
        <is>
          <t>Relative total shareholder return ranking (as a percent)</t>
        </is>
      </c>
      <c r="B15" s="11" t="n">
        <v>0.302</v>
      </c>
      <c r="C15" s="4" t="inlineStr">
        <is>
          <t xml:space="preserve"> </t>
        </is>
      </c>
      <c r="D15" s="4" t="inlineStr">
        <is>
          <t xml:space="preserve"> </t>
        </is>
      </c>
      <c r="E15" s="4" t="inlineStr">
        <is>
          <t xml:space="preserve"> </t>
        </is>
      </c>
      <c r="F15" s="4" t="inlineStr">
        <is>
          <t xml:space="preserve"> </t>
        </is>
      </c>
      <c r="G15" s="4" t="inlineStr">
        <is>
          <t xml:space="preserve"> </t>
        </is>
      </c>
      <c r="H15" s="11" t="n">
        <v>0.538</v>
      </c>
      <c r="I15" s="4" t="inlineStr">
        <is>
          <t xml:space="preserve"> </t>
        </is>
      </c>
    </row>
    <row r="16">
      <c r="A16" s="4" t="inlineStr">
        <is>
          <t>Performance-Based Restricted Stock Units (PRSUs) | Payout At The 25th TSR Percenti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Capital Struct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arnout target percentage (as a percent)</t>
        </is>
      </c>
      <c r="B18" s="10"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formance-Based Restricted Stock Units (PRSUs) | Payout At The 55th TSR Percenti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Equity Capital Struct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arnout target percentage (as a percent)</t>
        </is>
      </c>
      <c r="B21" s="10"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formance-Based Restricted Stock Units (PRSUs) | Payout At The 90th TSR Percenti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Capital Struct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arnout target percentage (as a percent)</t>
        </is>
      </c>
      <c r="B24" s="10"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formance-Based Restricted Stock Units (PRSU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 Capital Struct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arnout target percentage (as a percent)</t>
        </is>
      </c>
      <c r="B27" s="10" t="n">
        <v>0</v>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formance-Based Restricted Stock Units (PRSU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 Capital Struct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arnout target percentage (as a percent)</t>
        </is>
      </c>
      <c r="B30" s="10" t="n">
        <v>2</v>
      </c>
      <c r="C30" s="4" t="inlineStr">
        <is>
          <t xml:space="preserve"> </t>
        </is>
      </c>
      <c r="D30" s="6" t="n">
        <v>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formance-Based Restricted Stock Units (PRSUs) | Maximum | Shareholder for Performance Any Period is Neg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 Capital Struct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arnout target percentage (as a percent)</t>
        </is>
      </c>
      <c r="B33" s="4" t="inlineStr">
        <is>
          <t xml:space="preserve"> </t>
        </is>
      </c>
      <c r="C33" s="4" t="inlineStr">
        <is>
          <t xml:space="preserve"> </t>
        </is>
      </c>
      <c r="D33" s="6"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formance-Based Restricted Stock Units (PRSUs) | Maximum | Executive Employment Terminates due to Death by end of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Equity Capital Struct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arnout target percentage (as a percent)</t>
        </is>
      </c>
      <c r="B36" s="4" t="inlineStr">
        <is>
          <t xml:space="preserve"> </t>
        </is>
      </c>
      <c r="C36" s="4" t="inlineStr">
        <is>
          <t xml:space="preserve"> </t>
        </is>
      </c>
      <c r="D36" s="6" t="n">
        <v>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formance-Based Restricted Stock Units (PRSUs) | Maximum | Executive Employment Terminates due to Disability by end of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Equity Capital Struct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arnout target percentage (as a percent)</t>
        </is>
      </c>
      <c r="B39" s="4" t="inlineStr">
        <is>
          <t xml:space="preserve"> </t>
        </is>
      </c>
      <c r="C39" s="4" t="inlineStr">
        <is>
          <t xml:space="preserve"> </t>
        </is>
      </c>
      <c r="D39" s="14" t="n">
        <v>0.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formance-Based Restricted Stock Units (P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Equity Capital Struct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arnout target percentag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925</v>
      </c>
      <c r="I42" s="4" t="inlineStr">
        <is>
          <t xml:space="preserve"> </t>
        </is>
      </c>
    </row>
    <row r="43">
      <c r="A43" s="4" t="inlineStr">
        <is>
          <t>Actual total shareholder return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1995</v>
      </c>
      <c r="I43" s="4" t="inlineStr">
        <is>
          <t xml:space="preserve"> </t>
        </is>
      </c>
    </row>
    <row r="44">
      <c r="A44" s="4" t="inlineStr">
        <is>
          <t>Relative total shareholder return ranking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505</v>
      </c>
      <c r="I44" s="4" t="inlineStr">
        <is>
          <t xml:space="preserve"> </t>
        </is>
      </c>
    </row>
    <row r="45">
      <c r="A45" s="4" t="inlineStr">
        <is>
          <t>Revenue-Based P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holders' Equity Capital Struct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quity instruments grant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6167</v>
      </c>
    </row>
    <row r="48">
      <c r="A48" s="4" t="inlineStr">
        <is>
          <t>Equity instruments granted, weighted average grant date fair valu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6</v>
      </c>
    </row>
    <row r="49">
      <c r="A49" s="4" t="inlineStr">
        <is>
          <t>Earnout target percentage (as a percent)</t>
        </is>
      </c>
      <c r="B49" s="4" t="inlineStr">
        <is>
          <t xml:space="preserve"> </t>
        </is>
      </c>
      <c r="C49" s="4" t="inlineStr">
        <is>
          <t xml:space="preserve"> </t>
        </is>
      </c>
      <c r="D49" s="15" t="n">
        <v>0.666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quarterly revenue goals | go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v>
      </c>
    </row>
    <row r="51">
      <c r="A51" s="4" t="inlineStr">
        <is>
          <t>Revenue-Based PRSUs |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holders' Equity Capital Struct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quarterly installments | install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v>
      </c>
    </row>
    <row r="54">
      <c r="A54" s="4" t="inlineStr">
        <is>
          <t>Revenue-Based PRSUs | Tranch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holders' Equity Capital Struct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quarterly installments | install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v>
      </c>
    </row>
  </sheetData>
  <mergeCells count="2">
    <mergeCell ref="A1:A2"/>
    <mergeCell ref="C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ESPP (Narrative) (Details) - $ / shares</t>
        </is>
      </c>
      <c r="B1" s="2" t="inlineStr">
        <is>
          <t>1 Months Ended</t>
        </is>
      </c>
      <c r="C1" s="2" t="inlineStr">
        <is>
          <t>12 Months Ended</t>
        </is>
      </c>
    </row>
    <row r="2">
      <c r="B2" s="2" t="inlineStr">
        <is>
          <t>Mar. 31, 2014</t>
        </is>
      </c>
      <c r="C2" s="2" t="inlineStr">
        <is>
          <t>Dec. 31, 2023</t>
        </is>
      </c>
      <c r="D2" s="2" t="inlineStr">
        <is>
          <t>Dec. 31, 2022</t>
        </is>
      </c>
      <c r="E2" s="2" t="inlineStr">
        <is>
          <t>Apr. 03, 2014</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s of common stock reserved for future issuance (in shares)</t>
        </is>
      </c>
      <c r="B4" s="4" t="inlineStr">
        <is>
          <t xml:space="preserve"> </t>
        </is>
      </c>
      <c r="C4" s="6" t="n">
        <v>24584000</v>
      </c>
      <c r="D4" s="4" t="inlineStr">
        <is>
          <t xml:space="preserve"> </t>
        </is>
      </c>
      <c r="E4" s="4" t="inlineStr">
        <is>
          <t xml:space="preserve"> </t>
        </is>
      </c>
    </row>
    <row r="5">
      <c r="A5" s="4" t="inlineStr">
        <is>
          <t>PRSU</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Maximum employee subscription rate, percentage of pre-tax earnings</t>
        </is>
      </c>
      <c r="B7" s="10" t="n">
        <v>0.15</v>
      </c>
      <c r="C7" s="4" t="inlineStr">
        <is>
          <t xml:space="preserve"> </t>
        </is>
      </c>
      <c r="D7" s="4" t="inlineStr">
        <is>
          <t xml:space="preserve"> </t>
        </is>
      </c>
      <c r="E7" s="4" t="inlineStr">
        <is>
          <t xml:space="preserve"> </t>
        </is>
      </c>
    </row>
    <row r="8">
      <c r="A8" s="4" t="inlineStr">
        <is>
          <t>Purchase price of shares, percentage of the fair market value of the Company's common stock</t>
        </is>
      </c>
      <c r="B8" s="10" t="n">
        <v>0.85</v>
      </c>
      <c r="C8" s="4" t="inlineStr">
        <is>
          <t xml:space="preserve"> </t>
        </is>
      </c>
      <c r="D8" s="4" t="inlineStr">
        <is>
          <t xml:space="preserve"> </t>
        </is>
      </c>
      <c r="E8" s="4" t="inlineStr">
        <is>
          <t xml:space="preserve"> </t>
        </is>
      </c>
    </row>
    <row r="9">
      <c r="A9" s="4" t="inlineStr">
        <is>
          <t>Offering period (in months)</t>
        </is>
      </c>
      <c r="B9" s="4" t="inlineStr">
        <is>
          <t>6 months</t>
        </is>
      </c>
      <c r="C9" s="4" t="inlineStr">
        <is>
          <t xml:space="preserve"> </t>
        </is>
      </c>
      <c r="D9" s="4" t="inlineStr">
        <is>
          <t xml:space="preserve"> </t>
        </is>
      </c>
      <c r="E9" s="4" t="inlineStr">
        <is>
          <t xml:space="preserve"> </t>
        </is>
      </c>
    </row>
    <row r="10">
      <c r="A10" s="4" t="inlineStr">
        <is>
          <t>Maximum number of shares per employee per purchase period (in shares)</t>
        </is>
      </c>
      <c r="B10" s="6" t="n">
        <v>1500</v>
      </c>
      <c r="C10" s="4" t="inlineStr">
        <is>
          <t xml:space="preserve"> </t>
        </is>
      </c>
      <c r="D10" s="4" t="inlineStr">
        <is>
          <t xml:space="preserve"> </t>
        </is>
      </c>
      <c r="E10" s="4" t="inlineStr">
        <is>
          <t xml:space="preserve"> </t>
        </is>
      </c>
    </row>
    <row r="11">
      <c r="A11" s="4" t="inlineStr">
        <is>
          <t>Shares of common stock reserved for future issuance (in shares)</t>
        </is>
      </c>
      <c r="B11" s="4" t="inlineStr">
        <is>
          <t xml:space="preserve"> </t>
        </is>
      </c>
      <c r="C11" s="6" t="n">
        <v>3937000</v>
      </c>
      <c r="D11" s="4" t="inlineStr">
        <is>
          <t xml:space="preserve"> </t>
        </is>
      </c>
      <c r="E11" s="6" t="n">
        <v>880000</v>
      </c>
    </row>
    <row r="12">
      <c r="A12" s="4" t="inlineStr">
        <is>
          <t>Automatic annual increase in common stock reserved for issuance, percentage</t>
        </is>
      </c>
      <c r="B12" s="4" t="inlineStr">
        <is>
          <t xml:space="preserve"> </t>
        </is>
      </c>
      <c r="C12" s="10" t="n">
        <v>0.01</v>
      </c>
      <c r="D12" s="4" t="inlineStr">
        <is>
          <t xml:space="preserve"> </t>
        </is>
      </c>
      <c r="E12" s="4" t="inlineStr">
        <is>
          <t xml:space="preserve"> </t>
        </is>
      </c>
    </row>
    <row r="13">
      <c r="A13" s="4" t="inlineStr">
        <is>
          <t>Maximum annual increase of shares reserved (in shares)</t>
        </is>
      </c>
      <c r="B13" s="4" t="inlineStr">
        <is>
          <t xml:space="preserve"> </t>
        </is>
      </c>
      <c r="C13" s="6" t="n">
        <v>1000000</v>
      </c>
      <c r="D13" s="4" t="inlineStr">
        <is>
          <t xml:space="preserve"> </t>
        </is>
      </c>
      <c r="E13" s="4" t="inlineStr">
        <is>
          <t xml:space="preserve"> </t>
        </is>
      </c>
    </row>
    <row r="14">
      <c r="A14" s="4" t="inlineStr">
        <is>
          <t>Shares of common stock reserved for future issuance (in shares)</t>
        </is>
      </c>
      <c r="B14" s="4" t="inlineStr">
        <is>
          <t xml:space="preserve"> </t>
        </is>
      </c>
      <c r="C14" s="6" t="n">
        <v>733169</v>
      </c>
      <c r="D14" s="4" t="inlineStr">
        <is>
          <t xml:space="preserve"> </t>
        </is>
      </c>
      <c r="E14" s="4" t="inlineStr">
        <is>
          <t xml:space="preserve"> </t>
        </is>
      </c>
    </row>
    <row r="15">
      <c r="A15" s="4" t="inlineStr">
        <is>
          <t>Issuance of common stock under ESPP (in shares)</t>
        </is>
      </c>
      <c r="B15" s="4" t="inlineStr">
        <is>
          <t xml:space="preserve"> </t>
        </is>
      </c>
      <c r="C15" s="6" t="n">
        <v>344309</v>
      </c>
      <c r="D15" s="6" t="n">
        <v>190257</v>
      </c>
      <c r="E15" s="4" t="inlineStr">
        <is>
          <t xml:space="preserve"> </t>
        </is>
      </c>
    </row>
    <row r="16">
      <c r="A16" s="4" t="inlineStr">
        <is>
          <t>Weighted-average price per share (in USD per share)</t>
        </is>
      </c>
      <c r="B16" s="4" t="inlineStr">
        <is>
          <t xml:space="preserve"> </t>
        </is>
      </c>
      <c r="C16" s="9" t="n">
        <v>46.26</v>
      </c>
      <c r="D16" s="9" t="n">
        <v>70.5</v>
      </c>
      <c r="E16"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chedule of Stock-Based Compensation (Details) - USD ($) $ in Thousands</t>
        </is>
      </c>
      <c r="B1" s="2" t="inlineStr">
        <is>
          <t>12 Months Ended</t>
        </is>
      </c>
    </row>
    <row r="2">
      <c r="B2" s="2" t="inlineStr">
        <is>
          <t>Dec. 31, 2023</t>
        </is>
      </c>
      <c r="C2" s="2" t="inlineStr">
        <is>
          <t>Dec. 31, 2022</t>
        </is>
      </c>
      <c r="D2" s="2" t="inlineStr">
        <is>
          <t>Dec. 31, 2021</t>
        </is>
      </c>
    </row>
    <row r="3">
      <c r="A3" s="3" t="inlineStr">
        <is>
          <t>Stock-based Compensation Expense</t>
        </is>
      </c>
      <c r="B3" s="4" t="inlineStr">
        <is>
          <t xml:space="preserve"> </t>
        </is>
      </c>
      <c r="C3" s="4" t="inlineStr">
        <is>
          <t xml:space="preserve"> </t>
        </is>
      </c>
      <c r="D3" s="4" t="inlineStr">
        <is>
          <t xml:space="preserve"> </t>
        </is>
      </c>
    </row>
    <row r="4">
      <c r="A4" s="4" t="inlineStr">
        <is>
          <t>Stock-based compensation expense</t>
        </is>
      </c>
      <c r="B4" s="7" t="n">
        <v>206292</v>
      </c>
      <c r="C4" s="7" t="n">
        <v>172507</v>
      </c>
      <c r="D4" s="7" t="n">
        <v>108805</v>
      </c>
    </row>
    <row r="5">
      <c r="A5" s="4" t="inlineStr">
        <is>
          <t>Stock Option</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Unrecognized stock-based compensation expense</t>
        </is>
      </c>
      <c r="B7" s="7" t="n">
        <v>4660</v>
      </c>
      <c r="C7" s="4" t="inlineStr">
        <is>
          <t xml:space="preserve"> </t>
        </is>
      </c>
      <c r="D7" s="4" t="inlineStr">
        <is>
          <t xml:space="preserve"> </t>
        </is>
      </c>
    </row>
    <row r="8">
      <c r="A8" s="4" t="inlineStr">
        <is>
          <t>Weighted-average amortization period</t>
        </is>
      </c>
      <c r="B8" s="4" t="inlineStr">
        <is>
          <t>1 year 6 months</t>
        </is>
      </c>
      <c r="C8" s="4" t="inlineStr">
        <is>
          <t xml:space="preserve"> </t>
        </is>
      </c>
      <c r="D8" s="4" t="inlineStr">
        <is>
          <t xml:space="preserve"> </t>
        </is>
      </c>
    </row>
    <row r="9">
      <c r="A9" s="4" t="inlineStr">
        <is>
          <t>RSUs (including PRSUs)</t>
        </is>
      </c>
      <c r="B9" s="4" t="inlineStr">
        <is>
          <t xml:space="preserve"> </t>
        </is>
      </c>
      <c r="C9" s="4" t="inlineStr">
        <is>
          <t xml:space="preserve"> </t>
        </is>
      </c>
      <c r="D9" s="4" t="inlineStr">
        <is>
          <t xml:space="preserve"> </t>
        </is>
      </c>
    </row>
    <row r="10">
      <c r="A10" s="3" t="inlineStr">
        <is>
          <t>Stock-based Compensation Expense</t>
        </is>
      </c>
      <c r="B10" s="4" t="inlineStr">
        <is>
          <t xml:space="preserve"> </t>
        </is>
      </c>
      <c r="C10" s="4" t="inlineStr">
        <is>
          <t xml:space="preserve"> </t>
        </is>
      </c>
      <c r="D10" s="4" t="inlineStr">
        <is>
          <t xml:space="preserve"> </t>
        </is>
      </c>
    </row>
    <row r="11">
      <c r="A11" s="4" t="inlineStr">
        <is>
          <t>Unrecognized stock-based compensation expense</t>
        </is>
      </c>
      <c r="B11" s="7" t="n">
        <v>284201</v>
      </c>
      <c r="C11" s="4" t="inlineStr">
        <is>
          <t xml:space="preserve"> </t>
        </is>
      </c>
      <c r="D11" s="4" t="inlineStr">
        <is>
          <t xml:space="preserve"> </t>
        </is>
      </c>
    </row>
    <row r="12">
      <c r="A12" s="4" t="inlineStr">
        <is>
          <t>Weighted-average amortization period</t>
        </is>
      </c>
      <c r="B12" s="4" t="inlineStr">
        <is>
          <t>2 years 8 months 12 days</t>
        </is>
      </c>
      <c r="C12" s="4" t="inlineStr">
        <is>
          <t xml:space="preserve"> </t>
        </is>
      </c>
      <c r="D12" s="4" t="inlineStr">
        <is>
          <t xml:space="preserve"> </t>
        </is>
      </c>
    </row>
    <row r="13">
      <c r="A13" s="4" t="inlineStr">
        <is>
          <t>PRSU</t>
        </is>
      </c>
      <c r="B13" s="4" t="inlineStr">
        <is>
          <t xml:space="preserve"> </t>
        </is>
      </c>
      <c r="C13" s="4" t="inlineStr">
        <is>
          <t xml:space="preserve"> </t>
        </is>
      </c>
      <c r="D13" s="4" t="inlineStr">
        <is>
          <t xml:space="preserve"> </t>
        </is>
      </c>
    </row>
    <row r="14">
      <c r="A14" s="3" t="inlineStr">
        <is>
          <t>Stock-based Compensation Expense</t>
        </is>
      </c>
      <c r="B14" s="4" t="inlineStr">
        <is>
          <t xml:space="preserve"> </t>
        </is>
      </c>
      <c r="C14" s="4" t="inlineStr">
        <is>
          <t xml:space="preserve"> </t>
        </is>
      </c>
      <c r="D14" s="4" t="inlineStr">
        <is>
          <t xml:space="preserve"> </t>
        </is>
      </c>
    </row>
    <row r="15">
      <c r="A15" s="4" t="inlineStr">
        <is>
          <t>Unrecognized stock-based compensation expense</t>
        </is>
      </c>
      <c r="B15" s="7" t="n">
        <v>13068</v>
      </c>
      <c r="C15" s="4" t="inlineStr">
        <is>
          <t xml:space="preserve"> </t>
        </is>
      </c>
      <c r="D15" s="4" t="inlineStr">
        <is>
          <t xml:space="preserve"> </t>
        </is>
      </c>
    </row>
    <row r="16">
      <c r="A16" s="4" t="inlineStr">
        <is>
          <t>Weighted-average amortization period</t>
        </is>
      </c>
      <c r="B16" s="4" t="inlineStr">
        <is>
          <t>1 year 9 months 18 days</t>
        </is>
      </c>
      <c r="C16" s="4" t="inlineStr">
        <is>
          <t xml:space="preserve"> </t>
        </is>
      </c>
      <c r="D16" s="4" t="inlineStr">
        <is>
          <t xml:space="preserve"> </t>
        </is>
      </c>
    </row>
    <row r="17">
      <c r="A17" s="4" t="inlineStr">
        <is>
          <t>PRSU</t>
        </is>
      </c>
      <c r="B17" s="4" t="inlineStr">
        <is>
          <t xml:space="preserve"> </t>
        </is>
      </c>
      <c r="C17" s="4" t="inlineStr">
        <is>
          <t xml:space="preserve"> </t>
        </is>
      </c>
      <c r="D17" s="4" t="inlineStr">
        <is>
          <t xml:space="preserve"> </t>
        </is>
      </c>
    </row>
    <row r="18">
      <c r="A18" s="3" t="inlineStr">
        <is>
          <t>Stock-based Compensation Expense</t>
        </is>
      </c>
      <c r="B18" s="4" t="inlineStr">
        <is>
          <t xml:space="preserve"> </t>
        </is>
      </c>
      <c r="C18" s="4" t="inlineStr">
        <is>
          <t xml:space="preserve"> </t>
        </is>
      </c>
      <c r="D18" s="4" t="inlineStr">
        <is>
          <t xml:space="preserve"> </t>
        </is>
      </c>
    </row>
    <row r="19">
      <c r="A19" s="4" t="inlineStr">
        <is>
          <t>Unrecognized stock-based compensation expense</t>
        </is>
      </c>
      <c r="B19" s="7" t="n">
        <v>2888</v>
      </c>
      <c r="C19" s="4" t="inlineStr">
        <is>
          <t xml:space="preserve"> </t>
        </is>
      </c>
      <c r="D19" s="4" t="inlineStr">
        <is>
          <t xml:space="preserve"> </t>
        </is>
      </c>
    </row>
    <row r="20">
      <c r="A20" s="4" t="inlineStr">
        <is>
          <t>Weighted-average amortization period</t>
        </is>
      </c>
      <c r="B20" s="4" t="inlineStr">
        <is>
          <t>4 months 24 days</t>
        </is>
      </c>
      <c r="C20" s="4" t="inlineStr">
        <is>
          <t xml:space="preserve"> </t>
        </is>
      </c>
      <c r="D20" s="4" t="inlineStr">
        <is>
          <t xml:space="preserve"> </t>
        </is>
      </c>
    </row>
    <row r="21">
      <c r="A21" s="4" t="inlineStr">
        <is>
          <t>Cost of revenue</t>
        </is>
      </c>
      <c r="B21" s="4" t="inlineStr">
        <is>
          <t xml:space="preserve"> </t>
        </is>
      </c>
      <c r="C21" s="4" t="inlineStr">
        <is>
          <t xml:space="preserve"> </t>
        </is>
      </c>
      <c r="D21" s="4" t="inlineStr">
        <is>
          <t xml:space="preserve"> </t>
        </is>
      </c>
    </row>
    <row r="22">
      <c r="A22" s="3" t="inlineStr">
        <is>
          <t>Stock-based Compensation Expense</t>
        </is>
      </c>
      <c r="B22" s="4" t="inlineStr">
        <is>
          <t xml:space="preserve"> </t>
        </is>
      </c>
      <c r="C22" s="4" t="inlineStr">
        <is>
          <t xml:space="preserve"> </t>
        </is>
      </c>
      <c r="D22" s="4" t="inlineStr">
        <is>
          <t xml:space="preserve"> </t>
        </is>
      </c>
    </row>
    <row r="23">
      <c r="A23" s="4" t="inlineStr">
        <is>
          <t>Stock-based compensation expense</t>
        </is>
      </c>
      <c r="B23" s="7" t="n">
        <v>38259</v>
      </c>
      <c r="C23" s="6" t="n">
        <v>33297</v>
      </c>
      <c r="D23" s="6" t="n">
        <v>17734</v>
      </c>
    </row>
    <row r="24">
      <c r="A24" s="4" t="inlineStr">
        <is>
          <t>Research and development</t>
        </is>
      </c>
      <c r="B24" s="4" t="inlineStr">
        <is>
          <t xml:space="preserve"> </t>
        </is>
      </c>
      <c r="C24" s="4" t="inlineStr">
        <is>
          <t xml:space="preserve"> </t>
        </is>
      </c>
      <c r="D24" s="4" t="inlineStr">
        <is>
          <t xml:space="preserve"> </t>
        </is>
      </c>
    </row>
    <row r="25">
      <c r="A25" s="3" t="inlineStr">
        <is>
          <t>Stock-based Compensation Expense</t>
        </is>
      </c>
      <c r="B25" s="4" t="inlineStr">
        <is>
          <t xml:space="preserve"> </t>
        </is>
      </c>
      <c r="C25" s="4" t="inlineStr">
        <is>
          <t xml:space="preserve"> </t>
        </is>
      </c>
      <c r="D25" s="4" t="inlineStr">
        <is>
          <t xml:space="preserve"> </t>
        </is>
      </c>
    </row>
    <row r="26">
      <c r="A26" s="4" t="inlineStr">
        <is>
          <t>Stock-based compensation expense</t>
        </is>
      </c>
      <c r="B26" s="6" t="n">
        <v>50430</v>
      </c>
      <c r="C26" s="6" t="n">
        <v>44367</v>
      </c>
      <c r="D26" s="6" t="n">
        <v>29179</v>
      </c>
    </row>
    <row r="27">
      <c r="A27" s="4" t="inlineStr">
        <is>
          <t>Sales and marketing</t>
        </is>
      </c>
      <c r="B27" s="4" t="inlineStr">
        <is>
          <t xml:space="preserve"> </t>
        </is>
      </c>
      <c r="C27" s="4" t="inlineStr">
        <is>
          <t xml:space="preserve"> </t>
        </is>
      </c>
      <c r="D27" s="4" t="inlineStr">
        <is>
          <t xml:space="preserve"> </t>
        </is>
      </c>
    </row>
    <row r="28">
      <c r="A28" s="3" t="inlineStr">
        <is>
          <t>Stock-based Compensation Expense</t>
        </is>
      </c>
      <c r="B28" s="4" t="inlineStr">
        <is>
          <t xml:space="preserve"> </t>
        </is>
      </c>
      <c r="C28" s="4" t="inlineStr">
        <is>
          <t xml:space="preserve"> </t>
        </is>
      </c>
      <c r="D28" s="4" t="inlineStr">
        <is>
          <t xml:space="preserve"> </t>
        </is>
      </c>
    </row>
    <row r="29">
      <c r="A29" s="4" t="inlineStr">
        <is>
          <t>Stock-based compensation expense</t>
        </is>
      </c>
      <c r="B29" s="6" t="n">
        <v>66229</v>
      </c>
      <c r="C29" s="6" t="n">
        <v>59300</v>
      </c>
      <c r="D29" s="6" t="n">
        <v>35269</v>
      </c>
    </row>
    <row r="30">
      <c r="A30" s="4" t="inlineStr">
        <is>
          <t>General and administrative</t>
        </is>
      </c>
      <c r="B30" s="4" t="inlineStr">
        <is>
          <t xml:space="preserve"> </t>
        </is>
      </c>
      <c r="C30" s="4" t="inlineStr">
        <is>
          <t xml:space="preserve"> </t>
        </is>
      </c>
      <c r="D30" s="4" t="inlineStr">
        <is>
          <t xml:space="preserve"> </t>
        </is>
      </c>
    </row>
    <row r="31">
      <c r="A31" s="3" t="inlineStr">
        <is>
          <t>Stock-based Compensation Expense</t>
        </is>
      </c>
      <c r="B31" s="4" t="inlineStr">
        <is>
          <t xml:space="preserve"> </t>
        </is>
      </c>
      <c r="C31" s="4" t="inlineStr">
        <is>
          <t xml:space="preserve"> </t>
        </is>
      </c>
      <c r="D31" s="4" t="inlineStr">
        <is>
          <t xml:space="preserve"> </t>
        </is>
      </c>
    </row>
    <row r="32">
      <c r="A32" s="4" t="inlineStr">
        <is>
          <t>Stock-based compensation expense</t>
        </is>
      </c>
      <c r="B32" s="7" t="n">
        <v>51374</v>
      </c>
      <c r="C32" s="7" t="n">
        <v>35543</v>
      </c>
      <c r="D32" s="7" t="n">
        <v>266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25" customWidth="1" min="8" max="8"/>
    <col width="14" customWidth="1" min="9" max="9"/>
    <col width="14" customWidth="1" min="10" max="10"/>
  </cols>
  <sheetData>
    <row r="1">
      <c r="A1" s="1" t="inlineStr">
        <is>
          <t>Stockholders' Equity - Schedule of Option and ESPP Valuation Assumptions (Details)</t>
        </is>
      </c>
      <c r="B1" s="2" t="inlineStr">
        <is>
          <t>1 Months Ended</t>
        </is>
      </c>
      <c r="H1" s="2" t="inlineStr">
        <is>
          <t>12 Months Ended</t>
        </is>
      </c>
    </row>
    <row r="2">
      <c r="B2" s="2" t="inlineStr">
        <is>
          <t>Nov. 30, 2023</t>
        </is>
      </c>
      <c r="C2" s="2" t="inlineStr">
        <is>
          <t>May 31, 2023</t>
        </is>
      </c>
      <c r="D2" s="2" t="inlineStr">
        <is>
          <t>Nov. 30, 2022</t>
        </is>
      </c>
      <c r="E2" s="2" t="inlineStr">
        <is>
          <t>May 31, 2022</t>
        </is>
      </c>
      <c r="F2" s="2" t="inlineStr">
        <is>
          <t>Nov. 30, 2021</t>
        </is>
      </c>
      <c r="G2" s="2" t="inlineStr">
        <is>
          <t>May 31, 2021</t>
        </is>
      </c>
      <c r="H2" s="2" t="inlineStr">
        <is>
          <t>Dec. 31, 2023</t>
        </is>
      </c>
      <c r="I2" s="2" t="inlineStr">
        <is>
          <t>Dec. 31, 2022</t>
        </is>
      </c>
      <c r="J2" s="2" t="inlineStr">
        <is>
          <t>Dec. 31, 2021</t>
        </is>
      </c>
    </row>
    <row r="3">
      <c r="A3" s="4" t="inlineStr">
        <is>
          <t>Stock Options and Purchase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pected term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6 years</t>
        </is>
      </c>
      <c r="J5" s="4" t="inlineStr">
        <is>
          <t>6 years</t>
        </is>
      </c>
    </row>
    <row r="6">
      <c r="A6" s="4" t="inlineStr">
        <is>
          <t>Volat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46</v>
      </c>
      <c r="J6" s="10" t="n">
        <v>0.47</v>
      </c>
    </row>
    <row r="7">
      <c r="A7" s="4" t="inlineStr">
        <is>
          <t>Risk-fre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18</v>
      </c>
      <c r="J7" s="10" t="n">
        <v>0.01</v>
      </c>
    </row>
    <row r="8">
      <c r="A8" s="4" t="inlineStr">
        <is>
          <t>Dividend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v>
      </c>
      <c r="J8" s="10" t="n">
        <v>0</v>
      </c>
    </row>
    <row r="9">
      <c r="A9" s="4" t="inlineStr">
        <is>
          <t>Performance-Based Restricted Stock Units (P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ected term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 years 9 months 18 days</t>
        </is>
      </c>
      <c r="I11" s="4" t="inlineStr">
        <is>
          <t>3 years</t>
        </is>
      </c>
      <c r="J11" s="4" t="inlineStr">
        <is>
          <t xml:space="preserve"> </t>
        </is>
      </c>
    </row>
    <row r="12">
      <c r="A12" s="4" t="inlineStr">
        <is>
          <t>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511</v>
      </c>
      <c r="I12" s="10" t="n">
        <v>0.53</v>
      </c>
      <c r="J12" s="4" t="inlineStr">
        <is>
          <t xml:space="preserve"> </t>
        </is>
      </c>
    </row>
    <row r="13">
      <c r="A13" s="4" t="inlineStr">
        <is>
          <t>Risk-fre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45</v>
      </c>
      <c r="I13" s="11" t="n">
        <v>0.035</v>
      </c>
      <c r="J13" s="4" t="inlineStr">
        <is>
          <t xml:space="preserve"> </t>
        </is>
      </c>
    </row>
    <row r="14">
      <c r="A14" s="4" t="inlineStr">
        <is>
          <t>Dividend yi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v>
      </c>
      <c r="I14" s="10" t="n">
        <v>0</v>
      </c>
      <c r="J14" s="4" t="inlineStr">
        <is>
          <t xml:space="preserve"> </t>
        </is>
      </c>
    </row>
    <row r="15">
      <c r="A15" s="4" t="inlineStr">
        <is>
          <t>PRS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ected term (years)</t>
        </is>
      </c>
      <c r="B17" s="4" t="inlineStr">
        <is>
          <t>6 months</t>
        </is>
      </c>
      <c r="C17" s="4" t="inlineStr">
        <is>
          <t>6 months</t>
        </is>
      </c>
      <c r="D17" s="4" t="inlineStr">
        <is>
          <t>6 months</t>
        </is>
      </c>
      <c r="E17" s="4" t="inlineStr">
        <is>
          <t>6 months</t>
        </is>
      </c>
      <c r="F17" s="4" t="inlineStr">
        <is>
          <t>6 months</t>
        </is>
      </c>
      <c r="G17" s="4" t="inlineStr">
        <is>
          <t>6 months</t>
        </is>
      </c>
      <c r="H17" s="4" t="inlineStr">
        <is>
          <t xml:space="preserve"> </t>
        </is>
      </c>
      <c r="I17" s="4" t="inlineStr">
        <is>
          <t xml:space="preserve"> </t>
        </is>
      </c>
      <c r="J17" s="4" t="inlineStr">
        <is>
          <t xml:space="preserve"> </t>
        </is>
      </c>
    </row>
    <row r="18">
      <c r="A18" s="4" t="inlineStr">
        <is>
          <t>Volatility</t>
        </is>
      </c>
      <c r="B18" s="10" t="n">
        <v>0.48</v>
      </c>
      <c r="C18" s="10" t="n">
        <v>0.75</v>
      </c>
      <c r="D18" s="10" t="n">
        <v>0.59</v>
      </c>
      <c r="E18" s="10" t="n">
        <v>0.46</v>
      </c>
      <c r="F18" s="10" t="n">
        <v>0.46</v>
      </c>
      <c r="G18" s="10" t="n">
        <v>0.49</v>
      </c>
      <c r="H18" s="4" t="inlineStr">
        <is>
          <t xml:space="preserve"> </t>
        </is>
      </c>
      <c r="I18" s="4" t="inlineStr">
        <is>
          <t xml:space="preserve"> </t>
        </is>
      </c>
      <c r="J18" s="4" t="inlineStr">
        <is>
          <t xml:space="preserve"> </t>
        </is>
      </c>
    </row>
    <row r="19">
      <c r="A19" s="4" t="inlineStr">
        <is>
          <t>Risk-free interest rate</t>
        </is>
      </c>
      <c r="B19" s="11" t="n">
        <v>0.048</v>
      </c>
      <c r="C19" s="11" t="n">
        <v>0.046</v>
      </c>
      <c r="D19" s="11" t="n">
        <v>0.021</v>
      </c>
      <c r="E19" s="11" t="n">
        <v>0.002</v>
      </c>
      <c r="F19" s="11" t="n">
        <v>0.002</v>
      </c>
      <c r="G19" s="11" t="n">
        <v>0.001</v>
      </c>
      <c r="H19" s="4" t="inlineStr">
        <is>
          <t xml:space="preserve"> </t>
        </is>
      </c>
      <c r="I19" s="4" t="inlineStr">
        <is>
          <t xml:space="preserve"> </t>
        </is>
      </c>
      <c r="J19" s="4" t="inlineStr">
        <is>
          <t xml:space="preserve"> </t>
        </is>
      </c>
    </row>
    <row r="20">
      <c r="A20" s="4" t="inlineStr">
        <is>
          <t>Dividend yield</t>
        </is>
      </c>
      <c r="B20" s="10" t="n">
        <v>0</v>
      </c>
      <c r="C20" s="10" t="n">
        <v>0</v>
      </c>
      <c r="D20" s="10" t="n">
        <v>0</v>
      </c>
      <c r="E20" s="10" t="n">
        <v>0</v>
      </c>
      <c r="F20" s="10" t="n">
        <v>0</v>
      </c>
      <c r="G20" s="10" t="n">
        <v>0</v>
      </c>
      <c r="H20" s="4" t="inlineStr">
        <is>
          <t xml:space="preserve"> </t>
        </is>
      </c>
      <c r="I20" s="4" t="inlineStr">
        <is>
          <t xml:space="preserve"> </t>
        </is>
      </c>
      <c r="J20" s="4" t="inlineStr">
        <is>
          <t xml:space="preserve"> </t>
        </is>
      </c>
    </row>
  </sheetData>
  <mergeCells count="3">
    <mergeCell ref="A1:A2"/>
    <mergeCell ref="B1:G1"/>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chedule of Basic and Diluted Net Loss Per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7" t="n">
        <v>-12358</v>
      </c>
      <c r="C4" s="7" t="n">
        <v>-20419</v>
      </c>
      <c r="D4" s="7" t="n">
        <v>-21739</v>
      </c>
      <c r="E4" s="7" t="n">
        <v>-27248</v>
      </c>
      <c r="F4" s="7" t="n">
        <v>-13653</v>
      </c>
      <c r="G4" s="7" t="n">
        <v>-23207</v>
      </c>
      <c r="H4" s="7" t="n">
        <v>-23670</v>
      </c>
      <c r="I4" s="7" t="n">
        <v>-34120</v>
      </c>
      <c r="J4" s="7" t="n">
        <v>-81764</v>
      </c>
      <c r="K4" s="7" t="n">
        <v>-94650</v>
      </c>
      <c r="L4" s="7" t="n">
        <v>-53000</v>
      </c>
    </row>
    <row r="5">
      <c r="A5" s="4" t="inlineStr">
        <is>
          <t>Weighted-average shares used in computing basic net loss per share (in shares)</t>
        </is>
      </c>
      <c r="B5" s="6" t="n">
        <v>72926</v>
      </c>
      <c r="C5" s="6" t="n">
        <v>72356</v>
      </c>
      <c r="D5" s="6" t="n">
        <v>71627</v>
      </c>
      <c r="E5" s="6" t="n">
        <v>71259</v>
      </c>
      <c r="F5" s="6" t="n">
        <v>70704</v>
      </c>
      <c r="G5" s="6" t="n">
        <v>70232</v>
      </c>
      <c r="H5" s="6" t="n">
        <v>69748</v>
      </c>
      <c r="I5" s="6" t="n">
        <v>68974</v>
      </c>
      <c r="J5" s="6" t="n">
        <v>72048</v>
      </c>
      <c r="K5" s="6" t="n">
        <v>69920</v>
      </c>
      <c r="L5" s="6" t="n">
        <v>67512</v>
      </c>
    </row>
    <row r="6">
      <c r="A6" s="4" t="inlineStr">
        <is>
          <t>Weighted-average shares used in computing diluted net loss per share (in shares)</t>
        </is>
      </c>
      <c r="B6" s="6" t="n">
        <v>72926</v>
      </c>
      <c r="C6" s="6" t="n">
        <v>72356</v>
      </c>
      <c r="D6" s="6" t="n">
        <v>71627</v>
      </c>
      <c r="E6" s="6" t="n">
        <v>71259</v>
      </c>
      <c r="F6" s="6" t="n">
        <v>70704</v>
      </c>
      <c r="G6" s="6" t="n">
        <v>70232</v>
      </c>
      <c r="H6" s="6" t="n">
        <v>69748</v>
      </c>
      <c r="I6" s="6" t="n">
        <v>68974</v>
      </c>
      <c r="J6" s="6" t="n">
        <v>72048</v>
      </c>
      <c r="K6" s="6" t="n">
        <v>69920</v>
      </c>
      <c r="L6" s="6" t="n">
        <v>67512</v>
      </c>
    </row>
    <row r="7">
      <c r="A7" s="4" t="inlineStr">
        <is>
          <t>Basic net loss per share (in USD per share)</t>
        </is>
      </c>
      <c r="B7" s="9" t="n">
        <v>-0.17</v>
      </c>
      <c r="C7" s="9" t="n">
        <v>-0.28</v>
      </c>
      <c r="D7" s="9" t="n">
        <v>-0.3</v>
      </c>
      <c r="E7" s="9" t="n">
        <v>-0.38</v>
      </c>
      <c r="F7" s="9" t="n">
        <v>-0.19</v>
      </c>
      <c r="G7" s="9" t="n">
        <v>-0.33</v>
      </c>
      <c r="H7" s="9" t="n">
        <v>-0.34</v>
      </c>
      <c r="I7" s="9" t="n">
        <v>-0.49</v>
      </c>
      <c r="J7" s="9" t="n">
        <v>-1.13</v>
      </c>
      <c r="K7" s="9" t="n">
        <v>-1.35</v>
      </c>
      <c r="L7" s="9" t="n">
        <v>-0.79</v>
      </c>
    </row>
    <row r="8">
      <c r="A8" s="4" t="inlineStr">
        <is>
          <t>Diluted net loss per share (in USD per share)</t>
        </is>
      </c>
      <c r="B8" s="9" t="n">
        <v>-0.17</v>
      </c>
      <c r="C8" s="9" t="n">
        <v>-0.28</v>
      </c>
      <c r="D8" s="9" t="n">
        <v>-0.3</v>
      </c>
      <c r="E8" s="9" t="n">
        <v>-0.38</v>
      </c>
      <c r="F8" s="9" t="n">
        <v>-0.19</v>
      </c>
      <c r="G8" s="9" t="n">
        <v>-0.33</v>
      </c>
      <c r="H8" s="9" t="n">
        <v>-0.34</v>
      </c>
      <c r="I8" s="9" t="n">
        <v>-0.49</v>
      </c>
      <c r="J8" s="9" t="n">
        <v>-1.13</v>
      </c>
      <c r="K8" s="9" t="n">
        <v>-1.35</v>
      </c>
      <c r="L8" s="9" t="n">
        <v>-0.79</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Diluted Net Los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Total (in shares)</t>
        </is>
      </c>
      <c r="B4" s="6" t="n">
        <v>10560</v>
      </c>
      <c r="C4" s="6" t="n">
        <v>10884</v>
      </c>
      <c r="D4" s="6" t="n">
        <v>11205</v>
      </c>
    </row>
    <row r="5">
      <c r="A5" s="4" t="inlineStr">
        <is>
          <t>Stock Option</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Total (in shares)</t>
        </is>
      </c>
      <c r="B7" s="6" t="n">
        <v>918</v>
      </c>
      <c r="C7" s="6" t="n">
        <v>1481</v>
      </c>
      <c r="D7" s="6" t="n">
        <v>1982</v>
      </c>
    </row>
    <row r="8">
      <c r="A8" s="4" t="inlineStr">
        <is>
          <t>RSUs (including PRSU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Total (in shares)</t>
        </is>
      </c>
      <c r="B10" s="6" t="n">
        <v>4076</v>
      </c>
      <c r="C10" s="6" t="n">
        <v>3718</v>
      </c>
      <c r="D10" s="6" t="n">
        <v>2560</v>
      </c>
    </row>
    <row r="11">
      <c r="A11" s="4" t="inlineStr">
        <is>
          <t>Convertible senior note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Total (in shares)</t>
        </is>
      </c>
      <c r="B13" s="6" t="n">
        <v>5566</v>
      </c>
      <c r="C13" s="6" t="n">
        <v>5685</v>
      </c>
      <c r="D13" s="6" t="n">
        <v>66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3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1764</v>
      </c>
      <c r="C4" s="7" t="n">
        <v>-94650</v>
      </c>
      <c r="D4" s="7" t="n">
        <v>-5300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8515</v>
      </c>
      <c r="C6" s="6" t="n">
        <v>44671</v>
      </c>
      <c r="D6" s="6" t="n">
        <v>38732</v>
      </c>
    </row>
    <row r="7">
      <c r="A7" s="4" t="inlineStr">
        <is>
          <t>Amortization of operating lease right-of-use assets</t>
        </is>
      </c>
      <c r="B7" s="6" t="n">
        <v>12642</v>
      </c>
      <c r="C7" s="6" t="n">
        <v>10377</v>
      </c>
      <c r="D7" s="6" t="n">
        <v>8698</v>
      </c>
    </row>
    <row r="8">
      <c r="A8" s="4" t="inlineStr">
        <is>
          <t>Amortization of deferred contract acquisition costs</t>
        </is>
      </c>
      <c r="B8" s="6" t="n">
        <v>55384</v>
      </c>
      <c r="C8" s="6" t="n">
        <v>41034</v>
      </c>
      <c r="D8" s="6" t="n">
        <v>26050</v>
      </c>
    </row>
    <row r="9">
      <c r="A9" s="4" t="inlineStr">
        <is>
          <t>(Accretion of discount) amortization of premium on marketable investments</t>
        </is>
      </c>
      <c r="B9" s="6" t="n">
        <v>-11351</v>
      </c>
      <c r="C9" s="6" t="n">
        <v>-90</v>
      </c>
      <c r="D9" s="6" t="n">
        <v>6385</v>
      </c>
    </row>
    <row r="10">
      <c r="A10" s="4" t="inlineStr">
        <is>
          <t>Provision for credit losses</t>
        </is>
      </c>
      <c r="B10" s="6" t="n">
        <v>989</v>
      </c>
      <c r="C10" s="6" t="n">
        <v>1105</v>
      </c>
      <c r="D10" s="6" t="n">
        <v>808</v>
      </c>
    </row>
    <row r="11">
      <c r="A11" s="4" t="inlineStr">
        <is>
          <t>Stock-based compensation</t>
        </is>
      </c>
      <c r="B11" s="6" t="n">
        <v>206292</v>
      </c>
      <c r="C11" s="6" t="n">
        <v>172507</v>
      </c>
      <c r="D11" s="6" t="n">
        <v>108805</v>
      </c>
    </row>
    <row r="12">
      <c r="A12" s="4" t="inlineStr">
        <is>
          <t>Amortization of discount and issuance costs on convertible senior notes</t>
        </is>
      </c>
      <c r="B12" s="6" t="n">
        <v>3749</v>
      </c>
      <c r="C12" s="6" t="n">
        <v>3743</v>
      </c>
      <c r="D12" s="6" t="n">
        <v>3957</v>
      </c>
    </row>
    <row r="13">
      <c r="A13" s="4" t="inlineStr">
        <is>
          <t>Deferred taxes</t>
        </is>
      </c>
      <c r="B13" s="6" t="n">
        <v>53</v>
      </c>
      <c r="C13" s="6" t="n">
        <v>3088</v>
      </c>
      <c r="D13" s="6" t="n">
        <v>-6907</v>
      </c>
    </row>
    <row r="14">
      <c r="A14" s="4" t="inlineStr">
        <is>
          <t>Change in fair value of contingent consideration</t>
        </is>
      </c>
      <c r="B14" s="6" t="n">
        <v>0</v>
      </c>
      <c r="C14" s="6" t="n">
        <v>260</v>
      </c>
      <c r="D14" s="6" t="n">
        <v>5640</v>
      </c>
    </row>
    <row r="15">
      <c r="A15" s="4" t="inlineStr">
        <is>
          <t>Payment of contingent consideration liability in excess of acquisition-date fair value</t>
        </is>
      </c>
      <c r="B15" s="6" t="n">
        <v>0</v>
      </c>
      <c r="C15" s="6" t="n">
        <v>-5900</v>
      </c>
      <c r="D15" s="6" t="n">
        <v>0</v>
      </c>
    </row>
    <row r="16">
      <c r="A16" s="4" t="inlineStr">
        <is>
          <t>Other</t>
        </is>
      </c>
      <c r="B16" s="6" t="n">
        <v>807</v>
      </c>
      <c r="C16" s="6" t="n">
        <v>188</v>
      </c>
      <c r="D16" s="6" t="n">
        <v>396</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9844</v>
      </c>
      <c r="C18" s="6" t="n">
        <v>-4899</v>
      </c>
      <c r="D18" s="6" t="n">
        <v>-35986</v>
      </c>
    </row>
    <row r="19">
      <c r="A19" s="4" t="inlineStr">
        <is>
          <t>Prepaid expenses and other current assets</t>
        </is>
      </c>
      <c r="B19" s="6" t="n">
        <v>-3532</v>
      </c>
      <c r="C19" s="6" t="n">
        <v>661</v>
      </c>
      <c r="D19" s="6" t="n">
        <v>-14193</v>
      </c>
    </row>
    <row r="20">
      <c r="A20" s="4" t="inlineStr">
        <is>
          <t>Deferred contract acquisition costs</t>
        </is>
      </c>
      <c r="B20" s="6" t="n">
        <v>-91544</v>
      </c>
      <c r="C20" s="6" t="n">
        <v>-85197</v>
      </c>
      <c r="D20" s="6" t="n">
        <v>-71380</v>
      </c>
    </row>
    <row r="21">
      <c r="A21" s="4" t="inlineStr">
        <is>
          <t>Other assets</t>
        </is>
      </c>
      <c r="B21" s="6" t="n">
        <v>-3988</v>
      </c>
      <c r="C21" s="6" t="n">
        <v>-319</v>
      </c>
      <c r="D21" s="6" t="n">
        <v>-1216</v>
      </c>
    </row>
    <row r="22">
      <c r="A22" s="4" t="inlineStr">
        <is>
          <t>Accounts payable</t>
        </is>
      </c>
      <c r="B22" s="6" t="n">
        <v>2932</v>
      </c>
      <c r="C22" s="6" t="n">
        <v>845</v>
      </c>
      <c r="D22" s="6" t="n">
        <v>4305</v>
      </c>
    </row>
    <row r="23">
      <c r="A23" s="4" t="inlineStr">
        <is>
          <t>Accrued and other current liabilities</t>
        </is>
      </c>
      <c r="B23" s="6" t="n">
        <v>-9274</v>
      </c>
      <c r="C23" s="6" t="n">
        <v>-7878</v>
      </c>
      <c r="D23" s="6" t="n">
        <v>20045</v>
      </c>
    </row>
    <row r="24">
      <c r="A24" s="4" t="inlineStr">
        <is>
          <t>Deferred revenue</t>
        </is>
      </c>
      <c r="B24" s="6" t="n">
        <v>4958</v>
      </c>
      <c r="C24" s="6" t="n">
        <v>13176</v>
      </c>
      <c r="D24" s="6" t="n">
        <v>10462</v>
      </c>
    </row>
    <row r="25">
      <c r="A25" s="4" t="inlineStr">
        <is>
          <t>Other long-term liabilities (including non-current portions of operating and finance lease liabilities)</t>
        </is>
      </c>
      <c r="B25" s="6" t="n">
        <v>3814</v>
      </c>
      <c r="C25" s="6" t="n">
        <v>-3857</v>
      </c>
      <c r="D25" s="6" t="n">
        <v>-22603</v>
      </c>
    </row>
    <row r="26">
      <c r="A26" s="4" t="inlineStr">
        <is>
          <t>Net cash provided by operating activities</t>
        </is>
      </c>
      <c r="B26" s="6" t="n">
        <v>128838</v>
      </c>
      <c r="C26" s="6" t="n">
        <v>88865</v>
      </c>
      <c r="D26" s="6" t="n">
        <v>28998</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marketable investments</t>
        </is>
      </c>
      <c r="B28" s="6" t="n">
        <v>-795002</v>
      </c>
      <c r="C28" s="6" t="n">
        <v>-435768</v>
      </c>
      <c r="D28" s="6" t="n">
        <v>-680490</v>
      </c>
    </row>
    <row r="29">
      <c r="A29" s="4" t="inlineStr">
        <is>
          <t>Proceeds from sales of marketable investments</t>
        </is>
      </c>
      <c r="B29" s="6" t="n">
        <v>1211</v>
      </c>
      <c r="C29" s="6" t="n">
        <v>600</v>
      </c>
      <c r="D29" s="6" t="n">
        <v>44288</v>
      </c>
    </row>
    <row r="30">
      <c r="A30" s="4" t="inlineStr">
        <is>
          <t>Proceeds from maturities of marketable investments</t>
        </is>
      </c>
      <c r="B30" s="6" t="n">
        <v>655588</v>
      </c>
      <c r="C30" s="6" t="n">
        <v>524568</v>
      </c>
      <c r="D30" s="6" t="n">
        <v>527940</v>
      </c>
    </row>
    <row r="31">
      <c r="A31" s="4" t="inlineStr">
        <is>
          <t>Purchases of property and equipment</t>
        </is>
      </c>
      <c r="B31" s="6" t="n">
        <v>-31234</v>
      </c>
      <c r="C31" s="6" t="n">
        <v>-52272</v>
      </c>
      <c r="D31" s="6" t="n">
        <v>-42216</v>
      </c>
    </row>
    <row r="32">
      <c r="A32" s="4" t="inlineStr">
        <is>
          <t>Capitalization of internal-use software development costs</t>
        </is>
      </c>
      <c r="B32" s="6" t="n">
        <v>-9537</v>
      </c>
      <c r="C32" s="6" t="n">
        <v>-3899</v>
      </c>
      <c r="D32" s="6" t="n">
        <v>0</v>
      </c>
    </row>
    <row r="33">
      <c r="A33" s="4" t="inlineStr">
        <is>
          <t>Payments of initial direct costs</t>
        </is>
      </c>
      <c r="B33" s="6" t="n">
        <v>0</v>
      </c>
      <c r="C33" s="6" t="n">
        <v>-266</v>
      </c>
      <c r="D33" s="6" t="n">
        <v>0</v>
      </c>
    </row>
    <row r="34">
      <c r="A34" s="4" t="inlineStr">
        <is>
          <t>Cash paid for an equity investment in a privately-held company</t>
        </is>
      </c>
      <c r="B34" s="6" t="n">
        <v>0</v>
      </c>
      <c r="C34" s="6" t="n">
        <v>-2000</v>
      </c>
      <c r="D34" s="6" t="n">
        <v>0</v>
      </c>
    </row>
    <row r="35">
      <c r="A35" s="4" t="inlineStr">
        <is>
          <t>Cash paid to acquire Aceyus, Inc.</t>
        </is>
      </c>
      <c r="B35" s="6" t="n">
        <v>-80588</v>
      </c>
      <c r="C35" s="6" t="n">
        <v>0</v>
      </c>
      <c r="D35" s="6" t="n">
        <v>0</v>
      </c>
    </row>
    <row r="36">
      <c r="A36" s="4" t="inlineStr">
        <is>
          <t>Net cash (used in) provided by investing activities</t>
        </is>
      </c>
      <c r="B36" s="6" t="n">
        <v>-259562</v>
      </c>
      <c r="C36" s="6" t="n">
        <v>30963</v>
      </c>
      <c r="D36" s="6" t="n">
        <v>-150478</v>
      </c>
    </row>
    <row r="37">
      <c r="A37" s="3" t="inlineStr">
        <is>
          <t>Cash flows from financing activities:</t>
        </is>
      </c>
      <c r="B37" s="4" t="inlineStr">
        <is>
          <t xml:space="preserve"> </t>
        </is>
      </c>
      <c r="C37" s="4" t="inlineStr">
        <is>
          <t xml:space="preserve"> </t>
        </is>
      </c>
      <c r="D37" s="4" t="inlineStr">
        <is>
          <t xml:space="preserve"> </t>
        </is>
      </c>
    </row>
    <row r="38">
      <c r="A38" s="4" t="inlineStr">
        <is>
          <t>Repurchase of a portion of 2023 convertible senior notes, net of costs</t>
        </is>
      </c>
      <c r="B38" s="6" t="n">
        <v>0</v>
      </c>
      <c r="C38" s="6" t="n">
        <v>-34067</v>
      </c>
      <c r="D38" s="6" t="n">
        <v>-24688</v>
      </c>
    </row>
    <row r="39">
      <c r="A39" s="4" t="inlineStr">
        <is>
          <t>Repayment of outstanding 2023 convertible senior notes at maturity</t>
        </is>
      </c>
      <c r="B39" s="6" t="n">
        <v>-169</v>
      </c>
      <c r="C39" s="6" t="n">
        <v>0</v>
      </c>
      <c r="D39" s="6" t="n">
        <v>0</v>
      </c>
    </row>
    <row r="40">
      <c r="A40" s="4" t="inlineStr">
        <is>
          <t>Cash received from the settlement at maturity of the outstanding capped calls associated with the 2023 convertible senior notes</t>
        </is>
      </c>
      <c r="B40" s="6" t="n">
        <v>74453</v>
      </c>
      <c r="C40" s="6" t="n">
        <v>0</v>
      </c>
      <c r="D40" s="6" t="n">
        <v>0</v>
      </c>
    </row>
    <row r="41">
      <c r="A41" s="4" t="inlineStr">
        <is>
          <t>Proceeds from exercise of common stock options</t>
        </is>
      </c>
      <c r="B41" s="6" t="n">
        <v>9127</v>
      </c>
      <c r="C41" s="6" t="n">
        <v>8522</v>
      </c>
      <c r="D41" s="6" t="n">
        <v>7402</v>
      </c>
    </row>
    <row r="42">
      <c r="A42" s="4" t="inlineStr">
        <is>
          <t>Proceeds from sale of common stock under ESPP</t>
        </is>
      </c>
      <c r="B42" s="6" t="n">
        <v>15927</v>
      </c>
      <c r="C42" s="6" t="n">
        <v>13413</v>
      </c>
      <c r="D42" s="6" t="n">
        <v>15397</v>
      </c>
    </row>
    <row r="43">
      <c r="A43" s="4" t="inlineStr">
        <is>
          <t>Payment of employee taxes related to vested RSUs</t>
        </is>
      </c>
      <c r="B43" s="6" t="n">
        <v>-3270</v>
      </c>
      <c r="C43" s="6" t="n">
        <v>0</v>
      </c>
      <c r="D43" s="6" t="n">
        <v>0</v>
      </c>
    </row>
    <row r="44">
      <c r="A44" s="4" t="inlineStr">
        <is>
          <t>Payment of contingent consideration liability up to acquisition-date fair value</t>
        </is>
      </c>
      <c r="B44" s="6" t="n">
        <v>0</v>
      </c>
      <c r="C44" s="6" t="n">
        <v>-18100</v>
      </c>
      <c r="D44" s="6" t="n">
        <v>0</v>
      </c>
    </row>
    <row r="45">
      <c r="A45" s="4" t="inlineStr">
        <is>
          <t>Payment of holdbacks related to acquisitions</t>
        </is>
      </c>
      <c r="B45" s="6" t="n">
        <v>-500</v>
      </c>
      <c r="C45" s="6" t="n">
        <v>0</v>
      </c>
      <c r="D45" s="6" t="n">
        <v>-5000</v>
      </c>
    </row>
    <row r="46">
      <c r="A46" s="4" t="inlineStr">
        <is>
          <t>Payments of finance leases</t>
        </is>
      </c>
      <c r="B46" s="6" t="n">
        <v>-989</v>
      </c>
      <c r="C46" s="6" t="n">
        <v>0</v>
      </c>
      <c r="D46" s="6" t="n">
        <v>-612</v>
      </c>
    </row>
    <row r="47">
      <c r="A47" s="4" t="inlineStr">
        <is>
          <t>Net cash provided by (used in) financing activities</t>
        </is>
      </c>
      <c r="B47" s="6" t="n">
        <v>94579</v>
      </c>
      <c r="C47" s="6" t="n">
        <v>-30232</v>
      </c>
      <c r="D47" s="6" t="n">
        <v>-7501</v>
      </c>
    </row>
    <row r="48">
      <c r="A48" s="4" t="inlineStr">
        <is>
          <t>Net (decrease) increase in cash and cash equivalents</t>
        </is>
      </c>
      <c r="B48" s="6" t="n">
        <v>-36145</v>
      </c>
      <c r="C48" s="6" t="n">
        <v>89596</v>
      </c>
      <c r="D48" s="6" t="n">
        <v>-128981</v>
      </c>
    </row>
    <row r="49">
      <c r="A49" s="3" t="inlineStr">
        <is>
          <t>Cash and cash equivalents:</t>
        </is>
      </c>
      <c r="B49" s="4" t="inlineStr">
        <is>
          <t xml:space="preserve"> </t>
        </is>
      </c>
      <c r="C49" s="4" t="inlineStr">
        <is>
          <t xml:space="preserve"> </t>
        </is>
      </c>
      <c r="D49" s="4" t="inlineStr">
        <is>
          <t xml:space="preserve"> </t>
        </is>
      </c>
    </row>
    <row r="50">
      <c r="A50" s="4" t="inlineStr">
        <is>
          <t>Beginning of year</t>
        </is>
      </c>
      <c r="B50" s="6" t="n">
        <v>180987</v>
      </c>
      <c r="C50" s="6" t="n">
        <v>91391</v>
      </c>
      <c r="D50" s="6" t="n">
        <v>220372</v>
      </c>
    </row>
    <row r="51">
      <c r="A51" s="4" t="inlineStr">
        <is>
          <t>End of year</t>
        </is>
      </c>
      <c r="B51" s="6" t="n">
        <v>144842</v>
      </c>
      <c r="C51" s="6" t="n">
        <v>180987</v>
      </c>
      <c r="D51" s="6" t="n">
        <v>91391</v>
      </c>
    </row>
    <row r="52">
      <c r="A52" s="3" t="inlineStr">
        <is>
          <t>Supplemental disclosures of cash flow data:</t>
        </is>
      </c>
      <c r="B52" s="4" t="inlineStr">
        <is>
          <t xml:space="preserve"> </t>
        </is>
      </c>
      <c r="C52" s="4" t="inlineStr">
        <is>
          <t xml:space="preserve"> </t>
        </is>
      </c>
      <c r="D52" s="4" t="inlineStr">
        <is>
          <t xml:space="preserve"> </t>
        </is>
      </c>
    </row>
    <row r="53">
      <c r="A53" s="4" t="inlineStr">
        <is>
          <t>Cash paid for interest</t>
        </is>
      </c>
      <c r="B53" s="6" t="n">
        <v>3897</v>
      </c>
      <c r="C53" s="6" t="n">
        <v>3744</v>
      </c>
      <c r="D53" s="6" t="n">
        <v>4073</v>
      </c>
    </row>
    <row r="54">
      <c r="A54" s="4" t="inlineStr">
        <is>
          <t>Cash paid for income taxes</t>
        </is>
      </c>
      <c r="B54" s="6" t="n">
        <v>1589</v>
      </c>
      <c r="C54" s="6" t="n">
        <v>1033</v>
      </c>
      <c r="D54" s="6" t="n">
        <v>31</v>
      </c>
    </row>
    <row r="55">
      <c r="A55" s="3" t="inlineStr">
        <is>
          <t>Non-cash investing and financing activities:</t>
        </is>
      </c>
      <c r="B55" s="4" t="inlineStr">
        <is>
          <t xml:space="preserve"> </t>
        </is>
      </c>
      <c r="C55" s="4" t="inlineStr">
        <is>
          <t xml:space="preserve"> </t>
        </is>
      </c>
      <c r="D55" s="4" t="inlineStr">
        <is>
          <t xml:space="preserve"> </t>
        </is>
      </c>
    </row>
    <row r="56">
      <c r="A56" s="4" t="inlineStr">
        <is>
          <t>Equipment purchased and unpaid at period-end</t>
        </is>
      </c>
      <c r="B56" s="6" t="n">
        <v>11243</v>
      </c>
      <c r="C56" s="6" t="n">
        <v>12332</v>
      </c>
      <c r="D56" s="6" t="n">
        <v>13871</v>
      </c>
    </row>
    <row r="57">
      <c r="A57" s="4" t="inlineStr">
        <is>
          <t>Capitalization of leasehold improvement through non-cash lease incentive</t>
        </is>
      </c>
      <c r="B57" s="6" t="n">
        <v>0</v>
      </c>
      <c r="C57" s="6" t="n">
        <v>109</v>
      </c>
      <c r="D57" s="6" t="n">
        <v>5121</v>
      </c>
    </row>
    <row r="58">
      <c r="A58" s="4" t="inlineStr">
        <is>
          <t>Stock-based compensation included in capitalized software development costs</t>
        </is>
      </c>
      <c r="B58" s="6" t="n">
        <v>4085</v>
      </c>
      <c r="C58" s="6" t="n">
        <v>1711</v>
      </c>
      <c r="D58" s="6" t="n">
        <v>0</v>
      </c>
    </row>
    <row r="59">
      <c r="A59" s="3" t="inlineStr">
        <is>
          <t>Reconciliation of Cash, Cash Equivalents and Restricted Cash to the Consolidated Balance Sheets - Beginning of Period and End of Period:</t>
        </is>
      </c>
      <c r="B59" s="4" t="inlineStr">
        <is>
          <t xml:space="preserve"> </t>
        </is>
      </c>
      <c r="C59" s="4" t="inlineStr">
        <is>
          <t xml:space="preserve"> </t>
        </is>
      </c>
      <c r="D59" s="4" t="inlineStr">
        <is>
          <t xml:space="preserve"> </t>
        </is>
      </c>
    </row>
    <row r="60">
      <c r="A60" s="4" t="inlineStr">
        <is>
          <t>Cash and cash equivalents</t>
        </is>
      </c>
      <c r="B60" s="6" t="n">
        <v>143201</v>
      </c>
      <c r="C60" s="6" t="n">
        <v>180520</v>
      </c>
      <c r="D60" s="6" t="n">
        <v>90878</v>
      </c>
    </row>
    <row r="61">
      <c r="A61" s="4" t="inlineStr">
        <is>
          <t>Restricted cash in other assets</t>
        </is>
      </c>
      <c r="B61" s="6" t="n">
        <v>1641</v>
      </c>
      <c r="C61" s="6" t="n">
        <v>467</v>
      </c>
      <c r="D61" s="6" t="n">
        <v>513</v>
      </c>
    </row>
    <row r="62">
      <c r="A62" s="4" t="inlineStr">
        <is>
          <t>Total cash, cash equivalents and restricted cash</t>
        </is>
      </c>
      <c r="B62" s="7" t="n">
        <v>144842</v>
      </c>
      <c r="C62" s="7" t="n">
        <v>180987</v>
      </c>
      <c r="D62" s="7" t="n">
        <v>913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Loss Before Income Tax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0348</v>
      </c>
      <c r="K4" s="7" t="n">
        <v>-76280</v>
      </c>
      <c r="L4" s="7" t="n">
        <v>-59856</v>
      </c>
    </row>
    <row r="5">
      <c r="A5" s="4" t="inlineStr">
        <is>
          <t>Internat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25</v>
      </c>
      <c r="K5" s="6" t="n">
        <v>-13982</v>
      </c>
      <c r="L5" s="6" t="n">
        <v>-4429</v>
      </c>
    </row>
    <row r="6">
      <c r="A6" s="4" t="inlineStr">
        <is>
          <t>Loss before income taxes</t>
        </is>
      </c>
      <c r="B6" s="7" t="n">
        <v>-12239</v>
      </c>
      <c r="C6" s="7" t="n">
        <v>-19477</v>
      </c>
      <c r="D6" s="7" t="n">
        <v>-20986</v>
      </c>
      <c r="E6" s="7" t="n">
        <v>-26721</v>
      </c>
      <c r="F6" s="7" t="n">
        <v>-12432</v>
      </c>
      <c r="G6" s="7" t="n">
        <v>-22628</v>
      </c>
      <c r="H6" s="7" t="n">
        <v>-23338</v>
      </c>
      <c r="I6" s="7" t="n">
        <v>-31864</v>
      </c>
      <c r="J6" s="7" t="n">
        <v>-79423</v>
      </c>
      <c r="K6" s="7" t="n">
        <v>-90262</v>
      </c>
      <c r="L6" s="7" t="n">
        <v>-64285</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Provision for Income Tax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 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0</v>
      </c>
      <c r="L4" s="7" t="n">
        <v>0</v>
      </c>
    </row>
    <row r="5">
      <c r="A5" s="4" t="inlineStr">
        <is>
          <t>U.S.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31</v>
      </c>
      <c r="K5" s="6" t="n">
        <v>576</v>
      </c>
      <c r="L5" s="6" t="n">
        <v>262</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3</v>
      </c>
      <c r="K6" s="6" t="n">
        <v>724</v>
      </c>
      <c r="L6" s="6" t="n">
        <v>-202</v>
      </c>
    </row>
    <row r="7">
      <c r="A7" s="4" t="inlineStr">
        <is>
          <t>Total provision for income taxes -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88</v>
      </c>
      <c r="K7" s="6" t="n">
        <v>1300</v>
      </c>
      <c r="L7" s="6" t="n">
        <v>60</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S. 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0</v>
      </c>
    </row>
    <row r="10">
      <c r="A10" s="4" t="inlineStr">
        <is>
          <t>U.S. 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0</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3</v>
      </c>
      <c r="K11" s="6" t="n">
        <v>3088</v>
      </c>
      <c r="L11" s="6" t="n">
        <v>-11345</v>
      </c>
    </row>
    <row r="12">
      <c r="A12" s="4" t="inlineStr">
        <is>
          <t>Total provision for (benefit from) income taxes -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3</v>
      </c>
      <c r="K12" s="6" t="n">
        <v>3088</v>
      </c>
      <c r="L12" s="6" t="n">
        <v>-11345</v>
      </c>
    </row>
    <row r="13">
      <c r="A13" s="4" t="inlineStr">
        <is>
          <t>Total provision for (benefit from) income taxes</t>
        </is>
      </c>
      <c r="B13" s="7" t="n">
        <v>119</v>
      </c>
      <c r="C13" s="7" t="n">
        <v>942</v>
      </c>
      <c r="D13" s="7" t="n">
        <v>753</v>
      </c>
      <c r="E13" s="7" t="n">
        <v>527</v>
      </c>
      <c r="F13" s="7" t="n">
        <v>1221</v>
      </c>
      <c r="G13" s="7" t="n">
        <v>579</v>
      </c>
      <c r="H13" s="7" t="n">
        <v>332</v>
      </c>
      <c r="I13" s="7" t="n">
        <v>2256</v>
      </c>
      <c r="J13" s="7" t="n">
        <v>2341</v>
      </c>
      <c r="K13" s="7" t="n">
        <v>4388</v>
      </c>
      <c r="L13" s="7" t="n">
        <v>-11285</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Amount Reconcilia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 federal tax at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6676</v>
      </c>
      <c r="K4" s="7" t="n">
        <v>-18957</v>
      </c>
      <c r="L4" s="7" t="n">
        <v>-13500</v>
      </c>
    </row>
    <row r="5">
      <c r="A5" s="4" t="inlineStr">
        <is>
          <t>U.S. stat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31</v>
      </c>
      <c r="K5" s="6" t="n">
        <v>576</v>
      </c>
      <c r="L5" s="6" t="n">
        <v>262</v>
      </c>
    </row>
    <row r="6">
      <c r="A6" s="4" t="inlineStr">
        <is>
          <t>Section 162(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417</v>
      </c>
      <c r="K6" s="6" t="n">
        <v>3851</v>
      </c>
      <c r="L6" s="6" t="n">
        <v>7543</v>
      </c>
    </row>
    <row r="7">
      <c r="A7" s="4" t="inlineStr">
        <is>
          <t>Global intangible low-taxed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02</v>
      </c>
      <c r="K7" s="6" t="n">
        <v>4127</v>
      </c>
      <c r="L7" s="6" t="n">
        <v>0</v>
      </c>
    </row>
    <row r="8">
      <c r="A8" s="4" t="inlineStr">
        <is>
          <t>Effect of waived tax deductions - Base Erosion and Anti-Abus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751</v>
      </c>
      <c r="K8" s="6" t="n">
        <v>0</v>
      </c>
      <c r="L8" s="6" t="n">
        <v>0</v>
      </c>
    </row>
    <row r="9">
      <c r="A9" s="4" t="inlineStr">
        <is>
          <t>Non-deductibl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94</v>
      </c>
      <c r="K9" s="6" t="n">
        <v>78</v>
      </c>
      <c r="L9" s="6" t="n">
        <v>1361</v>
      </c>
    </row>
    <row r="10">
      <c r="A10" s="4" t="inlineStr">
        <is>
          <t>Research and development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43</v>
      </c>
      <c r="K10" s="6" t="n">
        <v>-1194</v>
      </c>
      <c r="L10" s="6" t="n">
        <v>-1181</v>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829</v>
      </c>
      <c r="K11" s="6" t="n">
        <v>1722</v>
      </c>
      <c r="L11" s="6" t="n">
        <v>-25241</v>
      </c>
    </row>
    <row r="12">
      <c r="A12" s="4" t="inlineStr">
        <is>
          <t>Tax benefit from acquisition/reorganiz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3852</v>
      </c>
      <c r="L12" s="6" t="n">
        <v>-5877</v>
      </c>
    </row>
    <row r="13">
      <c r="A13" s="4" t="inlineStr">
        <is>
          <t>Foreign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83</v>
      </c>
      <c r="K13" s="6" t="n">
        <v>6749</v>
      </c>
      <c r="L13" s="6" t="n">
        <v>-4760</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20</v>
      </c>
    </row>
    <row r="15">
      <c r="A15" s="4" t="inlineStr">
        <is>
          <t>Change in valuation allow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077</v>
      </c>
      <c r="K15" s="6" t="n">
        <v>11288</v>
      </c>
      <c r="L15" s="6" t="n">
        <v>30088</v>
      </c>
    </row>
    <row r="16">
      <c r="A16" s="4" t="inlineStr">
        <is>
          <t>Total provision for (benefit from) income taxes</t>
        </is>
      </c>
      <c r="B16" s="7" t="n">
        <v>119</v>
      </c>
      <c r="C16" s="7" t="n">
        <v>942</v>
      </c>
      <c r="D16" s="7" t="n">
        <v>753</v>
      </c>
      <c r="E16" s="7" t="n">
        <v>527</v>
      </c>
      <c r="F16" s="7" t="n">
        <v>1221</v>
      </c>
      <c r="G16" s="7" t="n">
        <v>579</v>
      </c>
      <c r="H16" s="7" t="n">
        <v>332</v>
      </c>
      <c r="I16" s="7" t="n">
        <v>2256</v>
      </c>
      <c r="J16" s="7" t="n">
        <v>2341</v>
      </c>
      <c r="K16" s="7" t="n">
        <v>4388</v>
      </c>
      <c r="L16" s="7" t="n">
        <v>-11285</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credit carryforwards</t>
        </is>
      </c>
      <c r="B3" s="7" t="n">
        <v>115137</v>
      </c>
      <c r="C3" s="7" t="n">
        <v>125698</v>
      </c>
    </row>
    <row r="4">
      <c r="A4" s="4" t="inlineStr">
        <is>
          <t>Capitalized R&amp;D costs</t>
        </is>
      </c>
      <c r="B4" s="6" t="n">
        <v>55167</v>
      </c>
      <c r="C4" s="6" t="n">
        <v>30552</v>
      </c>
    </row>
    <row r="5">
      <c r="A5" s="4" t="inlineStr">
        <is>
          <t>Accrued liabilities</t>
        </is>
      </c>
      <c r="B5" s="6" t="n">
        <v>9807</v>
      </c>
      <c r="C5" s="6" t="n">
        <v>10295</v>
      </c>
    </row>
    <row r="6">
      <c r="A6" s="4" t="inlineStr">
        <is>
          <t>Provision for credit losses</t>
        </is>
      </c>
      <c r="B6" s="6" t="n">
        <v>1236</v>
      </c>
      <c r="C6" s="6" t="n">
        <v>1143</v>
      </c>
    </row>
    <row r="7">
      <c r="A7" s="4" t="inlineStr">
        <is>
          <t>Amortized intangibles</t>
        </is>
      </c>
      <c r="B7" s="6" t="n">
        <v>29</v>
      </c>
      <c r="C7" s="6" t="n">
        <v>3041</v>
      </c>
    </row>
    <row r="8">
      <c r="A8" s="4" t="inlineStr">
        <is>
          <t>Deferred revenue</t>
        </is>
      </c>
      <c r="B8" s="6" t="n">
        <v>2440</v>
      </c>
      <c r="C8" s="6" t="n">
        <v>1992</v>
      </c>
    </row>
    <row r="9">
      <c r="A9" s="4" t="inlineStr">
        <is>
          <t>Accrued compensation</t>
        </is>
      </c>
      <c r="B9" s="6" t="n">
        <v>4132</v>
      </c>
      <c r="C9" s="6" t="n">
        <v>3238</v>
      </c>
    </row>
    <row r="10">
      <c r="A10" s="4" t="inlineStr">
        <is>
          <t>Long-term lease liabilities</t>
        </is>
      </c>
      <c r="B10" s="6" t="n">
        <v>11171</v>
      </c>
      <c r="C10" s="6" t="n">
        <v>12421</v>
      </c>
    </row>
    <row r="11">
      <c r="A11" s="4" t="inlineStr">
        <is>
          <t>Gross deferred tax assets</t>
        </is>
      </c>
      <c r="B11" s="6" t="n">
        <v>199119</v>
      </c>
      <c r="C11" s="6" t="n">
        <v>188380</v>
      </c>
    </row>
    <row r="12">
      <c r="A12" s="4" t="inlineStr">
        <is>
          <t>Valuation allowance</t>
        </is>
      </c>
      <c r="B12" s="6" t="n">
        <v>-134802</v>
      </c>
      <c r="C12" s="6" t="n">
        <v>-135406</v>
      </c>
    </row>
    <row r="13">
      <c r="A13" s="4" t="inlineStr">
        <is>
          <t>Net deferred tax assets</t>
        </is>
      </c>
      <c r="B13" s="6" t="n">
        <v>64317</v>
      </c>
      <c r="C13" s="6" t="n">
        <v>52974</v>
      </c>
    </row>
    <row r="14">
      <c r="A14" s="3" t="inlineStr">
        <is>
          <t>Deferred tax liabilities:</t>
        </is>
      </c>
      <c r="B14" s="4" t="inlineStr">
        <is>
          <t xml:space="preserve"> </t>
        </is>
      </c>
      <c r="C14" s="4" t="inlineStr">
        <is>
          <t xml:space="preserve"> </t>
        </is>
      </c>
    </row>
    <row r="15">
      <c r="A15" s="4" t="inlineStr">
        <is>
          <t>Property and equipment</t>
        </is>
      </c>
      <c r="B15" s="6" t="n">
        <v>-7037</v>
      </c>
      <c r="C15" s="6" t="n">
        <v>-2737</v>
      </c>
    </row>
    <row r="16">
      <c r="A16" s="4" t="inlineStr">
        <is>
          <t>Other</t>
        </is>
      </c>
      <c r="B16" s="6" t="n">
        <v>-205</v>
      </c>
      <c r="C16" s="6" t="n">
        <v>-556</v>
      </c>
    </row>
    <row r="17">
      <c r="A17" s="4" t="inlineStr">
        <is>
          <t>Right of use assets</t>
        </is>
      </c>
      <c r="B17" s="6" t="n">
        <v>-9092</v>
      </c>
      <c r="C17" s="6" t="n">
        <v>-10419</v>
      </c>
    </row>
    <row r="18">
      <c r="A18" s="4" t="inlineStr">
        <is>
          <t>Deferred contract acquisition costs</t>
        </is>
      </c>
      <c r="B18" s="6" t="n">
        <v>-44217</v>
      </c>
      <c r="C18" s="6" t="n">
        <v>-35443</v>
      </c>
    </row>
    <row r="19">
      <c r="A19" s="4" t="inlineStr">
        <is>
          <t>Gross deferred tax liabilities</t>
        </is>
      </c>
      <c r="B19" s="6" t="n">
        <v>-60551</v>
      </c>
      <c r="C19" s="6" t="n">
        <v>-49155</v>
      </c>
    </row>
    <row r="20">
      <c r="A20" s="4" t="inlineStr">
        <is>
          <t>Net deferred taxes</t>
        </is>
      </c>
      <c r="B20" s="7" t="n">
        <v>3766</v>
      </c>
      <c r="C20" s="7" t="n">
        <v>38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Deferred tax assets</t>
        </is>
      </c>
      <c r="B4" s="7" t="n">
        <v>3766</v>
      </c>
      <c r="C4" s="7" t="n">
        <v>3819</v>
      </c>
    </row>
    <row r="5">
      <c r="A5" s="4" t="inlineStr">
        <is>
          <t>Operating loss carryforwards, not subject to expiration</t>
        </is>
      </c>
      <c r="B5" s="6" t="n">
        <v>69500</v>
      </c>
      <c r="C5" s="4" t="inlineStr">
        <is>
          <t xml:space="preserve"> </t>
        </is>
      </c>
    </row>
    <row r="6">
      <c r="A6" s="4" t="inlineStr">
        <is>
          <t>Operating loss carryforwards, subject to expiration</t>
        </is>
      </c>
      <c r="B6" s="7" t="n">
        <v>333900</v>
      </c>
      <c r="C6" s="4" t="inlineStr">
        <is>
          <t xml:space="preserve"> </t>
        </is>
      </c>
    </row>
    <row r="7">
      <c r="A7" s="4" t="inlineStr">
        <is>
          <t>Limitation on use of net operating loss, cumulative ownership change, more than</t>
        </is>
      </c>
      <c r="B7" s="10" t="n">
        <v>0.5</v>
      </c>
      <c r="C7" s="4" t="inlineStr">
        <is>
          <t xml:space="preserve"> </t>
        </is>
      </c>
    </row>
    <row r="8">
      <c r="A8" s="4" t="inlineStr">
        <is>
          <t>Limitation on use of net operating loss, cumulative ownership change, period of change (in years)</t>
        </is>
      </c>
      <c r="B8" s="4" t="inlineStr">
        <is>
          <t>3 years</t>
        </is>
      </c>
      <c r="C8" s="4" t="inlineStr">
        <is>
          <t xml:space="preserve"> </t>
        </is>
      </c>
    </row>
    <row r="9">
      <c r="A9" s="4" t="inlineStr">
        <is>
          <t>Unrecognized tax benefits that would impact effective tax rate</t>
        </is>
      </c>
      <c r="B9" s="7" t="n">
        <v>500</v>
      </c>
      <c r="C9" s="6" t="n">
        <v>100</v>
      </c>
    </row>
    <row r="10">
      <c r="A10" s="4" t="inlineStr">
        <is>
          <t>Australia and Portug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Deferred tax assets</t>
        </is>
      </c>
      <c r="B12" s="6" t="n">
        <v>3800</v>
      </c>
      <c r="C12" s="4" t="inlineStr">
        <is>
          <t xml:space="preserve"> </t>
        </is>
      </c>
    </row>
    <row r="13">
      <c r="A13" s="4" t="inlineStr">
        <is>
          <t>Federal</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Increase (decrease) in valuation allowance for deferred tax assets</t>
        </is>
      </c>
      <c r="B15" s="6" t="n">
        <v>-600</v>
      </c>
      <c r="C15" s="7" t="n">
        <v>13600</v>
      </c>
    </row>
    <row r="16">
      <c r="A16" s="4" t="inlineStr">
        <is>
          <t>Net operating loss carryforwards</t>
        </is>
      </c>
      <c r="B16" s="6" t="n">
        <v>403400</v>
      </c>
      <c r="C16" s="4" t="inlineStr">
        <is>
          <t xml:space="preserve"> </t>
        </is>
      </c>
    </row>
    <row r="17">
      <c r="A17" s="4" t="inlineStr">
        <is>
          <t>Federal | Research and Development Tax Credit Carryforward</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Research and development credit carryforwards</t>
        </is>
      </c>
      <c r="B19" s="6" t="n">
        <v>12900</v>
      </c>
      <c r="C19" s="4" t="inlineStr">
        <is>
          <t xml:space="preserve"> </t>
        </is>
      </c>
    </row>
    <row r="20">
      <c r="A20" s="4" t="inlineStr">
        <is>
          <t>State</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 carryforwards</t>
        </is>
      </c>
      <c r="B22" s="6" t="n">
        <v>298600</v>
      </c>
      <c r="C22" s="4" t="inlineStr">
        <is>
          <t xml:space="preserve"> </t>
        </is>
      </c>
    </row>
    <row r="23">
      <c r="A23" s="4" t="inlineStr">
        <is>
          <t>State | Research and Development Tax Credit Carryforward</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Research and development credit carryforwards</t>
        </is>
      </c>
      <c r="B25" s="6" t="n">
        <v>7500</v>
      </c>
      <c r="C25" s="4" t="inlineStr">
        <is>
          <t xml:space="preserve"> </t>
        </is>
      </c>
    </row>
    <row r="26">
      <c r="A26" s="4" t="inlineStr">
        <is>
          <t>Foreign Tax Authority</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Net operating loss carryforwards</t>
        </is>
      </c>
      <c r="B28" s="7" t="n">
        <v>14000</v>
      </c>
      <c r="C2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t>
        </is>
      </c>
      <c r="B3" s="4" t="inlineStr">
        <is>
          <t xml:space="preserve"> </t>
        </is>
      </c>
      <c r="C3" s="4" t="inlineStr">
        <is>
          <t xml:space="preserve"> </t>
        </is>
      </c>
      <c r="D3" s="4" t="inlineStr">
        <is>
          <t xml:space="preserve"> </t>
        </is>
      </c>
    </row>
    <row r="4">
      <c r="A4" s="4" t="inlineStr">
        <is>
          <t>Unrecognized benefit — beginning of period</t>
        </is>
      </c>
      <c r="B4" s="7" t="n">
        <v>9415</v>
      </c>
      <c r="C4" s="7" t="n">
        <v>7643</v>
      </c>
      <c r="D4" s="7" t="n">
        <v>6076</v>
      </c>
    </row>
    <row r="5">
      <c r="A5" s="4" t="inlineStr">
        <is>
          <t>Gross increases — current year tax positions</t>
        </is>
      </c>
      <c r="B5" s="6" t="n">
        <v>1413</v>
      </c>
      <c r="C5" s="6" t="n">
        <v>1773</v>
      </c>
      <c r="D5" s="6" t="n">
        <v>1851</v>
      </c>
    </row>
    <row r="6">
      <c r="A6" s="4" t="inlineStr">
        <is>
          <t>Gross increases — prior year tax positions</t>
        </is>
      </c>
      <c r="B6" s="6" t="n">
        <v>299</v>
      </c>
      <c r="C6" s="6" t="n">
        <v>0</v>
      </c>
      <c r="D6" s="6" t="n">
        <v>0</v>
      </c>
    </row>
    <row r="7">
      <c r="A7" s="4" t="inlineStr">
        <is>
          <t>Gross decreases — prior year tax positions</t>
        </is>
      </c>
      <c r="B7" s="6" t="n">
        <v>-3</v>
      </c>
      <c r="C7" s="6" t="n">
        <v>-1</v>
      </c>
      <c r="D7" s="6" t="n">
        <v>0</v>
      </c>
    </row>
    <row r="8">
      <c r="A8" s="4" t="inlineStr">
        <is>
          <t>Settlements with tax authorities</t>
        </is>
      </c>
      <c r="B8" s="6" t="n">
        <v>0</v>
      </c>
      <c r="C8" s="6" t="n">
        <v>0</v>
      </c>
      <c r="D8" s="6" t="n">
        <v>-284</v>
      </c>
    </row>
    <row r="9">
      <c r="A9" s="4" t="inlineStr">
        <is>
          <t>Unrecognized benefit — end of period</t>
        </is>
      </c>
      <c r="B9" s="7" t="n">
        <v>11124</v>
      </c>
      <c r="C9" s="7" t="n">
        <v>9415</v>
      </c>
      <c r="D9" s="7" t="n">
        <v>76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Narrative) (Details) $ in Thousands</t>
        </is>
      </c>
      <c r="B1" s="2" t="inlineStr">
        <is>
          <t>Dec. 31, 2023 USD ($)</t>
        </is>
      </c>
    </row>
    <row r="2">
      <c r="A2" s="3" t="inlineStr">
        <is>
          <t>Other Commitments [Line Items]</t>
        </is>
      </c>
      <c r="B2" s="4" t="inlineStr">
        <is>
          <t xml:space="preserve"> </t>
        </is>
      </c>
    </row>
    <row r="3">
      <c r="A3" s="4" t="inlineStr">
        <is>
          <t>Debt balance</t>
        </is>
      </c>
      <c r="B3" s="7" t="n">
        <v>747500</v>
      </c>
    </row>
    <row r="4">
      <c r="A4" s="4" t="inlineStr">
        <is>
          <t>Outstanding operating lease obligations</t>
        </is>
      </c>
      <c r="B4" s="6" t="n">
        <v>51981</v>
      </c>
    </row>
    <row r="5">
      <c r="A5" s="4" t="inlineStr">
        <is>
          <t>Total future minimum lease payments</t>
        </is>
      </c>
      <c r="B5" s="6" t="n">
        <v>4995</v>
      </c>
    </row>
    <row r="6">
      <c r="A6" s="4" t="inlineStr">
        <is>
          <t>Purchase Commitment - Cloud Services and Software and Maintenance Agreement</t>
        </is>
      </c>
      <c r="B6" s="4" t="inlineStr">
        <is>
          <t xml:space="preserve"> </t>
        </is>
      </c>
    </row>
    <row r="7">
      <c r="A7" s="3" t="inlineStr">
        <is>
          <t>Other Commitments [Line Items]</t>
        </is>
      </c>
      <c r="B7" s="4" t="inlineStr">
        <is>
          <t xml:space="preserve"> </t>
        </is>
      </c>
    </row>
    <row r="8">
      <c r="A8" s="4" t="inlineStr">
        <is>
          <t>Expiring commercial commitment balance</t>
        </is>
      </c>
      <c r="B8" s="6" t="n">
        <v>104400</v>
      </c>
    </row>
    <row r="9">
      <c r="A9" s="4" t="inlineStr">
        <is>
          <t>Commercial commitment to be paid year one</t>
        </is>
      </c>
      <c r="B9" s="6" t="n">
        <v>33000</v>
      </c>
    </row>
    <row r="10">
      <c r="A10" s="4" t="inlineStr">
        <is>
          <t>Commercial commitment to be paid year two</t>
        </is>
      </c>
      <c r="B10" s="6" t="n">
        <v>45600</v>
      </c>
    </row>
    <row r="11">
      <c r="A11" s="4" t="inlineStr">
        <is>
          <t>Commercial commitment to be paid year three</t>
        </is>
      </c>
      <c r="B11" s="7" t="n">
        <v>258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for Hosting, Telecommunication Usage Services (Details) $ in Thousands</t>
        </is>
      </c>
      <c r="B1" s="2" t="inlineStr">
        <is>
          <t>Dec. 31, 2023 USD ($)</t>
        </is>
      </c>
    </row>
    <row r="2">
      <c r="A2" s="4" t="inlineStr">
        <is>
          <t>Hosting Services</t>
        </is>
      </c>
      <c r="B2" s="4" t="inlineStr">
        <is>
          <t xml:space="preserve"> </t>
        </is>
      </c>
    </row>
    <row r="3">
      <c r="A3" s="3" t="inlineStr">
        <is>
          <t>Unrecorded Unconditional Purchase Obligation [Line Items]</t>
        </is>
      </c>
      <c r="B3" s="4" t="inlineStr">
        <is>
          <t xml:space="preserve"> </t>
        </is>
      </c>
    </row>
    <row r="4">
      <c r="A4" s="4" t="inlineStr">
        <is>
          <t>2024</t>
        </is>
      </c>
      <c r="B4" s="7" t="n">
        <v>246</v>
      </c>
    </row>
    <row r="5">
      <c r="A5" s="4" t="inlineStr">
        <is>
          <t>2025</t>
        </is>
      </c>
      <c r="B5" s="6" t="n">
        <v>4</v>
      </c>
    </row>
    <row r="6">
      <c r="A6" s="4" t="inlineStr">
        <is>
          <t>2026</t>
        </is>
      </c>
      <c r="B6" s="6" t="n">
        <v>0</v>
      </c>
    </row>
    <row r="7">
      <c r="A7" s="4" t="inlineStr">
        <is>
          <t>2027</t>
        </is>
      </c>
      <c r="B7" s="6" t="n">
        <v>0</v>
      </c>
    </row>
    <row r="8">
      <c r="A8" s="4" t="inlineStr">
        <is>
          <t>Thereafter</t>
        </is>
      </c>
      <c r="B8" s="6" t="n">
        <v>0</v>
      </c>
    </row>
    <row r="9">
      <c r="A9" s="4" t="inlineStr">
        <is>
          <t>Total future minimum payment</t>
        </is>
      </c>
      <c r="B9" s="6" t="n">
        <v>250</v>
      </c>
    </row>
    <row r="10">
      <c r="A10" s="4" t="inlineStr">
        <is>
          <t>Telecommunication Usage Services</t>
        </is>
      </c>
      <c r="B10" s="4" t="inlineStr">
        <is>
          <t xml:space="preserve"> </t>
        </is>
      </c>
    </row>
    <row r="11">
      <c r="A11" s="3" t="inlineStr">
        <is>
          <t>Unrecorded Unconditional Purchase Obligation [Line Items]</t>
        </is>
      </c>
      <c r="B11" s="4" t="inlineStr">
        <is>
          <t xml:space="preserve"> </t>
        </is>
      </c>
    </row>
    <row r="12">
      <c r="A12" s="4" t="inlineStr">
        <is>
          <t>2024</t>
        </is>
      </c>
      <c r="B12" s="6" t="n">
        <v>7619</v>
      </c>
    </row>
    <row r="13">
      <c r="A13" s="4" t="inlineStr">
        <is>
          <t>2025</t>
        </is>
      </c>
      <c r="B13" s="6" t="n">
        <v>3144</v>
      </c>
    </row>
    <row r="14">
      <c r="A14" s="4" t="inlineStr">
        <is>
          <t>2026</t>
        </is>
      </c>
      <c r="B14" s="6" t="n">
        <v>1871</v>
      </c>
    </row>
    <row r="15">
      <c r="A15" s="4" t="inlineStr">
        <is>
          <t>2027</t>
        </is>
      </c>
      <c r="B15" s="6" t="n">
        <v>1358</v>
      </c>
    </row>
    <row r="16">
      <c r="A16" s="4" t="inlineStr">
        <is>
          <t>Thereafter</t>
        </is>
      </c>
      <c r="B16" s="6" t="n">
        <v>685</v>
      </c>
    </row>
    <row r="17">
      <c r="A17" s="4" t="inlineStr">
        <is>
          <t>Total future minimum payment</t>
        </is>
      </c>
      <c r="B17" s="7" t="n">
        <v>146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iversal Services Fund Liability (Narrative) (Details) $ in Millions</t>
        </is>
      </c>
      <c r="B1" s="2" t="inlineStr">
        <is>
          <t>Dec. 31, 2023 USD ($)</t>
        </is>
      </c>
    </row>
    <row r="2">
      <c r="A2" s="4" t="inlineStr">
        <is>
          <t>Disputed Portion | Year 2003 to Year 2007 | USF Obligations</t>
        </is>
      </c>
      <c r="B2" s="4" t="inlineStr">
        <is>
          <t xml:space="preserve"> </t>
        </is>
      </c>
    </row>
    <row r="3">
      <c r="A3" s="3" t="inlineStr">
        <is>
          <t>Loss Contingencies [Line Items]</t>
        </is>
      </c>
      <c r="B3" s="4" t="inlineStr">
        <is>
          <t xml:space="preserve"> </t>
        </is>
      </c>
    </row>
    <row r="4">
      <c r="A4" s="4" t="inlineStr">
        <is>
          <t>Disputed liability related to reversal of interest and penalties</t>
        </is>
      </c>
      <c r="B4" s="5" t="n">
        <v>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ate and Local Taxes and Surcharges (Narrative) (Details)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Sales tax liability - current</t>
        </is>
      </c>
      <c r="B3" s="7" t="n">
        <v>3756</v>
      </c>
      <c r="C3" s="7" t="n">
        <v>2973</v>
      </c>
    </row>
    <row r="4">
      <c r="A4" s="4" t="inlineStr">
        <is>
          <t>Contingent Sales Tax Liabiliti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Sales tax liability</t>
        </is>
      </c>
      <c r="B6" s="6" t="n">
        <v>1700</v>
      </c>
      <c r="C6" s="6" t="n">
        <v>1200</v>
      </c>
    </row>
    <row r="7">
      <c r="A7" s="4" t="inlineStr">
        <is>
          <t>Sales tax liability - current</t>
        </is>
      </c>
      <c r="B7" s="7" t="n">
        <v>800</v>
      </c>
      <c r="C7" s="7" t="n">
        <v>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sia and Australia, which primarily provide research, development, sales, marketing, and client support services. Basis of Present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and related reserves, as well as the fair value of assets acquired and liabilities assumed through business combinations. Management periodically evaluates such estimates and they are adjusted prospectively based upon such periodic evaluation. Actual results could differ from those estimates. Foreign Currency The functional currency of the Company’s foreign subsidiaries is the U.S. dollar. For these subsidiaries, the monetary assets and liabilities resulting from foreign currency transactions are adjusted to reflect the exchange rate as of the balance sheet date. Foreign currency transaction gains and losses were not significant in any period and are reported in “Other income (expense), net” in the consolidated statements of operations and comprehensive loss. Cash and Cash Equivalents The Company’s cash and cash equivalents consist of highly liquid investments with maturities of three months or less at the time of purchase. The Company’s cash equivalents consist of investments in money market funds and U.S. treasury securities. Marketable Investments The Company’s marketable investments consist of U.S. agency securities and government sponsored securities, U.S. treasury securities, certificates of deposit, municipal bonds, corporate bonds and commercial paper. The Company determines the appropriate classification of its investments in marketable investments at the time of purchase and re-evaluates such designation at each balance sheet date. The Company’s marketable investments have been classified and accounted for as available-for-sale. The intent is that all marketable investments are available for use in the Company’s current operations, including marketable investments with maturity dates greater than one year from December 31, 2023. Marketable investments are carried at fair value. Concentration Risks Financial instruments, which potentially subject the Company to significant concentrations of credit risk, consist primarily of cash and cash equivalents, marketable investments and accounts receivable. A significant portion of the Company’s cash and cash equivalents is held at three large reputable financial institutions. Total cash and cash equivalents in excess of insured limits were $141.1 million and $178.6 million as of December 31, 2023 and 2022, respectively. The Company has not experienced any losses in such accounts. As of December 31, 2023, there was one client which represented 11% of accounts receivable. As of December 31, 2022, no single client represented more than 10% of accounts receivable. For the years ended December 31, 2023, 2022 and 2021, no single client represented more than 10% of revenue. Provision for Credit Losses The Company uses an expected credit loss model, which requires it to consider historical loss rates and expectations of forward-looking losses to estimate its provision for credit losses on its trade accounts receivables, unbilled accounts receivables and contract assets. The following table presents the changes in the provision for credit losses (in thousands): Year Ended December 31, 2023 2022 Balance, beginning of period $ 262 $ 220 Add: bad debt expense 989 1,105 Less: write-offs, net of recoveries (987) (1,063) Balance, end of period $ 264 $ 262 Property and Equipment, Net Property and equipment is stated at cost less accumulated depreciation and amortization, and is depreciated using the straight-line method over the estimated useful lives of the assets as follows: Asset Category Estimated Useful Lives Computer and network equipment 3 to 5 years Computer software 3 years Internal-use software development costs 3 years Furniture and fixtures 7 years Leasehold improvements Shorter of useful life or lease term The Company capitalizes certain qualifying costs incurred during the development stage of internal-use software. Costs related to preliminary project activities and post-implementation activities are expensed in research and development as incurred. Preliminary project activities include conceptual formulation, evaluation and final selection of alternatives, planning, proof of concept and requirement analysis of the selected alternative. The post-implementation stage begins when the internal-use software is ready for its intended use, and includes all internal and external training and application maintenance activities. Capitalized internal-use software development costs are included within property and equipment, net on the consolidated balance sheets, and are amortized over the estimated useful life of the software, which is three years. The related amortization expense is recognized in cost of revenue in the consolidated statements of operations and comprehensive loss. Maintenance and repairs of property and equipment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 The Company evaluates the recoverability of property and equipment for possible impairment whenever events or circumstances indicate that the carrying amount of such assets or asset groups may not be recoverable. Recoverability of these assets is measured by a comparison of the carrying amounts to the future undiscounted cash flows the assets or asset groups are expected to generate. If such evaluation indicates that the carrying amount of the assets or asset groups is not recoverable, the carrying amount of such assets or asset groups is reduced to fair value. No impairment losses have been recognized in any of the periods presented. Business Combinations The Company uses its best estimates and assumptions to assign fair value to the tangible and intangible assets acquired and liabilities assumed as of the acquisition date. The Company’s estimates are inherently uncertain and subject to change. During the measurement period, which may be up to one year from the acquisition date, the Company may record adjustments to the fair value of these tangible and intangible assets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its consolidated statements of operations and comprehensive loss. Goodwill and Intangible Assets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performs testing for impairment of goodwill in its fourth quarter, or as events occur or circumstances change that would more likely than not reduce the fair value of the Company’s single reporting unit below its carrying amount. A qualitative assessment is first made to determine whether it is necessary to perform the quantitative goodwill impairment test. This initial qualitative assessment includes, among other things, consideration of: (i) market capitalization of the Company; (ii) past, current and projected future earnings and equity; (iii) recent trends and market conditions; and (iv) valuation metrics involving similar companies that are publicly-traded and acquisitions of similar companies, if available. If this initial qualitative assessment indicates that it is more likely than not that impairment exists, a second quantitative assessment will be performed, involving a comparison between the estimated fair values of the Company’s single reporting unit with its respective carrying amount including goodwill. If the carrying value exceeds estimated fair value, an impairment charge is recorded for the excess. The Company may elect to bypass the qualitative assessment and proceed to perform the quantitative goodwill impairment test. Intangible assets, consisting of acquired developed technology, trademarks and customer relationships, are carried at cost less accumulated amortization. All intangible assets have been determined to have definite lives and are amortized on a straight-line basis over their estimated remaining economic lives, ranging from three Revenue Recognition Revenue is recognized when control of the promised services is transferred to customers in an amount that reflects the consideration that the Company expects to receive in exchange for those services. The Company generates all of its revenue from contracts with customers. In contracts with multiple performance obligations, it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looks to how services are transferred to the customer in order to determine the timing of revenue recognition. Most services provided under the Company’s agreements result in the transfer of control over time. The Company’s revenue consists of subscription services and related usage as well as professional services. The Company charges clients subscription fees, usually billed on a monthly basis, for access to the Company’s VCC solution. The subscription fees are primarily based on the number of agent seats, as well as the specific VCC functionalities and applications deployed by the client. Agent seats are defined as the maximum number of named agents allowed to concurrently access the VCC cloud platform. Clients typically have more named agents than agent seats. Multiple named agents may use an agent seat, though not simultaneously. Substantially all of the Company’s clients purchase both subscriptions and related telephony usage. A small percentage of the Company’s clients subscribe to its platform but purchase telephony usage directly from a wholesale telecommunications service provider. The Company does not sell telephony usage on a stand-alone basis to any client. The related usage fees are generally based on the volume of minutes used for inbound and outbound client interactions. Revenue generated from telephony usage is presented in revenue and cost of sales on a gross basis, as the Company is the party that controls the service and is responsible for fulfilling the promise to provide the call service by diverting the calls to selected carriers. The Company also offers bundled plans, generally for smaller deployments, whereby the client is charged a single monthly fixed fee per agent seat that includes both subscription and unlimited usage in the contiguous 48 states and, in some cases, Canada. Professional services revenue is derived primarily from VCC implementations, including application configuration, system integration, optimization, education and training services. Clients are not permitted to take possession of the Company’s software. The Company offers monthly, annual and multiple-year contracts to its clients, generally with 30 days’ notice required for reductions in the number of agent seats. Increases in the number of agent seats can be provisioned almost immediately. The Company’s clients, therefore, are able to adjust the number of agent seats used to meet their changing contact center needs. The Company’s larger clients typically choose annual contracts, which generally include an implementation and ramp period of several months. Fixed subscription fees, including bundled plans, are generally billed monthly in advance, while related usage fees are billed in arrears. Support activities include technical assistance for the Company’s solution and upgrades and enhancements to the VCC cloud platform on a when-and-if-available basis, which are not billed separately. The Company generally requires advance deposits from its clients based on estimated usage when such usage is not billed as part of a bundled plan. Any unused portion of the deposit is refundable to the client upon termination of the arrangement, provided all amounts due have been paid. All fees, except usage deposits, are non-refundable. Professional services are primarily billed on a fixed-fee basis. Revenue for professional services is recognized over time, as services are performed. The estimation of variable consideration for each performance obligation requires the Company to make subjective judgments resulting in estimated variable consideration that is included in the transaction fee. This is done to the extent that it is probable, in the Company’s judgment, that a significant reversal in the amount of cumulative revenue recognized under the contract will not occur. The Company estimates the variable consideration in order to allocate the overall transaction fee on a relative stand-alone selling price basis to its multiple performance obligations. When services are included in the contract with the customer and are not sold at their stand-alone selling price, the Company is required to estimate the number of seats the customer will use, especially during the initial ramp period of the contract, during which the Company bills under an ‘actual usage’ model for subscription-related services. To date, variable consideration has not had a material impact on the allocation of transaction fees to multiple performance obligations. The Company recognizes revenue on fixed fee professional services performance obligations based on the proportion of labor hours expended compared to the total hours expected to complete the related performance obligation. The determination of the total labor hours expected to complete the performance obligations involves judgment, which influences the initial stand-alone selling price estimate as well as the timing of professional services revenue recognition, although this is typically resolved in a short time frame. When a contract with a customer is signed, the Company assesses whether collection of the fees under the arrangement is probable. The Company assesses collection based on a number of factors, including past transaction history and the creditworthiness of the client. The Company maintains a revenue reserve for potential credits to be issued in accordance with service level agreements or for other revenue adjustments. Deferred Revenue Deferred revenue consists of billings or payments received from clients for subscription services, usage and professional services in advance of revenue recognition and is recognized in accordance with the Company’s revenue recognition policy discussed above. The Company generally invoices its clients monthly in advance for subscription services. Accordingly, the deferred revenue balance does not represent the total contract value of sales arrangements. Cost of Revenue Cost of revenue consists primarily of personnel costs, including stock-based compensation, fees that the Company pays to telecommunications providers for usage, USF contributions and other regulatory costs, depreciation and related expenses of servers and equipment, costs to build out and maintain co-location data centers, costs of public cloud-based data centers, allocated office and facility costs, amortization of acquired technology and amortization of internal-use software costs. Personnel costs include those associated with support of the Company’s solution, clients and data center operations, as well as with providing professional services. Data center costs include costs for servers and equipment to build out and setup, as well as co-location fees for the right to place the Company’s servers in data centers owned by third parties. Research and Development Research and development expenses consist primarily of salary and related expenses, including stock-based compensation, for personnel related to the development of improvements and expanded features for the Company’s solution, as well as quality assurance, testing, product management and allocated overhead. Research and development costs are expensed as incurred except for internal use software development costs that qualify for capitalization. The Company reviews development costs incurred for internal-use software in the application development stage and assesses costs for capitalization. Advertising Costs The Company primarily advertises its services through the internet and in conjunction with partners. Advertising costs are expensed as incurred and were $31.3 million, $28.1 million and $20.8 million for the years ended December 31, 2023, 2022 and 2021, respectively. Commissions Commissions consist of variable compensation earned by sales personnel and referral fees the Company pays to third parties. The Company defers all incremental commission costs to obtain the contract, and amortizes these costs over a period of benefit determined to be five years. Commission expense was $61.5 million, $47.3 million and $31.1 million for the years ended December 31, 2023, 2022 and 2021, respectively. Stock-Based Compensation All stock-based compensation granted to employees and non-employee directors is measured at the grant date fair value of the award. The Company estimates the fair value of stock options under the Company’s Equity Incentive Plans and purchase rights under the Company’s 2014 Employee Stock Purchase Plan (“2014 ESPP Plan” or “ESPP”) using the Black-Scholes option-pricing model. The fair value of restricted stock units (“RSUs”), including performance-based restricted stock units (“PRSUs”) subject to performance conditions, is equal to the fair value of the Company’s common stock on the date of grant. The fair value of PRSUs subject to market conditions are determined using a Monte Carlo Simulation model. Compensation expense is recognized net of actual forfeitures over the service period, which is generally the vesting period. 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f a change in tax rates on deferred tax assets and liabilities is recognized in operations in the period that includes the enactment date. The Company records a valuation allowance to reduce its deferred tax assets to the amount of future tax benefit that is more likely than not to be realized. As of December 31, 2023 and 2022, the Company recorded a full valuation allowance against the U.S. net deferred tax assets because of its history of operating losses in the United States. As of December 31, 2023, the Company recognized a net deferred tax asset balance of $3.8 million related to its operations in Australia and Portugal, and placed a valuation allowance against its UK net deferred tax asset balance due to its recent history of losses. As of December 31, 2022, the Company recognized a net deferred tax asset balance of $3.8 million related to its operations in the UK and Australia. The Company classifies interest and penalties on unrecognized tax benefits as income tax expense. Comprehensive loss Comprehensive loss consists of net loss, and unrealized gains or losses on available-for-sale marketable investments. The Company presents comprehensive loss as part of the consolidated statements of operations. The changes in the accumulated balances of the components of other comprehensive loss were not material for the periods presented. Net Loss Per Share Basic net loss per share is calculated by dividing net loss by the weighted average number of shares of common stock outstanding during the period, and excludes any dilutive effects of employee stock-based awards and potential shares issuable upon conversion of the convertible senior notes. Diluted net loss per share is computed giving effect to all potentially dilutive shares of common stock, including common stock issuable upon exercise of stock options, vesting of RSUs and PRSUs, and shares of common stock issuable upon conversion of convertible senior notes. In periods of net loss, all potentially issuable shares of common stock are excluded from the diluted net loss per share computation because they are anti-dilutive. Therefore, basic and diluted net loss per share are the same for all years presented in the Company’s consolidated statements of operations and comprehensive loss. Indemnification The Company, in the ordinary course of business, enters into agreements of varying scope and terms pursuant to which it agrees to indemnify clients, vendors, lessors, business partners and other parties with respect to certain matters, including, but not limited to, losses arising out of breach of such agreements, including breach of security, services to be provided by the Company or from intellectual property infringement claims made by third parties. To date, the Company has not incurred any material costs as a result of such indemnification provisions and the Company has not accrued any liabilities related to such obligations in the consolidated financial statements as of December 31, 2023 and 2022. Segment Information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Recent Accounting Pronouncements Not Yet Effective In November 2023, the Financial Accounting Standards Board (the “FASB”) issued Accounting Standard Update (“ ASU”) No. 2023-07, Segment Reporting (Topic 280) - Improvements to Reportable Segment Disclosures , which provides updates to qualitative and quantitative reportable segment disclosure requirements, including enhanced disclosures about significant segment expenses and increased interim disclosure requirements, among others. This ASU is effective for the Company’s fiscal years beginning after December 15, 2023 and interim periods within fiscal years beginning after December 15, 2024. Early adoption is permitted, and the amendments should be applied retrospectively. The Company is currently evaluating the impact of this ASU on its consolidated financial statement disclosures. In December 2023, the FASB issued ASU 2023-09, Income Taxes (Topic 740): Improvements to Income Tax Disclosures . This ASU requires disclosure of specific categories in the effective tax rate reconciliation and additional information on income taxes paid. This ASU is effective for the Company’s fiscal years beginning after December 15, 2024. Early adoption is permitted and may be adopted on a prospective or retrospective basis. The Company is currently evaluating the impact of this ASU on its consolidated financial statement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al Information - Schedule of Revenue and Property and Equipment by Geographic Reg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239062</v>
      </c>
      <c r="C4" s="7" t="n">
        <v>230105</v>
      </c>
      <c r="D4" s="7" t="n">
        <v>222882</v>
      </c>
      <c r="E4" s="7" t="n">
        <v>218439</v>
      </c>
      <c r="F4" s="7" t="n">
        <v>208345</v>
      </c>
      <c r="G4" s="7" t="n">
        <v>198342</v>
      </c>
      <c r="H4" s="7" t="n">
        <v>189382</v>
      </c>
      <c r="I4" s="7" t="n">
        <v>182777</v>
      </c>
      <c r="J4" s="7" t="n">
        <v>910488</v>
      </c>
      <c r="K4" s="7" t="n">
        <v>778846</v>
      </c>
      <c r="L4" s="7" t="n">
        <v>609591</v>
      </c>
    </row>
    <row r="5">
      <c r="A5" s="4" t="inlineStr">
        <is>
          <t>Property and equipment, net</t>
        </is>
      </c>
      <c r="B5" s="6" t="n">
        <v>108572</v>
      </c>
      <c r="C5" s="4" t="inlineStr">
        <is>
          <t xml:space="preserve"> </t>
        </is>
      </c>
      <c r="D5" s="4" t="inlineStr">
        <is>
          <t xml:space="preserve"> </t>
        </is>
      </c>
      <c r="E5" s="4" t="inlineStr">
        <is>
          <t xml:space="preserve"> </t>
        </is>
      </c>
      <c r="F5" s="6" t="n">
        <v>101221</v>
      </c>
      <c r="G5" s="4" t="inlineStr">
        <is>
          <t xml:space="preserve"> </t>
        </is>
      </c>
      <c r="H5" s="4" t="inlineStr">
        <is>
          <t xml:space="preserve"> </t>
        </is>
      </c>
      <c r="I5" s="4" t="inlineStr">
        <is>
          <t xml:space="preserve"> </t>
        </is>
      </c>
      <c r="J5" s="6" t="n">
        <v>108572</v>
      </c>
      <c r="K5" s="6" t="n">
        <v>101221</v>
      </c>
      <c r="L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12708</v>
      </c>
      <c r="K8" s="6" t="n">
        <v>702206</v>
      </c>
      <c r="L8" s="6" t="n">
        <v>556385</v>
      </c>
    </row>
    <row r="9">
      <c r="A9" s="4" t="inlineStr">
        <is>
          <t>Property and equipment, net</t>
        </is>
      </c>
      <c r="B9" s="6" t="n">
        <v>101567</v>
      </c>
      <c r="C9" s="4" t="inlineStr">
        <is>
          <t xml:space="preserve"> </t>
        </is>
      </c>
      <c r="D9" s="4" t="inlineStr">
        <is>
          <t xml:space="preserve"> </t>
        </is>
      </c>
      <c r="E9" s="4" t="inlineStr">
        <is>
          <t xml:space="preserve"> </t>
        </is>
      </c>
      <c r="F9" s="6" t="n">
        <v>92659</v>
      </c>
      <c r="G9" s="4" t="inlineStr">
        <is>
          <t xml:space="preserve"> </t>
        </is>
      </c>
      <c r="H9" s="4" t="inlineStr">
        <is>
          <t xml:space="preserve"> </t>
        </is>
      </c>
      <c r="I9" s="4" t="inlineStr">
        <is>
          <t xml:space="preserve"> </t>
        </is>
      </c>
      <c r="J9" s="6" t="n">
        <v>101567</v>
      </c>
      <c r="K9" s="6" t="n">
        <v>92659</v>
      </c>
      <c r="L9" s="4" t="inlineStr">
        <is>
          <t xml:space="preserve"> </t>
        </is>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7780</v>
      </c>
      <c r="K12" s="6" t="n">
        <v>76640</v>
      </c>
      <c r="L12" s="7" t="n">
        <v>53206</v>
      </c>
    </row>
    <row r="13">
      <c r="A13" s="4" t="inlineStr">
        <is>
          <t>Property and equipment, net</t>
        </is>
      </c>
      <c r="B13" s="7" t="n">
        <v>7005</v>
      </c>
      <c r="C13" s="4" t="inlineStr">
        <is>
          <t xml:space="preserve"> </t>
        </is>
      </c>
      <c r="D13" s="4" t="inlineStr">
        <is>
          <t xml:space="preserve"> </t>
        </is>
      </c>
      <c r="E13" s="4" t="inlineStr">
        <is>
          <t xml:space="preserve"> </t>
        </is>
      </c>
      <c r="F13" s="7" t="n">
        <v>8562</v>
      </c>
      <c r="G13" s="4" t="inlineStr">
        <is>
          <t xml:space="preserve"> </t>
        </is>
      </c>
      <c r="H13" s="4" t="inlineStr">
        <is>
          <t xml:space="preserve"> </t>
        </is>
      </c>
      <c r="I13" s="4" t="inlineStr">
        <is>
          <t xml:space="preserve"> </t>
        </is>
      </c>
      <c r="J13" s="7" t="n">
        <v>7005</v>
      </c>
      <c r="K13" s="7" t="n">
        <v>8562</v>
      </c>
      <c r="L13" s="4" t="inlineStr">
        <is>
          <t xml:space="preserve"> </t>
        </is>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 expense</t>
        </is>
      </c>
      <c r="B4" s="5" t="n">
        <v>2.4</v>
      </c>
      <c r="C4" s="5" t="n">
        <v>2.1</v>
      </c>
      <c r="D4" s="4" t="inlineStr">
        <is>
          <t xml:space="preserve"> </t>
        </is>
      </c>
    </row>
    <row r="5">
      <c r="A5" s="4" t="inlineStr">
        <is>
          <t>Requisite service period (in years)</t>
        </is>
      </c>
      <c r="B5" s="4" t="inlineStr">
        <is>
          <t>5 years</t>
        </is>
      </c>
      <c r="C5" s="4" t="inlineStr">
        <is>
          <t xml:space="preserve"> </t>
        </is>
      </c>
      <c r="D5" s="4" t="inlineStr">
        <is>
          <t xml:space="preserve"> </t>
        </is>
      </c>
    </row>
    <row r="6">
      <c r="A6" s="4" t="inlineStr">
        <is>
          <t>Defined benefit liability</t>
        </is>
      </c>
      <c r="B6" s="5" t="n">
        <v>0.8</v>
      </c>
      <c r="C6" s="16" t="n">
        <v>0.5</v>
      </c>
      <c r="D6" s="4" t="inlineStr">
        <is>
          <t xml:space="preserve"> </t>
        </is>
      </c>
    </row>
    <row r="7">
      <c r="A7" s="4" t="inlineStr">
        <is>
          <t>Retirement expense</t>
        </is>
      </c>
      <c r="B7" s="5" t="n">
        <v>0.3</v>
      </c>
      <c r="C7" s="5" t="n">
        <v>0.2</v>
      </c>
      <c r="D7" s="5" t="n">
        <v>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16" customWidth="1" min="2" max="2"/>
  </cols>
  <sheetData>
    <row r="1">
      <c r="A1" s="1" t="inlineStr">
        <is>
          <t>Leases - Narrative (Details)</t>
        </is>
      </c>
      <c r="B1" s="2" t="inlineStr">
        <is>
          <t>12 Months Ended</t>
        </is>
      </c>
    </row>
    <row r="2">
      <c r="B2" s="2" t="inlineStr">
        <is>
          <t>Dec. 31, 2023</t>
        </is>
      </c>
    </row>
    <row r="3">
      <c r="A3" s="3" t="inlineStr">
        <is>
          <t>Lessee, Lease, Description [Line Items]</t>
        </is>
      </c>
      <c r="B3" s="4" t="inlineStr">
        <is>
          <t xml:space="preserve"> </t>
        </is>
      </c>
    </row>
    <row r="4">
      <c r="A4" s="4" t="inlineStr">
        <is>
          <t>Operating lease, termination notice, period (in days)</t>
        </is>
      </c>
      <c r="B4" s="4" t="inlineStr">
        <is>
          <t>30 days</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 of contract (in years)</t>
        </is>
      </c>
      <c r="B7" s="4" t="inlineStr">
        <is>
          <t>1 year</t>
        </is>
      </c>
    </row>
    <row r="8">
      <c r="A8" s="4" t="inlineStr">
        <is>
          <t>Operating lease, extension term (in year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term of contract (in years)</t>
        </is>
      </c>
      <c r="B11" s="4" t="inlineStr">
        <is>
          <t>7 years</t>
        </is>
      </c>
    </row>
    <row r="12">
      <c r="A12" s="4" t="inlineStr">
        <is>
          <t>Operating lease, extension term (in years)</t>
        </is>
      </c>
      <c r="B12" s="4" t="inlineStr">
        <is>
          <t>5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 and Supplemental Cash Flow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3544</v>
      </c>
      <c r="C4" s="7" t="n">
        <v>12072</v>
      </c>
      <c r="D4" s="7" t="n">
        <v>10238</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940</v>
      </c>
      <c r="C6" s="6" t="n">
        <v>56</v>
      </c>
      <c r="D6" s="6" t="n">
        <v>438</v>
      </c>
    </row>
    <row r="7">
      <c r="A7" s="4" t="inlineStr">
        <is>
          <t>Interest on finance lease liabilities</t>
        </is>
      </c>
      <c r="B7" s="6" t="n">
        <v>155</v>
      </c>
      <c r="C7" s="6" t="n">
        <v>0</v>
      </c>
      <c r="D7" s="6" t="n">
        <v>0</v>
      </c>
    </row>
    <row r="8">
      <c r="A8" s="4" t="inlineStr">
        <is>
          <t>Total finance lease cost</t>
        </is>
      </c>
      <c r="B8" s="6" t="n">
        <v>1095</v>
      </c>
      <c r="C8" s="6" t="n">
        <v>56</v>
      </c>
      <c r="D8" s="6" t="n">
        <v>438</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used in operating leases</t>
        </is>
      </c>
      <c r="B10" s="6" t="n">
        <v>-10966</v>
      </c>
      <c r="C10" s="6" t="n">
        <v>-11684</v>
      </c>
      <c r="D10" s="6" t="n">
        <v>-7178</v>
      </c>
    </row>
    <row r="11">
      <c r="A11" s="4" t="inlineStr">
        <is>
          <t>Financing cash used in finance leases</t>
        </is>
      </c>
      <c r="B11" s="6" t="n">
        <v>-989</v>
      </c>
      <c r="C11" s="6" t="n">
        <v>0</v>
      </c>
      <c r="D11" s="6" t="n">
        <v>-612</v>
      </c>
    </row>
    <row r="12">
      <c r="A12" s="3" t="inlineStr">
        <is>
          <t>Right of use assets obtained in exchange for lease obligations:</t>
        </is>
      </c>
      <c r="B12" s="4" t="inlineStr">
        <is>
          <t xml:space="preserve"> </t>
        </is>
      </c>
      <c r="C12" s="4" t="inlineStr">
        <is>
          <t xml:space="preserve"> </t>
        </is>
      </c>
      <c r="D12" s="4" t="inlineStr">
        <is>
          <t xml:space="preserve"> </t>
        </is>
      </c>
    </row>
    <row r="13">
      <c r="A13" s="4" t="inlineStr">
        <is>
          <t>Operating leases</t>
        </is>
      </c>
      <c r="B13" s="6" t="n">
        <v>6454</v>
      </c>
      <c r="C13" s="6" t="n">
        <v>5984</v>
      </c>
      <c r="D13" s="6" t="n">
        <v>50101</v>
      </c>
    </row>
    <row r="14">
      <c r="A14" s="4" t="inlineStr">
        <is>
          <t>Finance leases</t>
        </is>
      </c>
      <c r="B14" s="7" t="n">
        <v>5505</v>
      </c>
      <c r="C14" s="7" t="n">
        <v>0</v>
      </c>
      <c r="D14"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Balance Sheet Disclosur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7" t="n">
        <v>38873</v>
      </c>
      <c r="C3" s="7" t="n">
        <v>44120</v>
      </c>
    </row>
    <row r="4">
      <c r="A4" s="3" t="inlineStr">
        <is>
          <t>Operating lease liabilities:</t>
        </is>
      </c>
      <c r="B4" s="4" t="inlineStr">
        <is>
          <t xml:space="preserve"> </t>
        </is>
      </c>
      <c r="C4" s="4" t="inlineStr">
        <is>
          <t xml:space="preserve"> </t>
        </is>
      </c>
    </row>
    <row r="5">
      <c r="A5" s="4" t="inlineStr">
        <is>
          <t>Operating lease liabilities</t>
        </is>
      </c>
      <c r="B5" s="6" t="n">
        <v>10731</v>
      </c>
      <c r="C5" s="6" t="n">
        <v>10626</v>
      </c>
    </row>
    <row r="6">
      <c r="A6" s="4" t="inlineStr">
        <is>
          <t>Operating lease liabilities — less current portion</t>
        </is>
      </c>
      <c r="B6" s="6" t="n">
        <v>36378</v>
      </c>
      <c r="C6" s="6" t="n">
        <v>41389</v>
      </c>
    </row>
    <row r="7">
      <c r="A7" s="4" t="inlineStr">
        <is>
          <t>Total operating lease liabilities</t>
        </is>
      </c>
      <c r="B7" s="6" t="n">
        <v>47109</v>
      </c>
      <c r="C7" s="6" t="n">
        <v>52015</v>
      </c>
    </row>
    <row r="8">
      <c r="A8" s="3" t="inlineStr">
        <is>
          <t>Finance leases</t>
        </is>
      </c>
      <c r="B8" s="4" t="inlineStr">
        <is>
          <t xml:space="preserve"> </t>
        </is>
      </c>
      <c r="C8" s="4" t="inlineStr">
        <is>
          <t xml:space="preserve"> </t>
        </is>
      </c>
    </row>
    <row r="9">
      <c r="A9" s="4" t="inlineStr">
        <is>
          <t>Property and equipment, net</t>
        </is>
      </c>
      <c r="B9" s="7" t="n">
        <v>4564</v>
      </c>
      <c r="C9" s="7" t="n">
        <v>0</v>
      </c>
    </row>
    <row r="10">
      <c r="A10" s="4" t="inlineStr">
        <is>
          <t>Finance lease, right-of-use asset, Balance Sheet location [Extensible Enumeration]</t>
        </is>
      </c>
      <c r="B10" s="4" t="inlineStr">
        <is>
          <t>Property and equipment, net</t>
        </is>
      </c>
      <c r="C10" s="4" t="inlineStr">
        <is>
          <t>Property and equipment, net</t>
        </is>
      </c>
    </row>
    <row r="11">
      <c r="A11" s="4" t="inlineStr">
        <is>
          <t>Finance lease liabilities</t>
        </is>
      </c>
      <c r="B11" s="7" t="n">
        <v>1767</v>
      </c>
      <c r="C11" s="7" t="n">
        <v>0</v>
      </c>
    </row>
    <row r="12">
      <c r="A12" s="4" t="inlineStr">
        <is>
          <t>Finance lease liabilities — less current portion</t>
        </is>
      </c>
      <c r="B12" s="6" t="n">
        <v>2877</v>
      </c>
      <c r="C12" s="6" t="n">
        <v>0</v>
      </c>
    </row>
    <row r="13">
      <c r="A13" s="4" t="inlineStr">
        <is>
          <t>Total finance lease liabilities</t>
        </is>
      </c>
      <c r="B13" s="6" t="n">
        <v>4644</v>
      </c>
      <c r="C13" s="6" t="n">
        <v>0</v>
      </c>
    </row>
    <row r="14">
      <c r="A14" s="4" t="inlineStr">
        <is>
          <t>Fixed Assets, Excluding New Finance Lease</t>
        </is>
      </c>
      <c r="B14" s="4" t="inlineStr">
        <is>
          <t xml:space="preserve"> </t>
        </is>
      </c>
      <c r="C14" s="4" t="inlineStr">
        <is>
          <t xml:space="preserve"> </t>
        </is>
      </c>
    </row>
    <row r="15">
      <c r="A15" s="3" t="inlineStr">
        <is>
          <t>Finance leases</t>
        </is>
      </c>
      <c r="B15" s="4" t="inlineStr">
        <is>
          <t xml:space="preserve"> </t>
        </is>
      </c>
      <c r="C15" s="4" t="inlineStr">
        <is>
          <t xml:space="preserve"> </t>
        </is>
      </c>
    </row>
    <row r="16">
      <c r="A16" s="4" t="inlineStr">
        <is>
          <t>Property and equipment, net</t>
        </is>
      </c>
      <c r="B16" s="6" t="n">
        <v>0</v>
      </c>
      <c r="C16" s="6" t="n">
        <v>79</v>
      </c>
    </row>
    <row r="17">
      <c r="A17" s="4" t="inlineStr">
        <is>
          <t>Property and equipment, gross</t>
        </is>
      </c>
      <c r="B17" s="6" t="n">
        <v>29503</v>
      </c>
      <c r="C17" s="6" t="n">
        <v>36282</v>
      </c>
    </row>
    <row r="18">
      <c r="A18" s="4" t="inlineStr">
        <is>
          <t>Less: accumulated depreciation and amortization</t>
        </is>
      </c>
      <c r="B18" s="7" t="n">
        <v>-29503</v>
      </c>
      <c r="C18" s="7" t="n">
        <v>-362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Terms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operating leases (in years)</t>
        </is>
      </c>
      <c r="B3" s="4" t="inlineStr">
        <is>
          <t>5 years 8 months 12 days</t>
        </is>
      </c>
      <c r="C3" s="4" t="inlineStr">
        <is>
          <t>6 years 4 months 24 days</t>
        </is>
      </c>
    </row>
    <row r="4">
      <c r="A4" s="4" t="inlineStr">
        <is>
          <t>Weighted average remaining lease term, finance leases (in years)</t>
        </is>
      </c>
      <c r="B4" s="4" t="inlineStr">
        <is>
          <t>2 years 7 months 6 days</t>
        </is>
      </c>
      <c r="C4" s="4" t="inlineStr">
        <is>
          <t>0 years</t>
        </is>
      </c>
    </row>
    <row r="5">
      <c r="A5" s="4" t="inlineStr">
        <is>
          <t>Weighted average discount rate, operating leases</t>
        </is>
      </c>
      <c r="B5" s="11" t="n">
        <v>0.038</v>
      </c>
      <c r="C5" s="11" t="n">
        <v>0.034</v>
      </c>
    </row>
    <row r="6">
      <c r="A6" s="4" t="inlineStr">
        <is>
          <t>Weighted average discount rate, finance leases</t>
        </is>
      </c>
      <c r="B6" s="11" t="n">
        <v>0.061</v>
      </c>
      <c r="C6" s="10"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2283</v>
      </c>
      <c r="C3" s="4" t="inlineStr">
        <is>
          <t xml:space="preserve"> </t>
        </is>
      </c>
    </row>
    <row r="4">
      <c r="A4" s="4" t="inlineStr">
        <is>
          <t>2025</t>
        </is>
      </c>
      <c r="B4" s="6" t="n">
        <v>9329</v>
      </c>
      <c r="C4" s="4" t="inlineStr">
        <is>
          <t xml:space="preserve"> </t>
        </is>
      </c>
    </row>
    <row r="5">
      <c r="A5" s="4" t="inlineStr">
        <is>
          <t>2026</t>
        </is>
      </c>
      <c r="B5" s="6" t="n">
        <v>7109</v>
      </c>
      <c r="C5" s="4" t="inlineStr">
        <is>
          <t xml:space="preserve"> </t>
        </is>
      </c>
    </row>
    <row r="6">
      <c r="A6" s="4" t="inlineStr">
        <is>
          <t>2027</t>
        </is>
      </c>
      <c r="B6" s="6" t="n">
        <v>5969</v>
      </c>
      <c r="C6" s="4" t="inlineStr">
        <is>
          <t xml:space="preserve"> </t>
        </is>
      </c>
    </row>
    <row r="7">
      <c r="A7" s="4" t="inlineStr">
        <is>
          <t>2028</t>
        </is>
      </c>
      <c r="B7" s="6" t="n">
        <v>5582</v>
      </c>
      <c r="C7" s="4" t="inlineStr">
        <is>
          <t xml:space="preserve"> </t>
        </is>
      </c>
    </row>
    <row r="8">
      <c r="A8" s="4" t="inlineStr">
        <is>
          <t>Thereafter</t>
        </is>
      </c>
      <c r="B8" s="6" t="n">
        <v>11709</v>
      </c>
      <c r="C8" s="4" t="inlineStr">
        <is>
          <t xml:space="preserve"> </t>
        </is>
      </c>
    </row>
    <row r="9">
      <c r="A9" s="4" t="inlineStr">
        <is>
          <t>Total future minimum lease payments</t>
        </is>
      </c>
      <c r="B9" s="6" t="n">
        <v>51981</v>
      </c>
      <c r="C9" s="4" t="inlineStr">
        <is>
          <t xml:space="preserve"> </t>
        </is>
      </c>
    </row>
    <row r="10">
      <c r="A10" s="4" t="inlineStr">
        <is>
          <t>Less: imputed interest</t>
        </is>
      </c>
      <c r="B10" s="6" t="n">
        <v>-4872</v>
      </c>
      <c r="C10" s="4" t="inlineStr">
        <is>
          <t xml:space="preserve"> </t>
        </is>
      </c>
    </row>
    <row r="11">
      <c r="A11" s="4" t="inlineStr">
        <is>
          <t>Total</t>
        </is>
      </c>
      <c r="B11" s="6" t="n">
        <v>47109</v>
      </c>
      <c r="C11" s="7" t="n">
        <v>52015</v>
      </c>
    </row>
    <row r="12">
      <c r="A12" s="3" t="inlineStr">
        <is>
          <t>Finance Leases</t>
        </is>
      </c>
      <c r="B12" s="4" t="inlineStr">
        <is>
          <t xml:space="preserve"> </t>
        </is>
      </c>
      <c r="C12" s="4" t="inlineStr">
        <is>
          <t xml:space="preserve"> </t>
        </is>
      </c>
    </row>
    <row r="13">
      <c r="A13" s="4" t="inlineStr">
        <is>
          <t>2024</t>
        </is>
      </c>
      <c r="B13" s="6" t="n">
        <v>1991</v>
      </c>
      <c r="C13" s="4" t="inlineStr">
        <is>
          <t xml:space="preserve"> </t>
        </is>
      </c>
    </row>
    <row r="14">
      <c r="A14" s="4" t="inlineStr">
        <is>
          <t>2025</t>
        </is>
      </c>
      <c r="B14" s="6" t="n">
        <v>1991</v>
      </c>
      <c r="C14" s="4" t="inlineStr">
        <is>
          <t xml:space="preserve"> </t>
        </is>
      </c>
    </row>
    <row r="15">
      <c r="A15" s="4" t="inlineStr">
        <is>
          <t>2026</t>
        </is>
      </c>
      <c r="B15" s="6" t="n">
        <v>1013</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future minimum lease payments</t>
        </is>
      </c>
      <c r="B19" s="6" t="n">
        <v>4995</v>
      </c>
      <c r="C19" s="4" t="inlineStr">
        <is>
          <t xml:space="preserve"> </t>
        </is>
      </c>
    </row>
    <row r="20">
      <c r="A20" s="4" t="inlineStr">
        <is>
          <t>Less: imputed interest</t>
        </is>
      </c>
      <c r="B20" s="6" t="n">
        <v>-351</v>
      </c>
      <c r="C20" s="4" t="inlineStr">
        <is>
          <t xml:space="preserve"> </t>
        </is>
      </c>
    </row>
    <row r="21">
      <c r="A21" s="4" t="inlineStr">
        <is>
          <t>Total finance lease liabilities</t>
        </is>
      </c>
      <c r="B21" s="7" t="n">
        <v>4644</v>
      </c>
      <c r="C21"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22" customWidth="1" min="2" max="2"/>
    <col width="34" customWidth="1" min="3" max="3"/>
    <col width="22" customWidth="1" min="4" max="4"/>
    <col width="22" customWidth="1" min="5" max="5"/>
  </cols>
  <sheetData>
    <row r="1">
      <c r="A1" s="1" t="inlineStr">
        <is>
          <t>Acquisition - Narrative (Details) $ in Thousands</t>
        </is>
      </c>
      <c r="C1" s="2" t="inlineStr">
        <is>
          <t>12 Months Ended</t>
        </is>
      </c>
    </row>
    <row r="2">
      <c r="B2" s="2" t="inlineStr">
        <is>
          <t>Aug. 14, 2023 USD ($)</t>
        </is>
      </c>
      <c r="C2" s="2" t="inlineStr">
        <is>
          <t>Dec. 31, 2023 USD ($) opportunity</t>
        </is>
      </c>
      <c r="D2" s="2" t="inlineStr">
        <is>
          <t>Dec. 31,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 opportunities | opportunity</t>
        </is>
      </c>
      <c r="B4" s="4" t="inlineStr">
        <is>
          <t xml:space="preserve"> </t>
        </is>
      </c>
      <c r="C4" s="6" t="n">
        <v>2</v>
      </c>
      <c r="D4" s="4" t="inlineStr">
        <is>
          <t xml:space="preserve"> </t>
        </is>
      </c>
      <c r="E4" s="4" t="inlineStr">
        <is>
          <t xml:space="preserve"> </t>
        </is>
      </c>
    </row>
    <row r="5">
      <c r="A5" s="4" t="inlineStr">
        <is>
          <t>Goodwill</t>
        </is>
      </c>
      <c r="B5" s="4" t="inlineStr">
        <is>
          <t xml:space="preserve"> </t>
        </is>
      </c>
      <c r="C5" s="7" t="n">
        <v>227412</v>
      </c>
      <c r="D5" s="7" t="n">
        <v>165420</v>
      </c>
      <c r="E5" s="7" t="n">
        <v>165420</v>
      </c>
    </row>
    <row r="6">
      <c r="A6" s="4" t="inlineStr">
        <is>
          <t>Aceyus,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consideration</t>
        </is>
      </c>
      <c r="B8" s="7" t="n">
        <v>82000</v>
      </c>
      <c r="C8" s="4" t="inlineStr">
        <is>
          <t xml:space="preserve"> </t>
        </is>
      </c>
      <c r="D8" s="4" t="inlineStr">
        <is>
          <t xml:space="preserve"> </t>
        </is>
      </c>
      <c r="E8" s="4" t="inlineStr">
        <is>
          <t xml:space="preserve"> </t>
        </is>
      </c>
    </row>
    <row r="9">
      <c r="A9" s="4" t="inlineStr">
        <is>
          <t>Goodwill</t>
        </is>
      </c>
      <c r="B9" s="7" t="n">
        <v>61992</v>
      </c>
      <c r="C9" s="4" t="inlineStr">
        <is>
          <t xml:space="preserve"> </t>
        </is>
      </c>
      <c r="D9" s="4" t="inlineStr">
        <is>
          <t xml:space="preserve"> </t>
        </is>
      </c>
      <c r="E9" s="4" t="inlineStr">
        <is>
          <t xml:space="preserve"> </t>
        </is>
      </c>
    </row>
    <row r="10">
      <c r="A10" s="4" t="inlineStr">
        <is>
          <t>Business combination, acquisition related costs</t>
        </is>
      </c>
      <c r="B10" s="4" t="inlineStr">
        <is>
          <t xml:space="preserve"> </t>
        </is>
      </c>
      <c r="C10" s="7" t="n">
        <v>2200</v>
      </c>
      <c r="D10" s="4" t="inlineStr">
        <is>
          <t xml:space="preserve"> </t>
        </is>
      </c>
      <c r="E10" s="4" t="inlineStr">
        <is>
          <t xml:space="preserve"> </t>
        </is>
      </c>
    </row>
    <row r="11">
      <c r="A11" s="4" t="inlineStr">
        <is>
          <t>Aceyus, Inc. | Developed technology</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cquired finite-lived intangible assets, weighted average useful life (years)</t>
        </is>
      </c>
      <c r="B13" s="4" t="inlineStr">
        <is>
          <t>8 years</t>
        </is>
      </c>
      <c r="C13" s="4" t="inlineStr">
        <is>
          <t xml:space="preserve"> </t>
        </is>
      </c>
      <c r="D13" s="4" t="inlineStr">
        <is>
          <t xml:space="preserve"> </t>
        </is>
      </c>
      <c r="E13" s="4" t="inlineStr">
        <is>
          <t xml:space="preserve"> </t>
        </is>
      </c>
    </row>
    <row r="14">
      <c r="A14" s="4" t="inlineStr">
        <is>
          <t>Aceyus, Inc. | Customer relationship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cquired finite-lived intangible assets, weighted average useful life (years)</t>
        </is>
      </c>
      <c r="B16" s="4" t="inlineStr">
        <is>
          <t>5 years</t>
        </is>
      </c>
      <c r="C16" s="4" t="inlineStr">
        <is>
          <t xml:space="preserve"> </t>
        </is>
      </c>
      <c r="D16" s="4" t="inlineStr">
        <is>
          <t xml:space="preserve"> </t>
        </is>
      </c>
      <c r="E16" s="4" t="inlineStr">
        <is>
          <t xml:space="preserve"> </t>
        </is>
      </c>
    </row>
    <row r="17">
      <c r="A17" s="4" t="inlineStr">
        <is>
          <t>Aceyus, Inc. | Trademark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cquired finite-lived intangible assets, weighted average useful life (years)</t>
        </is>
      </c>
      <c r="B19" s="4" t="inlineStr">
        <is>
          <t>3 years</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Recognized Identified Assets Acquired and Liabilities Assumed (Details) - USD ($) $ in Thousands</t>
        </is>
      </c>
      <c r="B1" s="2" t="inlineStr">
        <is>
          <t>Dec. 31, 2023</t>
        </is>
      </c>
      <c r="C1" s="2" t="inlineStr">
        <is>
          <t>Aug. 14,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27412</v>
      </c>
      <c r="C3" s="4" t="inlineStr">
        <is>
          <t xml:space="preserve"> </t>
        </is>
      </c>
      <c r="D3" s="7" t="n">
        <v>165420</v>
      </c>
      <c r="E3" s="7" t="n">
        <v>165420</v>
      </c>
    </row>
    <row r="4">
      <c r="A4" s="4" t="inlineStr">
        <is>
          <t>Aceyu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7" t="n">
        <v>1424</v>
      </c>
      <c r="D6" s="4" t="inlineStr">
        <is>
          <t xml:space="preserve"> </t>
        </is>
      </c>
      <c r="E6" s="4" t="inlineStr">
        <is>
          <t xml:space="preserve"> </t>
        </is>
      </c>
    </row>
    <row r="7">
      <c r="A7" s="4" t="inlineStr">
        <is>
          <t>Tangible assets acquired</t>
        </is>
      </c>
      <c r="B7" s="4" t="inlineStr">
        <is>
          <t xml:space="preserve"> </t>
        </is>
      </c>
      <c r="C7" s="6" t="n">
        <v>383</v>
      </c>
      <c r="D7" s="4" t="inlineStr">
        <is>
          <t xml:space="preserve"> </t>
        </is>
      </c>
      <c r="E7" s="4" t="inlineStr">
        <is>
          <t xml:space="preserve"> </t>
        </is>
      </c>
    </row>
    <row r="8">
      <c r="A8" s="4" t="inlineStr">
        <is>
          <t>Other assets acquired</t>
        </is>
      </c>
      <c r="B8" s="4" t="inlineStr">
        <is>
          <t xml:space="preserve"> </t>
        </is>
      </c>
      <c r="C8" s="6" t="n">
        <v>3002</v>
      </c>
      <c r="D8" s="4" t="inlineStr">
        <is>
          <t xml:space="preserve"> </t>
        </is>
      </c>
      <c r="E8" s="4" t="inlineStr">
        <is>
          <t xml:space="preserve"> </t>
        </is>
      </c>
    </row>
    <row r="9">
      <c r="A9" s="4" t="inlineStr">
        <is>
          <t>Goodwill</t>
        </is>
      </c>
      <c r="B9" s="4" t="inlineStr">
        <is>
          <t xml:space="preserve"> </t>
        </is>
      </c>
      <c r="C9" s="6" t="n">
        <v>61992</v>
      </c>
      <c r="D9" s="4" t="inlineStr">
        <is>
          <t xml:space="preserve"> </t>
        </is>
      </c>
      <c r="E9" s="4" t="inlineStr">
        <is>
          <t xml:space="preserve"> </t>
        </is>
      </c>
    </row>
    <row r="10">
      <c r="A10" s="4" t="inlineStr">
        <is>
          <t>Total assets acquired</t>
        </is>
      </c>
      <c r="B10" s="4" t="inlineStr">
        <is>
          <t xml:space="preserve"> </t>
        </is>
      </c>
      <c r="C10" s="6" t="n">
        <v>88951</v>
      </c>
      <c r="D10" s="4" t="inlineStr">
        <is>
          <t xml:space="preserve"> </t>
        </is>
      </c>
      <c r="E10" s="4" t="inlineStr">
        <is>
          <t xml:space="preserve"> </t>
        </is>
      </c>
    </row>
    <row r="11">
      <c r="A11" s="4" t="inlineStr">
        <is>
          <t>Liabilities assumed</t>
        </is>
      </c>
      <c r="B11" s="4" t="inlineStr">
        <is>
          <t xml:space="preserve"> </t>
        </is>
      </c>
      <c r="C11" s="6" t="n">
        <v>-6939</v>
      </c>
      <c r="D11" s="4" t="inlineStr">
        <is>
          <t xml:space="preserve"> </t>
        </is>
      </c>
      <c r="E11" s="4" t="inlineStr">
        <is>
          <t xml:space="preserve"> </t>
        </is>
      </c>
    </row>
    <row r="12">
      <c r="A12" s="4" t="inlineStr">
        <is>
          <t>Total</t>
        </is>
      </c>
      <c r="B12" s="4" t="inlineStr">
        <is>
          <t xml:space="preserve"> </t>
        </is>
      </c>
      <c r="C12" s="6" t="n">
        <v>82012</v>
      </c>
      <c r="D12" s="4" t="inlineStr">
        <is>
          <t xml:space="preserve"> </t>
        </is>
      </c>
      <c r="E12" s="4" t="inlineStr">
        <is>
          <t xml:space="preserve"> </t>
        </is>
      </c>
    </row>
    <row r="13">
      <c r="A13" s="4" t="inlineStr">
        <is>
          <t>Aceyus, Inc. | Acquired technology</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Finite-lived intangibles acquired</t>
        </is>
      </c>
      <c r="B15" s="4" t="inlineStr">
        <is>
          <t xml:space="preserve"> </t>
        </is>
      </c>
      <c r="C15" s="6" t="n">
        <v>19100</v>
      </c>
      <c r="D15" s="4" t="inlineStr">
        <is>
          <t xml:space="preserve"> </t>
        </is>
      </c>
      <c r="E15" s="4" t="inlineStr">
        <is>
          <t xml:space="preserve"> </t>
        </is>
      </c>
    </row>
    <row r="16">
      <c r="A16" s="4" t="inlineStr">
        <is>
          <t>Aceyus, Inc. | Custom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lived intangibles acquired</t>
        </is>
      </c>
      <c r="B18" s="4" t="inlineStr">
        <is>
          <t xml:space="preserve"> </t>
        </is>
      </c>
      <c r="C18" s="6" t="n">
        <v>2550</v>
      </c>
      <c r="D18" s="4" t="inlineStr">
        <is>
          <t xml:space="preserve"> </t>
        </is>
      </c>
      <c r="E18" s="4" t="inlineStr">
        <is>
          <t xml:space="preserve"> </t>
        </is>
      </c>
    </row>
    <row r="19">
      <c r="A19" s="4" t="inlineStr">
        <is>
          <t>Aceyus, Inc. | Trademark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inite-lived intangibles acquired</t>
        </is>
      </c>
      <c r="B21" s="4" t="inlineStr">
        <is>
          <t xml:space="preserve"> </t>
        </is>
      </c>
      <c r="C21" s="7" t="n">
        <v>500</v>
      </c>
      <c r="D21" s="4" t="inlineStr">
        <is>
          <t xml:space="preserve"> </t>
        </is>
      </c>
      <c r="E2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Quarterly Financial Information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239062</v>
      </c>
      <c r="C4" s="7" t="n">
        <v>230105</v>
      </c>
      <c r="D4" s="7" t="n">
        <v>222882</v>
      </c>
      <c r="E4" s="7" t="n">
        <v>218439</v>
      </c>
      <c r="F4" s="7" t="n">
        <v>208345</v>
      </c>
      <c r="G4" s="7" t="n">
        <v>198342</v>
      </c>
      <c r="H4" s="7" t="n">
        <v>189382</v>
      </c>
      <c r="I4" s="7" t="n">
        <v>182777</v>
      </c>
      <c r="J4" s="7" t="n">
        <v>910488</v>
      </c>
      <c r="K4" s="7" t="n">
        <v>778846</v>
      </c>
      <c r="L4" s="7" t="n">
        <v>609591</v>
      </c>
    </row>
    <row r="5">
      <c r="A5" s="4" t="inlineStr">
        <is>
          <t>Cost of revenue</t>
        </is>
      </c>
      <c r="B5" s="6" t="n">
        <v>112493</v>
      </c>
      <c r="C5" s="6" t="n">
        <v>111080</v>
      </c>
      <c r="D5" s="6" t="n">
        <v>104361</v>
      </c>
      <c r="E5" s="6" t="n">
        <v>104756</v>
      </c>
      <c r="F5" s="6" t="n">
        <v>96294</v>
      </c>
      <c r="G5" s="6" t="n">
        <v>94111</v>
      </c>
      <c r="H5" s="6" t="n">
        <v>88229</v>
      </c>
      <c r="I5" s="6" t="n">
        <v>88867</v>
      </c>
      <c r="J5" s="6" t="n">
        <v>432690</v>
      </c>
      <c r="K5" s="6" t="n">
        <v>367501</v>
      </c>
      <c r="L5" s="6" t="n">
        <v>271099</v>
      </c>
    </row>
    <row r="6">
      <c r="A6" s="4" t="inlineStr">
        <is>
          <t>Gross profit</t>
        </is>
      </c>
      <c r="B6" s="6" t="n">
        <v>126569</v>
      </c>
      <c r="C6" s="6" t="n">
        <v>119025</v>
      </c>
      <c r="D6" s="6" t="n">
        <v>118521</v>
      </c>
      <c r="E6" s="6" t="n">
        <v>113683</v>
      </c>
      <c r="F6" s="6" t="n">
        <v>112051</v>
      </c>
      <c r="G6" s="6" t="n">
        <v>104231</v>
      </c>
      <c r="H6" s="6" t="n">
        <v>101153</v>
      </c>
      <c r="I6" s="6" t="n">
        <v>93910</v>
      </c>
      <c r="J6" s="6" t="n">
        <v>477798</v>
      </c>
      <c r="K6" s="6" t="n">
        <v>411345</v>
      </c>
      <c r="L6" s="6" t="n">
        <v>338492</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earch and development</t>
        </is>
      </c>
      <c r="B8" s="6" t="n">
        <v>38873</v>
      </c>
      <c r="C8" s="6" t="n">
        <v>40391</v>
      </c>
      <c r="D8" s="6" t="n">
        <v>39210</v>
      </c>
      <c r="E8" s="6" t="n">
        <v>38108</v>
      </c>
      <c r="F8" s="6" t="n">
        <v>36865</v>
      </c>
      <c r="G8" s="6" t="n">
        <v>34113</v>
      </c>
      <c r="H8" s="6" t="n">
        <v>34992</v>
      </c>
      <c r="I8" s="6" t="n">
        <v>35824</v>
      </c>
      <c r="J8" s="6" t="n">
        <v>156582</v>
      </c>
      <c r="K8" s="6" t="n">
        <v>141794</v>
      </c>
      <c r="L8" s="6" t="n">
        <v>106897</v>
      </c>
    </row>
    <row r="9">
      <c r="A9" s="4" t="inlineStr">
        <is>
          <t>Sales and marketing</t>
        </is>
      </c>
      <c r="B9" s="6" t="n">
        <v>72956</v>
      </c>
      <c r="C9" s="6" t="n">
        <v>73366</v>
      </c>
      <c r="D9" s="6" t="n">
        <v>74077</v>
      </c>
      <c r="E9" s="6" t="n">
        <v>76314</v>
      </c>
      <c r="F9" s="6" t="n">
        <v>65928</v>
      </c>
      <c r="G9" s="6" t="n">
        <v>67353</v>
      </c>
      <c r="H9" s="6" t="n">
        <v>64098</v>
      </c>
      <c r="I9" s="6" t="n">
        <v>64611</v>
      </c>
      <c r="J9" s="6" t="n">
        <v>296713</v>
      </c>
      <c r="K9" s="6" t="n">
        <v>261990</v>
      </c>
      <c r="L9" s="6" t="n">
        <v>193929</v>
      </c>
    </row>
    <row r="10">
      <c r="A10" s="4" t="inlineStr">
        <is>
          <t>General and administrative</t>
        </is>
      </c>
      <c r="B10" s="6" t="n">
        <v>33338</v>
      </c>
      <c r="C10" s="6" t="n">
        <v>31006</v>
      </c>
      <c r="D10" s="6" t="n">
        <v>30477</v>
      </c>
      <c r="E10" s="6" t="n">
        <v>28258</v>
      </c>
      <c r="F10" s="6" t="n">
        <v>22509</v>
      </c>
      <c r="G10" s="6" t="n">
        <v>24496</v>
      </c>
      <c r="H10" s="6" t="n">
        <v>23824</v>
      </c>
      <c r="I10" s="6" t="n">
        <v>24314</v>
      </c>
      <c r="J10" s="6" t="n">
        <v>123079</v>
      </c>
      <c r="K10" s="6" t="n">
        <v>95143</v>
      </c>
      <c r="L10" s="6" t="n">
        <v>93916</v>
      </c>
    </row>
    <row r="11">
      <c r="A11" s="4" t="inlineStr">
        <is>
          <t>Total operating expenses</t>
        </is>
      </c>
      <c r="B11" s="6" t="n">
        <v>145167</v>
      </c>
      <c r="C11" s="6" t="n">
        <v>144763</v>
      </c>
      <c r="D11" s="6" t="n">
        <v>143764</v>
      </c>
      <c r="E11" s="6" t="n">
        <v>142680</v>
      </c>
      <c r="F11" s="6" t="n">
        <v>125302</v>
      </c>
      <c r="G11" s="6" t="n">
        <v>125962</v>
      </c>
      <c r="H11" s="6" t="n">
        <v>122914</v>
      </c>
      <c r="I11" s="6" t="n">
        <v>124749</v>
      </c>
      <c r="J11" s="6" t="n">
        <v>576374</v>
      </c>
      <c r="K11" s="6" t="n">
        <v>498927</v>
      </c>
      <c r="L11" s="6" t="n">
        <v>394742</v>
      </c>
    </row>
    <row r="12">
      <c r="A12" s="4" t="inlineStr">
        <is>
          <t>Loss from operations</t>
        </is>
      </c>
      <c r="B12" s="6" t="n">
        <v>-18598</v>
      </c>
      <c r="C12" s="6" t="n">
        <v>-25738</v>
      </c>
      <c r="D12" s="6" t="n">
        <v>-25243</v>
      </c>
      <c r="E12" s="6" t="n">
        <v>-28997</v>
      </c>
      <c r="F12" s="6" t="n">
        <v>-13251</v>
      </c>
      <c r="G12" s="6" t="n">
        <v>-21731</v>
      </c>
      <c r="H12" s="6" t="n">
        <v>-21761</v>
      </c>
      <c r="I12" s="6" t="n">
        <v>-30839</v>
      </c>
      <c r="J12" s="6" t="n">
        <v>-98576</v>
      </c>
      <c r="K12" s="6" t="n">
        <v>-87582</v>
      </c>
      <c r="L12" s="6" t="n">
        <v>-56250</v>
      </c>
    </row>
    <row r="13">
      <c r="A13" s="3" t="inlineStr">
        <is>
          <t>Other income (expens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expense</t>
        </is>
      </c>
      <c r="B14" s="6" t="n">
        <v>-1963</v>
      </c>
      <c r="C14" s="6" t="n">
        <v>-1972</v>
      </c>
      <c r="D14" s="6" t="n">
        <v>-1866</v>
      </c>
      <c r="E14" s="6" t="n">
        <v>-1845</v>
      </c>
      <c r="F14" s="6" t="n">
        <v>-1887</v>
      </c>
      <c r="G14" s="6" t="n">
        <v>-1879</v>
      </c>
      <c r="H14" s="6" t="n">
        <v>-1857</v>
      </c>
      <c r="I14" s="6" t="n">
        <v>-1870</v>
      </c>
      <c r="J14" s="6" t="n">
        <v>-7646</v>
      </c>
      <c r="K14" s="6" t="n">
        <v>-7493</v>
      </c>
      <c r="L14" s="6" t="n">
        <v>-8027</v>
      </c>
    </row>
    <row r="15">
      <c r="A15" s="4" t="inlineStr">
        <is>
          <t>Interest income and other</t>
        </is>
      </c>
      <c r="B15" s="6" t="n">
        <v>8322</v>
      </c>
      <c r="C15" s="6" t="n">
        <v>8233</v>
      </c>
      <c r="D15" s="6" t="n">
        <v>6123</v>
      </c>
      <c r="E15" s="6" t="n">
        <v>4121</v>
      </c>
      <c r="F15" s="6" t="n">
        <v>2706</v>
      </c>
      <c r="G15" s="6" t="n">
        <v>982</v>
      </c>
      <c r="H15" s="6" t="n">
        <v>280</v>
      </c>
      <c r="I15" s="6" t="n">
        <v>845</v>
      </c>
      <c r="J15" s="6" t="n">
        <v>26799</v>
      </c>
      <c r="K15" s="6" t="n">
        <v>4813</v>
      </c>
      <c r="L15" s="6" t="n">
        <v>-8</v>
      </c>
    </row>
    <row r="16">
      <c r="A16" s="4" t="inlineStr">
        <is>
          <t>Total other income (expense), net</t>
        </is>
      </c>
      <c r="B16" s="6" t="n">
        <v>6359</v>
      </c>
      <c r="C16" s="6" t="n">
        <v>6261</v>
      </c>
      <c r="D16" s="6" t="n">
        <v>4257</v>
      </c>
      <c r="E16" s="6" t="n">
        <v>2276</v>
      </c>
      <c r="F16" s="6" t="n">
        <v>819</v>
      </c>
      <c r="G16" s="6" t="n">
        <v>-897</v>
      </c>
      <c r="H16" s="6" t="n">
        <v>-1577</v>
      </c>
      <c r="I16" s="6" t="n">
        <v>-1025</v>
      </c>
      <c r="J16" s="6" t="n">
        <v>19153</v>
      </c>
      <c r="K16" s="6" t="n">
        <v>-2680</v>
      </c>
      <c r="L16" s="6" t="n">
        <v>-8035</v>
      </c>
    </row>
    <row r="17">
      <c r="A17" s="4" t="inlineStr">
        <is>
          <t>Loss before income taxes</t>
        </is>
      </c>
      <c r="B17" s="6" t="n">
        <v>-12239</v>
      </c>
      <c r="C17" s="6" t="n">
        <v>-19477</v>
      </c>
      <c r="D17" s="6" t="n">
        <v>-20986</v>
      </c>
      <c r="E17" s="6" t="n">
        <v>-26721</v>
      </c>
      <c r="F17" s="6" t="n">
        <v>-12432</v>
      </c>
      <c r="G17" s="6" t="n">
        <v>-22628</v>
      </c>
      <c r="H17" s="6" t="n">
        <v>-23338</v>
      </c>
      <c r="I17" s="6" t="n">
        <v>-31864</v>
      </c>
      <c r="J17" s="6" t="n">
        <v>-79423</v>
      </c>
      <c r="K17" s="6" t="n">
        <v>-90262</v>
      </c>
      <c r="L17" s="6" t="n">
        <v>-64285</v>
      </c>
    </row>
    <row r="18">
      <c r="A18" s="4" t="inlineStr">
        <is>
          <t>Provision for (benefit from) income taxes</t>
        </is>
      </c>
      <c r="B18" s="6" t="n">
        <v>119</v>
      </c>
      <c r="C18" s="6" t="n">
        <v>942</v>
      </c>
      <c r="D18" s="6" t="n">
        <v>753</v>
      </c>
      <c r="E18" s="6" t="n">
        <v>527</v>
      </c>
      <c r="F18" s="6" t="n">
        <v>1221</v>
      </c>
      <c r="G18" s="6" t="n">
        <v>579</v>
      </c>
      <c r="H18" s="6" t="n">
        <v>332</v>
      </c>
      <c r="I18" s="6" t="n">
        <v>2256</v>
      </c>
      <c r="J18" s="6" t="n">
        <v>2341</v>
      </c>
      <c r="K18" s="6" t="n">
        <v>4388</v>
      </c>
      <c r="L18" s="6" t="n">
        <v>-11285</v>
      </c>
    </row>
    <row r="19">
      <c r="A19" s="4" t="inlineStr">
        <is>
          <t>Net loss</t>
        </is>
      </c>
      <c r="B19" s="7" t="n">
        <v>-12358</v>
      </c>
      <c r="C19" s="7" t="n">
        <v>-20419</v>
      </c>
      <c r="D19" s="7" t="n">
        <v>-21739</v>
      </c>
      <c r="E19" s="7" t="n">
        <v>-27248</v>
      </c>
      <c r="F19" s="7" t="n">
        <v>-13653</v>
      </c>
      <c r="G19" s="7" t="n">
        <v>-23207</v>
      </c>
      <c r="H19" s="7" t="n">
        <v>-23670</v>
      </c>
      <c r="I19" s="7" t="n">
        <v>-34120</v>
      </c>
      <c r="J19" s="7" t="n">
        <v>-81764</v>
      </c>
      <c r="K19" s="7" t="n">
        <v>-94650</v>
      </c>
      <c r="L19" s="7" t="n">
        <v>-53000</v>
      </c>
    </row>
    <row r="20">
      <c r="A20" s="3" t="inlineStr">
        <is>
          <t>Net los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ic (in USD per share)</t>
        </is>
      </c>
      <c r="B21" s="9" t="n">
        <v>-0.17</v>
      </c>
      <c r="C21" s="9" t="n">
        <v>-0.28</v>
      </c>
      <c r="D21" s="9" t="n">
        <v>-0.3</v>
      </c>
      <c r="E21" s="9" t="n">
        <v>-0.38</v>
      </c>
      <c r="F21" s="9" t="n">
        <v>-0.19</v>
      </c>
      <c r="G21" s="9" t="n">
        <v>-0.33</v>
      </c>
      <c r="H21" s="9" t="n">
        <v>-0.34</v>
      </c>
      <c r="I21" s="9" t="n">
        <v>-0.49</v>
      </c>
      <c r="J21" s="9" t="n">
        <v>-1.13</v>
      </c>
      <c r="K21" s="9" t="n">
        <v>-1.35</v>
      </c>
      <c r="L21" s="9" t="n">
        <v>-0.79</v>
      </c>
    </row>
    <row r="22">
      <c r="A22" s="4" t="inlineStr">
        <is>
          <t>Diluted (in USD per share)</t>
        </is>
      </c>
      <c r="B22" s="9" t="n">
        <v>-0.17</v>
      </c>
      <c r="C22" s="9" t="n">
        <v>-0.28</v>
      </c>
      <c r="D22" s="9" t="n">
        <v>-0.3</v>
      </c>
      <c r="E22" s="9" t="n">
        <v>-0.38</v>
      </c>
      <c r="F22" s="9" t="n">
        <v>-0.19</v>
      </c>
      <c r="G22" s="9" t="n">
        <v>-0.33</v>
      </c>
      <c r="H22" s="9" t="n">
        <v>-0.34</v>
      </c>
      <c r="I22" s="9" t="n">
        <v>-0.49</v>
      </c>
      <c r="J22" s="9" t="n">
        <v>-1.13</v>
      </c>
      <c r="K22" s="9" t="n">
        <v>-1.35</v>
      </c>
      <c r="L22" s="9" t="n">
        <v>-0.79</v>
      </c>
    </row>
    <row r="23">
      <c r="A23" s="3" t="inlineStr">
        <is>
          <t>Shares used in computing net los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sic (in shares)</t>
        </is>
      </c>
      <c r="B24" s="6" t="n">
        <v>72926</v>
      </c>
      <c r="C24" s="6" t="n">
        <v>72356</v>
      </c>
      <c r="D24" s="6" t="n">
        <v>71627</v>
      </c>
      <c r="E24" s="6" t="n">
        <v>71259</v>
      </c>
      <c r="F24" s="6" t="n">
        <v>70704</v>
      </c>
      <c r="G24" s="6" t="n">
        <v>70232</v>
      </c>
      <c r="H24" s="6" t="n">
        <v>69748</v>
      </c>
      <c r="I24" s="6" t="n">
        <v>68974</v>
      </c>
      <c r="J24" s="6" t="n">
        <v>72048</v>
      </c>
      <c r="K24" s="6" t="n">
        <v>69920</v>
      </c>
      <c r="L24" s="6" t="n">
        <v>67512</v>
      </c>
    </row>
    <row r="25">
      <c r="A25" s="4" t="inlineStr">
        <is>
          <t>Diluted (in shares)</t>
        </is>
      </c>
      <c r="B25" s="6" t="n">
        <v>72926</v>
      </c>
      <c r="C25" s="6" t="n">
        <v>72356</v>
      </c>
      <c r="D25" s="6" t="n">
        <v>71627</v>
      </c>
      <c r="E25" s="6" t="n">
        <v>71259</v>
      </c>
      <c r="F25" s="6" t="n">
        <v>70704</v>
      </c>
      <c r="G25" s="6" t="n">
        <v>70232</v>
      </c>
      <c r="H25" s="6" t="n">
        <v>69748</v>
      </c>
      <c r="I25" s="6" t="n">
        <v>68974</v>
      </c>
      <c r="J25" s="6" t="n">
        <v>72048</v>
      </c>
      <c r="K25" s="6" t="n">
        <v>69920</v>
      </c>
      <c r="L25" s="6" t="n">
        <v>6751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02:54:18Z</dcterms:created>
  <dcterms:modified xmlns:dcterms="http://purl.org/dc/terms/" xmlns:xsi="http://www.w3.org/2001/XMLSchema-instance" xsi:type="dcterms:W3CDTF">2024-02-22T02:54:18Z</dcterms:modified>
</cp:coreProperties>
</file>